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BUSINESS COMBINATIONS" sheetId="10" state="visible" r:id="rId10"/>
    <sheet xmlns:r="http://schemas.openxmlformats.org/officeDocument/2006/relationships" name="CASH AND CASH EQUIVALENTS AND M"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EPAIDS AND OTHER CURRENT ASSE"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LOAN AND SECURITY AGREEMENT" sheetId="17" state="visible" r:id="rId17"/>
    <sheet xmlns:r="http://schemas.openxmlformats.org/officeDocument/2006/relationships" name="PUBLIC AND PRIVATE WARRANTS"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APITALIZATION" sheetId="24" state="visible" r:id="rId24"/>
    <sheet xmlns:r="http://schemas.openxmlformats.org/officeDocument/2006/relationships" name="NET LOSS PER SHARE" sheetId="25" state="visible" r:id="rId25"/>
    <sheet xmlns:r="http://schemas.openxmlformats.org/officeDocument/2006/relationships" name="SEGMENTS" sheetId="26" state="visible" r:id="rId26"/>
    <sheet xmlns:r="http://schemas.openxmlformats.org/officeDocument/2006/relationships" name="CONCENTRATION OF CREDIT RISK, S" sheetId="27" state="visible" r:id="rId27"/>
    <sheet xmlns:r="http://schemas.openxmlformats.org/officeDocument/2006/relationships" name="RELATED PARTY TRANSACTIONS" sheetId="28" state="visible" r:id="rId28"/>
    <sheet xmlns:r="http://schemas.openxmlformats.org/officeDocument/2006/relationships" name="SIGNIFICANT ACCOUNTING POLICI_2" sheetId="29" state="visible" r:id="rId29"/>
    <sheet xmlns:r="http://schemas.openxmlformats.org/officeDocument/2006/relationships" name="DESCRIPTION OF THE BUSINESS (Ta"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BUSINESS COMBINATIONS (Tables)" sheetId="33" state="visible" r:id="rId33"/>
    <sheet xmlns:r="http://schemas.openxmlformats.org/officeDocument/2006/relationships" name="CASH AND CASH EQUIVALENTS AND_2" sheetId="34" state="visible" r:id="rId34"/>
    <sheet xmlns:r="http://schemas.openxmlformats.org/officeDocument/2006/relationships" name="FAIR VALUE OF FINANCIAL INSTR_2" sheetId="35" state="visible" r:id="rId35"/>
    <sheet xmlns:r="http://schemas.openxmlformats.org/officeDocument/2006/relationships" name="INVENTORIES (Tables)" sheetId="36" state="visible" r:id="rId36"/>
    <sheet xmlns:r="http://schemas.openxmlformats.org/officeDocument/2006/relationships" name="PREPAIDS AND OTHER CURRENT AS_2"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CAPITALIZATION (Tables)" sheetId="43" state="visible" r:id="rId43"/>
    <sheet xmlns:r="http://schemas.openxmlformats.org/officeDocument/2006/relationships" name="NET LOSS PER SHARE (Tables)" sheetId="44" state="visible" r:id="rId44"/>
    <sheet xmlns:r="http://schemas.openxmlformats.org/officeDocument/2006/relationships" name="SEGMENTS (Tables)" sheetId="45" state="visible" r:id="rId45"/>
    <sheet xmlns:r="http://schemas.openxmlformats.org/officeDocument/2006/relationships" name="CONCENTRATION OF CREDIT RISK,_2" sheetId="46" state="visible" r:id="rId46"/>
    <sheet xmlns:r="http://schemas.openxmlformats.org/officeDocument/2006/relationships" name="Description Of The Business - A" sheetId="47" state="visible" r:id="rId47"/>
    <sheet xmlns:r="http://schemas.openxmlformats.org/officeDocument/2006/relationships" name="Description Of The Business - 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Revenues - Reconciliation of Di" sheetId="51" state="visible" r:id="rId51"/>
    <sheet xmlns:r="http://schemas.openxmlformats.org/officeDocument/2006/relationships" name="Revenues - Balances Related to " sheetId="52" state="visible" r:id="rId52"/>
    <sheet xmlns:r="http://schemas.openxmlformats.org/officeDocument/2006/relationships" name="Revenues - Changes in Contract " sheetId="53" state="visible" r:id="rId53"/>
    <sheet xmlns:r="http://schemas.openxmlformats.org/officeDocument/2006/relationships" name="Revenues - Additional Informati" sheetId="54" state="visible" r:id="rId54"/>
    <sheet xmlns:r="http://schemas.openxmlformats.org/officeDocument/2006/relationships" name="Business Combinations - Additio" sheetId="55" state="visible" r:id="rId55"/>
    <sheet xmlns:r="http://schemas.openxmlformats.org/officeDocument/2006/relationships" name="Business Combinations - Estimat" sheetId="56" state="visible" r:id="rId56"/>
    <sheet xmlns:r="http://schemas.openxmlformats.org/officeDocument/2006/relationships" name="Business Combinations - Summary" sheetId="57" state="visible" r:id="rId57"/>
    <sheet xmlns:r="http://schemas.openxmlformats.org/officeDocument/2006/relationships" name="Business Combinations - Summa_2" sheetId="58" state="visible" r:id="rId58"/>
    <sheet xmlns:r="http://schemas.openxmlformats.org/officeDocument/2006/relationships" name="Business Combinations - Summa_3" sheetId="59" state="visible" r:id="rId59"/>
    <sheet xmlns:r="http://schemas.openxmlformats.org/officeDocument/2006/relationships" name="Cash and Cash Equivalents and_3" sheetId="60" state="visible" r:id="rId60"/>
    <sheet xmlns:r="http://schemas.openxmlformats.org/officeDocument/2006/relationships" name="Cash and Cash Equivalents and_4" sheetId="61" state="visible" r:id="rId61"/>
    <sheet xmlns:r="http://schemas.openxmlformats.org/officeDocument/2006/relationships" name="Cash and Cash Equivalents and_5" sheetId="62" state="visible" r:id="rId62"/>
    <sheet xmlns:r="http://schemas.openxmlformats.org/officeDocument/2006/relationships" name="Cash and Cash Equivalents and_6"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Inventories - Schedule of Inven" sheetId="67" state="visible" r:id="rId67"/>
    <sheet xmlns:r="http://schemas.openxmlformats.org/officeDocument/2006/relationships" name="Prepaid and Other Current Asset"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Loan and Security Agreement - A" sheetId="75" state="visible" r:id="rId75"/>
    <sheet xmlns:r="http://schemas.openxmlformats.org/officeDocument/2006/relationships" name="Public and Private Warrants - A" sheetId="76" state="visible" r:id="rId76"/>
    <sheet xmlns:r="http://schemas.openxmlformats.org/officeDocument/2006/relationships" name="Stock-based Compensation - Addi" sheetId="77" state="visible" r:id="rId77"/>
    <sheet xmlns:r="http://schemas.openxmlformats.org/officeDocument/2006/relationships" name="Stock-based Compensation - Sche"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Employee Benefits - Additional " sheetId="82" state="visible" r:id="rId82"/>
    <sheet xmlns:r="http://schemas.openxmlformats.org/officeDocument/2006/relationships" name="Leases - Additional Information" sheetId="83" state="visible" r:id="rId83"/>
    <sheet xmlns:r="http://schemas.openxmlformats.org/officeDocument/2006/relationships" name="Leases - Supplemental Balance S" sheetId="84" state="visible" r:id="rId84"/>
    <sheet xmlns:r="http://schemas.openxmlformats.org/officeDocument/2006/relationships" name="Leases - Components of Lease Ex" sheetId="85" state="visible" r:id="rId85"/>
    <sheet xmlns:r="http://schemas.openxmlformats.org/officeDocument/2006/relationships" name="Leases - Supplemental Cash Flow" sheetId="86" state="visible" r:id="rId86"/>
    <sheet xmlns:r="http://schemas.openxmlformats.org/officeDocument/2006/relationships" name="Leases - Schedule of The Future" sheetId="87" state="visible" r:id="rId87"/>
    <sheet xmlns:r="http://schemas.openxmlformats.org/officeDocument/2006/relationships" name="Commitments and Contingencies -" sheetId="88" state="visible" r:id="rId88"/>
    <sheet xmlns:r="http://schemas.openxmlformats.org/officeDocument/2006/relationships" name="Income Taxes - Schedule of Pret" sheetId="89" state="visible" r:id="rId89"/>
    <sheet xmlns:r="http://schemas.openxmlformats.org/officeDocument/2006/relationships" name="Income Taxes - Schedule of Prov" sheetId="90" state="visible" r:id="rId90"/>
    <sheet xmlns:r="http://schemas.openxmlformats.org/officeDocument/2006/relationships" name="Income Taxes - Schedule of Diff" sheetId="91" state="visible" r:id="rId91"/>
    <sheet xmlns:r="http://schemas.openxmlformats.org/officeDocument/2006/relationships" name="Income Taxes - Schedule of Defe" sheetId="92" state="visible" r:id="rId92"/>
    <sheet xmlns:r="http://schemas.openxmlformats.org/officeDocument/2006/relationships" name="Income Taxes - Additional Infor" sheetId="93" state="visible" r:id="rId93"/>
    <sheet xmlns:r="http://schemas.openxmlformats.org/officeDocument/2006/relationships" name="Income Taxes - Schedule of Reco" sheetId="94" state="visible" r:id="rId94"/>
    <sheet xmlns:r="http://schemas.openxmlformats.org/officeDocument/2006/relationships" name="Capitalization - Additional Inf" sheetId="95" state="visible" r:id="rId95"/>
    <sheet xmlns:r="http://schemas.openxmlformats.org/officeDocument/2006/relationships" name="Capitalization - Schedule of Te" sheetId="96" state="visible" r:id="rId96"/>
    <sheet xmlns:r="http://schemas.openxmlformats.org/officeDocument/2006/relationships" name="Net Loss Per Share - Summary of" sheetId="97" state="visible" r:id="rId97"/>
    <sheet xmlns:r="http://schemas.openxmlformats.org/officeDocument/2006/relationships" name="Net Loss Per Share - Summary _2" sheetId="98" state="visible" r:id="rId98"/>
    <sheet xmlns:r="http://schemas.openxmlformats.org/officeDocument/2006/relationships" name="Segments - Additional Informati" sheetId="99" state="visible" r:id="rId99"/>
    <sheet xmlns:r="http://schemas.openxmlformats.org/officeDocument/2006/relationships" name="Segments - Summary of Informati" sheetId="100" state="visible" r:id="rId100"/>
    <sheet xmlns:r="http://schemas.openxmlformats.org/officeDocument/2006/relationships" name="Concentration of Credit Risk,_3" sheetId="101" state="visible" r:id="rId101"/>
    <sheet xmlns:r="http://schemas.openxmlformats.org/officeDocument/2006/relationships" name="Concentration of Credit Risk,_4" sheetId="102" state="visible" r:id="rId102"/>
    <sheet xmlns:r="http://schemas.openxmlformats.org/officeDocument/2006/relationships" name="Concentration of Credit Risk,_5" sheetId="103" state="visible" r:id="rId103"/>
    <sheet xmlns:r="http://schemas.openxmlformats.org/officeDocument/2006/relationships" name="Concentration of Credit Risk,_6" sheetId="104" state="visible" r:id="rId104"/>
    <sheet xmlns:r="http://schemas.openxmlformats.org/officeDocument/2006/relationships" name="Concentration of Credit Risk,_7" sheetId="105" state="visible" r:id="rId105"/>
    <sheet xmlns:r="http://schemas.openxmlformats.org/officeDocument/2006/relationships" name="Related Party Transactions - Ad"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000000_);_(&quot;$ &quot;(#,##0.000000)"/>
    <numFmt numFmtId="169" formatCode="#,##0.000000_);(#,##0.0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ROCKET LAB USA, INC.</t>
        </is>
      </c>
      <c r="C10" s="4" t="inlineStr">
        <is>
          <t xml:space="preserve"> </t>
        </is>
      </c>
      <c r="D10" s="4" t="inlineStr">
        <is>
          <t xml:space="preserve"> </t>
        </is>
      </c>
    </row>
    <row r="11">
      <c r="A11" s="4" t="inlineStr">
        <is>
          <t>Entity Central Index Key</t>
        </is>
      </c>
      <c r="B11" s="4" t="inlineStr">
        <is>
          <t>0001819994</t>
        </is>
      </c>
      <c r="C11" s="4" t="inlineStr">
        <is>
          <t xml:space="preserve"> </t>
        </is>
      </c>
      <c r="D11" s="4" t="inlineStr">
        <is>
          <t xml:space="preserve"> </t>
        </is>
      </c>
    </row>
    <row r="12">
      <c r="A12" s="4" t="inlineStr">
        <is>
          <t>Entity File Number</t>
        </is>
      </c>
      <c r="B12" s="4" t="inlineStr">
        <is>
          <t>001-39560</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946.9</v>
      </c>
    </row>
    <row r="24">
      <c r="A24" s="4" t="inlineStr">
        <is>
          <t>Entity Common Stock, Shares Outstanding</t>
        </is>
      </c>
      <c r="B24" s="4" t="inlineStr">
        <is>
          <t xml:space="preserve"> </t>
        </is>
      </c>
      <c r="C24" s="6" t="n">
        <v>477649258</v>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Tax Identification Number</t>
        </is>
      </c>
      <c r="B28" s="4" t="inlineStr">
        <is>
          <t>98-1550340</t>
        </is>
      </c>
      <c r="C28" s="4" t="inlineStr">
        <is>
          <t xml:space="preserve"> </t>
        </is>
      </c>
      <c r="D28" s="4" t="inlineStr">
        <is>
          <t xml:space="preserve"> </t>
        </is>
      </c>
    </row>
    <row r="29">
      <c r="A29" s="4" t="inlineStr">
        <is>
          <t>Entity Address, Address Line One</t>
        </is>
      </c>
      <c r="B29" s="4" t="inlineStr">
        <is>
          <t>3881 McGowen Street</t>
        </is>
      </c>
      <c r="C29" s="4" t="inlineStr">
        <is>
          <t xml:space="preserve"> </t>
        </is>
      </c>
      <c r="D29" s="4" t="inlineStr">
        <is>
          <t xml:space="preserve"> </t>
        </is>
      </c>
    </row>
    <row r="30">
      <c r="A30" s="4" t="inlineStr">
        <is>
          <t>Entity Address, City or Town</t>
        </is>
      </c>
      <c r="B30" s="4" t="inlineStr">
        <is>
          <t>Long Beach</t>
        </is>
      </c>
      <c r="C30" s="4" t="inlineStr">
        <is>
          <t xml:space="preserve"> </t>
        </is>
      </c>
      <c r="D30" s="4" t="inlineStr">
        <is>
          <t xml:space="preserve"> </t>
        </is>
      </c>
    </row>
    <row r="31">
      <c r="A31" s="4" t="inlineStr">
        <is>
          <t>Entity Address, Postal Zip Code</t>
        </is>
      </c>
      <c r="B31" s="4" t="inlineStr">
        <is>
          <t>90808</t>
        </is>
      </c>
      <c r="C31" s="4" t="inlineStr">
        <is>
          <t xml:space="preserve"> </t>
        </is>
      </c>
      <c r="D31" s="4" t="inlineStr">
        <is>
          <t xml:space="preserve"> </t>
        </is>
      </c>
    </row>
    <row r="32">
      <c r="A32" s="4" t="inlineStr">
        <is>
          <t>City Area Code</t>
        </is>
      </c>
      <c r="B32" s="4" t="inlineStr">
        <is>
          <t>714</t>
        </is>
      </c>
      <c r="C32" s="4" t="inlineStr">
        <is>
          <t xml:space="preserve"> </t>
        </is>
      </c>
      <c r="D32" s="4" t="inlineStr">
        <is>
          <t xml:space="preserve"> </t>
        </is>
      </c>
    </row>
    <row r="33">
      <c r="A33" s="4" t="inlineStr">
        <is>
          <t>Local Phone Number</t>
        </is>
      </c>
      <c r="B33" s="4" t="inlineStr">
        <is>
          <t>465-5737</t>
        </is>
      </c>
      <c r="C33" s="4" t="inlineStr">
        <is>
          <t xml:space="preserve"> </t>
        </is>
      </c>
      <c r="D33" s="4" t="inlineStr">
        <is>
          <t xml:space="preserve"> </t>
        </is>
      </c>
    </row>
    <row r="34">
      <c r="A34" s="4" t="inlineStr">
        <is>
          <t>Documents Incorporated by Reference</t>
        </is>
      </c>
      <c r="B34" s="4" t="inlineStr">
        <is>
          <t>Information required by Part III of this Form 10-K is incorporated by reference to the registrant’s proxy statement or the Proxy Statement, for the 2023 annual meeting of stockholders, which proxy statement will be filed with the Securities and Exchange Commission within 120 days after the end of the fiscal year covered by this Form 10-K.</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RKLB</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4. BUSINESS COMBINATIONS Sinclair Interplanetary On April 28, 2020, the Company acquired 100 % of the outstanding capital stock and voting interest of Sinclair Interplanetary (“Sinclair Interplanetary”), pursuant to a stock purchase agreement with Sinclair, dated March 6, 2020. The results of Sinclair’s operations have been included in the consolidated financial statements since the acquisition close date. Sinclair Interplanetary is a leading provider of high-quality, flight-proven spacecraft hardware and is headquartered in Toronto, Canada. As a result of the acquisition, management expects to strengthen and expand the Company’s ability to become a one stop shop for customers who desire to design, build and launch a spacecraft . Acquisition Consideration The acquisition-date consideration transferred consisted of cash of $ 12,340 . The following table presents estimates of the fair value of the assets acquired and the liabilities assumed by the Company in the acquisition:
Description Amount
Cash and cash equivalents $ 132
Accounts receivable 1,024
Intangible assets, net 10,250
Other current liabilities ( 2,494 )
Other assets and liabilities, net 533
Identifiable net assets acquired 9,445
Goodwill 2,895
Total purchase price $ 12,340 The following is a summary of identifiable intangible assets acquired and the related expected lives for the finite-lived intangible assets:
Type Estimated Fair Value
Developed technology 7 $ 9,200
In-process technology N/A 100
Customer relationships 3 600
Backlog 0.7 50
Trademark and tradenames 3 100
Non-compete agreement 4 200
Total identifiable intangible assets acquired $ 10,250 Goodwill of $ 2,895 was recorded for the Sinclair Interplanetary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None of the goodwill is expected to be deductible for income tax purposes. Compensation Arrangements In connection with the Sinclair Interplanetary acquisition, the Company issued 2,470,814 shares of common stock to the seller upon closing of the acquisition. The shares are subject to a share restriction agreement which restricts the transferability of the shares and provides the Company with a right to repurchase the shares for $ 0 upon termination of employment of the seller. The Company’s repurchase right lapses in eight equal quarterly installments over the two-year period subsequent to the acquisition date as the seller continues to provide service as an employee, such that at the end of the two-year period following the acquisition date, the shares will be fully transferable, and the Company will no longer have a right to repurchase the shares. Therefore, the shares are accounted for as post-combination compensation expense for services as an employee over the two-year vesting period following the acquisition date. Additionally, the Company agreed to issue to the seller of Sinclair Interplanetary an earnout of up to 1,915,356 additional shares of the Company’s common stock to be paid over a two-year period following the acquisition close date. Issuance of the earnout shares is contingent upon the acquired business meeting certain post-acquisition gross revenue and gross margin targets and the seller continuing to provide services to the Company as an employee during the earnout period. The earnout shares are divided into three tranches. The number of shares to be earned in the first tranche (between 0 and 957,678 shares) is based on revenue and gross margin of the acquired business during the first one-year period following acquisition. The number of shares to be earned in second tranche (between 0 and 957,678 shares) is based on revenue and gross margin of the acquired business during the second one-year period following acquisition. The arrangement also provides for a make-up share tranche, whereby the seller may earn additional shares not earned in the first one-year period following acquisition if the revenue and gross margin of the second one-year period following acquisition met certain specified thresholds. In no event will more than 1,915,356 shares be earned. Due to the continuing employment requirement of the shares issued upon closing of the transaction and continuing employment requirement of the earnout shares, the costs associated with the shares were recognized as post-combination compensation expense recognized in research and development expenses in the condensed consolidated statements of operations and comprehensive loss. The stock-based compensation of this award was recognized based on the probability of the performance condition being fully met. On May 31, 2022, 1,915,356 shares of common stock were issued in connection with this earnout obligation. The following table provides stock-based compensation expense recognized in conjunction with the Sinclair Interplanetary acquisition:
Years Ended December 31,
Acquisition stock-based compensation 2022 2021 2020
Shares issued in conjunction with the acquisition $ 467 $ 1,402 $ 934
Earnout share achievement 543 1,630 —
Total stock compensation related to the acquisition $ 1,010 $ 3,032 $ 934 ASI On October 12, 2021, the Company completed the acquisition of Advanced Solutions, Inc. (“ASI”) pursuant to a membership interest purchase agreement (the “ASI Purchase Agreement”). ASI is an engineering company that develops flight software, simulation systems and guidance, navigation and control systems. ASI’s customers include agencies within the Defense Department, Air Force, NASA, other aerospace prime contractors, commercial spacecraft developers and space startups. ASI will be part of the Company’s Space Systems operating segment and continue to serve its current customers and support the Company’s Photon missions, spacecraft components, and space and ground software capabilities. Acquisition Consideration The acquisition-date consideration transferred consisted of cash of $ 29,935 . The ASI Purchase Agreement also included an additional potential earn out payment of up to $ 5,500 based on achievement of certain performance metrics for the business in its fiscal year ending December 31, 2021. The contingent cash consideration was classified as a liability and included in accrued expenses on the Company’s consolidated balance sheet. To estimate the fair value of the contingent consideration liability, management valued the earn-out based on the likelihood of reaching targets contained in the ASI Purchase Agreement . At the acquisition date, the fair value of the contingent consideration payable was determined to be $ 5,500 . The contingent consideration of $ 5,500 was paid on April 4, 2022. The following table presents estimates of the fair value of the assets acquired and the liabilities assumed by the Company in the acquisition:
Description Amount
Cash and cash equivalents $ 2,245
Accounts receivable 1,920
Intangible assets 15,900
Employee benefits payable ( 1,310 )
Other assets and liabilities, net 21
Identifiable net assets acquired 18,776
Goodwill 16,659
Total purchase price $ 35,435 The following is a summary of identifiable intangible assets acquired and the related expected lives for the finite-lived intangible assets:
Estimated Fair
Developed technology 7 $ 11,400
In-process technology N/A 300
Customer relationships 10 3,100
Trademark and tradenames 7 1,100
Total identifiable intangible assets acquired $ 15,900 Goodwill of $ 16,659 was recorded for the ASI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Goodwill is expected to be deductible for income tax purposes. Compensation Arrangements In connection with the acquisition, the Company deposited $ 12,015 with an escrow agent pursuant to the ASI Purchase Agreement for key ASI employees which was included in prepaid and other current assets and other non-current assets on the Company’s consolidated balance sheet. The employees must stay employed with the Company through each vesting date to be eligible to receive the performance reserve payments, and non-vested payments are forfeited if employment with the Company ceases. The performance reserve vests quarterly beginning with January 1, 2022 through October 1, 2023. In addition, under the agreement, the Company will make payment for a partial tax gross up. Due to the continuing employment requirement of the performance reserve, the costs associated with the performance reserve are recognized as post-combination compensation expense primarily recognized in operating expenses in the consolidated statements of operations and comprehensive loss. The Company recognized $ 7,579 and $ 1,895 i n connection with the performance reserve payments during the years ended December 31, 2022 and 2021, respectively. PSC On November 30, 2021, the Company completed the acquisition pursuant to an Agreement and Plan of Merger (the “PSC Merger Agreement”), by and among the Company, Platinum Merger Sub, Inc. (“PSC Merger Sub”), Planetary Systems Corporation (“PSC”), and a shareholder representative, which provides for, among other things, the merger of PSC Merger Sub with and into PSC, with PSC being the surviving corporation of the merger and a direct, wholly owned subsidiary of the Company. Pursuant to the terms of the PSC Merger Agreement, all of the issued and outstanding shares of PSC were cancelled in exchange for aggregate consideration of $ 42,000 in cash, 1,720,841 shares of the Company’s common stock, and up to 956,023 shares of the Company’s common stock that are subject to a performance based earn-out, subject to customary adjustments at closing for cash, working capital, transaction expenses and indebtedness, and amounts held back by the Company (the “PSC Acquisition”). The PSC Merger Agreement contains representations, warranties and indemnification provisions customary for transactions of this kind. In connection with the PSC Acquisition, the Company has entered into customary offer letters or employment agreements with certain key employees of PSC. Acquisition Consideration The acquisition-date consideration transferred consisted of cash of $ 43,152 , 729,375 shares of the Company’s common stock valued at $ 11,568 and holdback payable of $ 1,000 . The purchase agreement also includes an additional potential earn out payment of up to 956,023 shares of the Company’s common stock based on achievement of certain performance metrics for the business in its fiscal year ending December 31, 2022 and 2023. The contingent consideration, to be paid in common stock, was classified as a liability and included in other non-current liabilities on the Company’s consolidated balance sheet. To estimate the fair value of the contingent consideration liability, management valued the earn-out based on the likelihood of reaching targets contained in the purchase agreement. At the acquisition date, the fair value of the contingent consideration payable was determined to be $ 1,800 . At December 31, 2022, the fair value of the contingent consideration payable was determined to be $ 1,800 . The following table presents estimates of the fair value of the assets acquired and the liabilities assumed by the Company in the acquisition:
Description Amount
Cash and cash equivalents $ 3,655
Accounts receivable 2,543
Inventories 7,088
Intangible assets 33,000
Employee benefits payable ( 1,212 )
Contract liabilities (1) ( 5,218 )
Other current liabilities ( 313 )
Non-current deferred tax liabilities ( 8,219 )
Other assets and liabilities, net 935
Identifiable net assets acquired 32,259
Goodwill 25,261
Total purchase price $ 57,520 _________________________ (1) Contract liabilities was recorded under ASC 606 in accordance with ASU No. 2021-08 ; therefore a reduction in contract liabilities related to the estimated fair values of the acquired contract liabilities was not required. The following is a summary of identifiable intangible assets acquired and the related expected lives for the finite-lived intangible assets:
Type Estimated Fair
Developed technology 8 $ 23,500
In-process technology N/A 1,500
Customer relationships 15 3,400
Backlog 1 400
Trademark and tradenames 15 4,200
Total identifiable intangible assets acquired $ 33,000 Goodwill of $ 25,261 w as recorded for the PSC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None of the goodwill is expected to be deductible for income tax purposes. Compensation Arrangements In connection with the acquisition, the Company issued 1,720,841 shares of the Company ’ s common stock to the seller upon closing of the acquisition, of which 991,466 shares are held by key PSC employees. The shares are subject to a holdback agreement which restricts the transferability of the shares. The Company’s repurchase right lapses in eight equal quarterly installments over the two-year period subsequent to the acquisition date as the seller continues to provide service as an employee, such that at the end of the two-year period following the acquisition date, the shares will be fully transferable, and the Company will no longer have a right to repurchase the shares. Therefore, the shares are accounted for as post-combination compensation expense for services as an employee over the two-year vesting period following the acquisition date. Due to the continuing employment requirement of the shares issued upon closing of the transaction and the earnout shares, the costs associated with the shares are recognized as post-combination compensation expense recognized in operating expenses in the consolidated statements of operations and comprehensive loss. The Company recognized $ 8,577 and $ 715 of stock-based compensation during the years ended December 31, 2022 and 2021 in connection with the holdback agreement shares, respectively. SolAero On January 18, 2022, the Company closed on the acquisition (the “SolAero Acquisition”) of SolAero Holdings, Inc. (“SolAero”) pursuant to an Agreement and Plan of Merger (the “SolAero Merger Agreement”), dated as of December 10, 2021, by and among the Company, Supernova Acquisition Corp. (“SolAero Merger Sub”), SolAero, and Fortis Advisors LLC as stockholder representative, which provides for, among other things, the merger of SolAero Merger Sub with and into SolAero, with SolAero being the surviving corporation of the merger and a direct, wholly owned subsidiary of the Company. Pursuant to the terms of the SolAero Merger Agreement, all of the issued and outstanding shares of SolAero were cancelled in exchange for aggregate consideration of $ 80,000 in cash, subject to customary adjustments at closing for cash, working capital, transaction expenses and indebtedness, and amounts held back by the Company (the “SolAero Merger Consideration”). In addition, $ 3,600 of the SolAero Merger Consideration was placed into escrow by the Company in order to secure recovery of any Adjustment Amount (as defined in the SolAero Merger Agreement) and as security against indemnity claims. In connection with the SolAero Acquisition, the Company entered into customary employment or consulting agreements with certain key employees of SolAero. Acquisition Consideration The acquisition-date consideration transferred consisted of cash of $ 76,181 . The following table presents estimates of the fair value of the assets acquired and the liabilities assumed by the Company in the acquisition:
Description Amount
Cash and cash equivalents $ 7,815
Accounts receivable 12,322
Inventories 17,765
Prepaids and other current assets 3,536
Property, plant and equipment 24,689
Intangible assets 33,600
Right-of-use assets - operating leases (1) 1,128
Right-of-use assets - finance leases (1) 16,174
Restricted cash 3,293
Trade payables ( 9,795 )
Accrued expenses ( 6,883 )
Contract liabilities (2) ( 26,014 )
Other current liabilities ( 10,145 )
Non-current operating lease liabilities (1) ( 1,128 )
Non-current finance lease liabilities (1) ( 15,874 )
Other assets and liabilities, net ( 204 )
Identifiable net assets acquired 50,279
Goodwill 25,902
Total purchase price $ 76,181 _________________________ (1) SolAero, as a private company, had not adopted ASC 842 prior to the acquisition. Upon acquisition, SolAero adopted ASC 842 to align accounting policies with the Company. (2) Contract liabilities was recorded under ASC 606 in accordance with ASU No. 2021-08; therefore a reduction in contract liabilities related to the estimated fair values of the acquired contract liabilities was not required. The following is a summary of identifiable intangible assets acquired and the related expected lives for the finite-lived intangible assets:
Type Estimated Fair
Developed technology 13 $ 10,700
In-process technology N/A 800
Capitalized software 3 5,400
Customer relationships 12 9,000
Trademark and tradenames 12 4,700
Backlog 2 3,000
Total identifiable intangible assets acquired $ 33,600 Goodwill of $ 25,902 was recorded for the SolAero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The goodwill is expected to be deductible for income tax purposes as, prior to the merger, SolAero held tax deductible goodwill in excess of the amount recorded. The Company recog nized $ 427 of acquisition and integration related costs that were expensed for the year ended December 31, 2022. These costs are included in the consolidated statement of operations in the line item entitled “Selling, General and Administrative Expense.” Measurement Period During the measurement period, the Company continued to obtain information to assist in determining the fair value of net assets acquired, which may differ materially from these preliminary estimates. Measurement period adjustments, if applicable, were applied in the reporting period in which the adjustment amounts were determined. Measurement period changes for the ASI and PSC acquisitions did not have a material impact to the Consolidated Financial Statements for the year ended December 31, 2022. The Company made a SolAero measurement period adjustment in the fourth quarter of 2022 related to a provision for contract loss of $ 9,446 , which was recorded to other current liabilities and goodwill. Unaudited Pro Forma Information The Company’s 2022 consolidated statement of operations includes revenues of $ 81,188 and operating loss of $ 12,533 , related to th e SolAero acquisition. The Company’s 2021 consolidated statement of operations includes revenues and operating loss of $ 6,617 and $ 3,877 , respectively, related to the PSC and ASI acquisitions. The Company’s 2020 consolidated statement of operations includes revenues and operating loss of $ 2,075 and $ 936 , respectively, related to the Sinclair acquisition. The unaudited consolidated financial information summarized in the following table gives effect to the 2022, 2021 and 2020 acquisitions assuming they occurred on January 1, 2020. These unaudited consolidated pro forma operating results do not assume any impact from revenue, cost or other operating synergies that are expected as a result of the acquisitions. These unaudited consolidated pro forma operating results are presented for illustrative purposes only and are not indicative of the operating results that would have been achieved had the acquisitions occurred on January 1, 2020, nor does the information project results for any future period.
Year Ended December 31, As Reported Acquisitions Pro-Forma (Unaudited) Consolidated Pro-Forma (Unaudited)
2022
Revenues $ 210,996 $ 2,454 $ 213,450
Net loss ( 135,944 ) ( 1,062 ) ( 137,006 )
2021
Revenues $ 62,237 $ 102,755 $ 164,992
Net loss ( 117,320 ) ( 7,139 ) ( 124,459 )
2020
Revenues $ 35,160 $ 91,747 $ 126,907
Net loss ( 55,005 ) ( 15,085 ) ( 70,0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Information by Reportable Segment (Detail) - USD ($) $ in Thousands</t>
        </is>
      </c>
      <c r="B1" s="2" t="inlineStr">
        <is>
          <t>12 Months Ended</t>
        </is>
      </c>
    </row>
    <row r="2">
      <c r="B2" s="2" t="inlineStr">
        <is>
          <t>Dec. 31, 2022</t>
        </is>
      </c>
      <c r="C2" s="2" t="inlineStr">
        <is>
          <t>Dec. 31, 2021</t>
        </is>
      </c>
      <c r="D2" s="2" t="inlineStr">
        <is>
          <t>Dec. 31, 2020</t>
        </is>
      </c>
    </row>
    <row r="3">
      <c r="A3" s="3" t="inlineStr">
        <is>
          <t>Sales Information [Line Items]</t>
        </is>
      </c>
      <c r="B3" s="4" t="inlineStr">
        <is>
          <t xml:space="preserve"> </t>
        </is>
      </c>
      <c r="C3" s="4" t="inlineStr">
        <is>
          <t xml:space="preserve"> </t>
        </is>
      </c>
      <c r="D3" s="4" t="inlineStr">
        <is>
          <t xml:space="preserve"> </t>
        </is>
      </c>
    </row>
    <row r="4">
      <c r="A4" s="4" t="inlineStr">
        <is>
          <t>Cost of revenues</t>
        </is>
      </c>
      <c r="B4" s="7" t="n">
        <v>192006</v>
      </c>
      <c r="C4" s="7" t="n">
        <v>64130</v>
      </c>
      <c r="D4" s="7" t="n">
        <v>46977</v>
      </c>
    </row>
    <row r="5">
      <c r="A5" s="4" t="inlineStr">
        <is>
          <t>Gross profit (loss)</t>
        </is>
      </c>
      <c r="B5" s="6" t="n">
        <v>18990</v>
      </c>
      <c r="C5" s="6" t="n">
        <v>-1893</v>
      </c>
      <c r="D5" s="6" t="n">
        <v>-11817</v>
      </c>
    </row>
    <row r="6">
      <c r="A6" s="4" t="inlineStr">
        <is>
          <t>Launch Services [Member]</t>
        </is>
      </c>
      <c r="B6" s="4" t="inlineStr">
        <is>
          <t xml:space="preserve"> </t>
        </is>
      </c>
      <c r="C6" s="4" t="inlineStr">
        <is>
          <t xml:space="preserve"> </t>
        </is>
      </c>
      <c r="D6" s="4" t="inlineStr">
        <is>
          <t xml:space="preserve"> </t>
        </is>
      </c>
    </row>
    <row r="7">
      <c r="A7" s="3" t="inlineStr">
        <is>
          <t>Sales Information [Line Items]</t>
        </is>
      </c>
      <c r="B7" s="4" t="inlineStr">
        <is>
          <t xml:space="preserve"> </t>
        </is>
      </c>
      <c r="C7" s="4" t="inlineStr">
        <is>
          <t xml:space="preserve"> </t>
        </is>
      </c>
      <c r="D7" s="4" t="inlineStr">
        <is>
          <t xml:space="preserve"> </t>
        </is>
      </c>
    </row>
    <row r="8">
      <c r="A8" s="4" t="inlineStr">
        <is>
          <t>Revenues</t>
        </is>
      </c>
      <c r="B8" s="6" t="n">
        <v>60686</v>
      </c>
      <c r="C8" s="6" t="n">
        <v>38971</v>
      </c>
      <c r="D8" s="6" t="n">
        <v>33085</v>
      </c>
    </row>
    <row r="9">
      <c r="A9" s="4" t="inlineStr">
        <is>
          <t>Cost of revenues</t>
        </is>
      </c>
      <c r="B9" s="6" t="n">
        <v>67640</v>
      </c>
      <c r="C9" s="6" t="n">
        <v>53827</v>
      </c>
      <c r="D9" s="6" t="n">
        <v>45872</v>
      </c>
    </row>
    <row r="10">
      <c r="A10" s="4" t="inlineStr">
        <is>
          <t>Gross profit (loss)</t>
        </is>
      </c>
      <c r="B10" s="6" t="n">
        <v>-6954</v>
      </c>
      <c r="C10" s="6" t="n">
        <v>-14856</v>
      </c>
      <c r="D10" s="6" t="n">
        <v>-12787</v>
      </c>
    </row>
    <row r="11">
      <c r="A11" s="4" t="inlineStr">
        <is>
          <t>Space Systems [Member]</t>
        </is>
      </c>
      <c r="B11" s="4" t="inlineStr">
        <is>
          <t xml:space="preserve"> </t>
        </is>
      </c>
      <c r="C11" s="4" t="inlineStr">
        <is>
          <t xml:space="preserve"> </t>
        </is>
      </c>
      <c r="D11" s="4" t="inlineStr">
        <is>
          <t xml:space="preserve"> </t>
        </is>
      </c>
    </row>
    <row r="12">
      <c r="A12" s="3" t="inlineStr">
        <is>
          <t>Sales Information [Line Items]</t>
        </is>
      </c>
      <c r="B12" s="4" t="inlineStr">
        <is>
          <t xml:space="preserve"> </t>
        </is>
      </c>
      <c r="C12" s="4" t="inlineStr">
        <is>
          <t xml:space="preserve"> </t>
        </is>
      </c>
      <c r="D12" s="4" t="inlineStr">
        <is>
          <t xml:space="preserve"> </t>
        </is>
      </c>
    </row>
    <row r="13">
      <c r="A13" s="4" t="inlineStr">
        <is>
          <t>Revenues</t>
        </is>
      </c>
      <c r="B13" s="6" t="n">
        <v>150310</v>
      </c>
      <c r="C13" s="6" t="n">
        <v>23266</v>
      </c>
      <c r="D13" s="6" t="n">
        <v>2075</v>
      </c>
    </row>
    <row r="14">
      <c r="A14" s="4" t="inlineStr">
        <is>
          <t>Cost of revenues</t>
        </is>
      </c>
      <c r="B14" s="6" t="n">
        <v>124366</v>
      </c>
      <c r="C14" s="6" t="n">
        <v>10303</v>
      </c>
      <c r="D14" s="6" t="n">
        <v>1105</v>
      </c>
    </row>
    <row r="15">
      <c r="A15" s="4" t="inlineStr">
        <is>
          <t>Gross profit (loss)</t>
        </is>
      </c>
      <c r="B15" s="7" t="n">
        <v>25944</v>
      </c>
      <c r="C15" s="7" t="n">
        <v>12963</v>
      </c>
      <c r="D15" s="7" t="n">
        <v>97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chedule of Total Accounts Receivable Net (Detail)</t>
        </is>
      </c>
      <c r="B1" s="2" t="inlineStr">
        <is>
          <t>12 Months Ended</t>
        </is>
      </c>
    </row>
    <row r="2">
      <c r="B2" s="2" t="inlineStr">
        <is>
          <t>Dec. 31, 2022</t>
        </is>
      </c>
      <c r="C2" s="2" t="inlineStr">
        <is>
          <t>Dec. 31, 2021</t>
        </is>
      </c>
    </row>
    <row r="3">
      <c r="A3" s="4" t="inlineStr">
        <is>
          <t>U S Commercial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2" t="n">
        <v>0.18</v>
      </c>
    </row>
    <row r="6">
      <c r="A6" s="4" t="inlineStr">
        <is>
          <t>U S Commercial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1</v>
      </c>
      <c r="C8" s="4" t="inlineStr">
        <is>
          <t xml:space="preserve"> </t>
        </is>
      </c>
    </row>
    <row r="9">
      <c r="A9" s="4" t="inlineStr">
        <is>
          <t>International Customer 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3</v>
      </c>
      <c r="C11" s="4" t="inlineStr">
        <is>
          <t xml:space="preserve"> </t>
        </is>
      </c>
    </row>
    <row r="12">
      <c r="A12" s="4" t="inlineStr">
        <is>
          <t>Commercial Customer G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2" t="n">
        <v>0.23</v>
      </c>
    </row>
    <row r="15">
      <c r="A15" s="4" t="inlineStr">
        <is>
          <t>Accounts Receivabl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1</v>
      </c>
      <c r="C17" s="12" t="n">
        <v>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Concentration of Credit Risk, Significant Customers and Geographic Information - Additional Informatiion (Detail)</t>
        </is>
      </c>
      <c r="B1" s="2" t="inlineStr">
        <is>
          <t>12 Months Ended</t>
        </is>
      </c>
    </row>
    <row r="2">
      <c r="B2" s="2" t="inlineStr">
        <is>
          <t>Dec. 31, 2022</t>
        </is>
      </c>
      <c r="C2" s="2" t="inlineStr">
        <is>
          <t>Dec. 31, 2021</t>
        </is>
      </c>
      <c r="D2" s="2" t="inlineStr">
        <is>
          <t>Dec. 31, 2020</t>
        </is>
      </c>
    </row>
    <row r="3">
      <c r="A3" s="4" t="inlineStr">
        <is>
          <t>Accounts Receivabl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v>
      </c>
      <c r="C5" s="12" t="n">
        <v>0.1</v>
      </c>
      <c r="D5" s="4" t="inlineStr">
        <is>
          <t xml:space="preserve"> </t>
        </is>
      </c>
    </row>
    <row r="6">
      <c r="A6" s="4" t="inlineStr">
        <is>
          <t>Concentration Risk, Percentage</t>
        </is>
      </c>
      <c r="B6" s="4" t="inlineStr">
        <is>
          <t>Accounts receivable was less than 10%</t>
        </is>
      </c>
      <c r="C6" s="4" t="inlineStr">
        <is>
          <t xml:space="preserve"> </t>
        </is>
      </c>
      <c r="D6" s="4" t="inlineStr">
        <is>
          <t xml:space="preserve"> </t>
        </is>
      </c>
    </row>
    <row r="7">
      <c r="A7" s="4" t="inlineStr">
        <is>
          <t>Revenue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12" t="n">
        <v>0.1</v>
      </c>
      <c r="C9" s="12" t="n">
        <v>0.1</v>
      </c>
      <c r="D9" s="12" t="n">
        <v>0.1</v>
      </c>
    </row>
    <row r="10">
      <c r="A10" s="4" t="inlineStr">
        <is>
          <t>Concentration Risk, Percentage</t>
        </is>
      </c>
      <c r="B10" s="4" t="inlineStr">
        <is>
          <t>Revenue was less than 10%</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chedule of Total Revenue (Detail)</t>
        </is>
      </c>
      <c r="B1" s="2" t="inlineStr">
        <is>
          <t>12 Months Ended</t>
        </is>
      </c>
    </row>
    <row r="2">
      <c r="B2" s="2" t="inlineStr">
        <is>
          <t>Dec. 31, 2021</t>
        </is>
      </c>
      <c r="C2" s="2" t="inlineStr">
        <is>
          <t>Dec. 31, 2020</t>
        </is>
      </c>
    </row>
    <row r="3">
      <c r="A3" s="4" t="inlineStr">
        <is>
          <t>Commercial Customer G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23</v>
      </c>
      <c r="C5" s="4" t="inlineStr">
        <is>
          <t xml:space="preserve"> </t>
        </is>
      </c>
    </row>
    <row r="6">
      <c r="A6" s="4" t="inlineStr">
        <is>
          <t>Revenue [Member] | U.S. Government Customer D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2" t="n">
        <v>0.21</v>
      </c>
    </row>
    <row r="9">
      <c r="A9" s="4" t="inlineStr">
        <is>
          <t>Revenue [Member] | International Customer 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2" t="n">
        <v>0.18</v>
      </c>
    </row>
    <row r="12">
      <c r="A12" s="4" t="inlineStr">
        <is>
          <t>Revenue [Member] | U S Commercial Customer F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2" t="n">
        <v>0.15</v>
      </c>
    </row>
    <row r="15">
      <c r="A15" s="4" t="inlineStr">
        <is>
          <t>Revenue [Member] | Commercial Customer G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4</v>
      </c>
      <c r="C17" s="12" t="n">
        <v>0.14</v>
      </c>
    </row>
    <row r="18">
      <c r="A18" s="4" t="inlineStr">
        <is>
          <t>Revenue [Member] | Commercial Customer H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2" t="n">
        <v>0.16</v>
      </c>
      <c r="C2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Significant Customers and Geographic Information - Schedule of Consolidated Net Revenue by Geographic Area (Detail)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210996</v>
      </c>
      <c r="C4" s="7" t="n">
        <v>62237</v>
      </c>
      <c r="D4" s="7" t="n">
        <v>35160</v>
      </c>
    </row>
    <row r="5">
      <c r="A5" s="4" t="inlineStr">
        <is>
          <t>Percentage of total revenue</t>
        </is>
      </c>
      <c r="B5" s="12" t="n">
        <v>1</v>
      </c>
      <c r="C5" s="12" t="n">
        <v>1</v>
      </c>
      <c r="D5" s="12" t="n">
        <v>1</v>
      </c>
    </row>
    <row r="6">
      <c r="A6" s="4" t="inlineStr">
        <is>
          <t>United State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7" t="n">
        <v>164593</v>
      </c>
      <c r="C8" s="7" t="n">
        <v>45750</v>
      </c>
      <c r="D8" s="7" t="n">
        <v>25881</v>
      </c>
    </row>
    <row r="9">
      <c r="A9" s="4" t="inlineStr">
        <is>
          <t>Percentage of total revenue</t>
        </is>
      </c>
      <c r="B9" s="12" t="n">
        <v>0.78</v>
      </c>
      <c r="C9" s="12" t="n">
        <v>0.74</v>
      </c>
      <c r="D9" s="12" t="n">
        <v>0.74</v>
      </c>
    </row>
    <row r="10">
      <c r="A10" s="4" t="inlineStr">
        <is>
          <t>Japan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t>
        </is>
      </c>
      <c r="B12" s="7" t="n">
        <v>15306</v>
      </c>
      <c r="C12" s="7" t="n">
        <v>769</v>
      </c>
      <c r="D12" s="7" t="n">
        <v>6498</v>
      </c>
    </row>
    <row r="13">
      <c r="A13" s="4" t="inlineStr">
        <is>
          <t>Percentage of total revenue</t>
        </is>
      </c>
      <c r="B13" s="12" t="n">
        <v>0.07000000000000001</v>
      </c>
      <c r="C13" s="12" t="n">
        <v>0.01</v>
      </c>
      <c r="D13" s="12" t="n">
        <v>0.18</v>
      </c>
    </row>
    <row r="14">
      <c r="A14" s="4" t="inlineStr">
        <is>
          <t>Germany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t>
        </is>
      </c>
      <c r="B16" s="7" t="n">
        <v>5260</v>
      </c>
      <c r="C16" s="7" t="n">
        <v>9770</v>
      </c>
      <c r="D16" s="7" t="n">
        <v>0</v>
      </c>
    </row>
    <row r="17">
      <c r="A17" s="4" t="inlineStr">
        <is>
          <t>Percentage of total revenue</t>
        </is>
      </c>
      <c r="B17" s="12" t="n">
        <v>0.03</v>
      </c>
      <c r="C17" s="12" t="n">
        <v>0.16</v>
      </c>
      <c r="D17" s="12" t="n">
        <v>0</v>
      </c>
    </row>
    <row r="18">
      <c r="A18" s="4" t="inlineStr">
        <is>
          <t>Rest of World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Revenue</t>
        </is>
      </c>
      <c r="B20" s="7" t="n">
        <v>25837</v>
      </c>
      <c r="C20" s="7" t="n">
        <v>5948</v>
      </c>
      <c r="D20" s="7" t="n">
        <v>2781</v>
      </c>
    </row>
    <row r="21">
      <c r="A21" s="4" t="inlineStr">
        <is>
          <t>Percentage of total revenue</t>
        </is>
      </c>
      <c r="B21" s="12" t="n">
        <v>0.12</v>
      </c>
      <c r="C21" s="12" t="n">
        <v>0.09</v>
      </c>
      <c r="D21" s="12" t="n">
        <v>0.0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chedule of Long Lived Assets by Geographic Area (Detail) - Long Lived Assets [Member]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Long-Lived Assets</t>
        </is>
      </c>
      <c r="B4" s="7" t="n">
        <v>303079</v>
      </c>
      <c r="C4" s="7" t="n">
        <v>194558</v>
      </c>
    </row>
    <row r="5">
      <c r="A5" s="4" t="inlineStr">
        <is>
          <t>Concentration risk percentage</t>
        </is>
      </c>
      <c r="B5" s="12" t="n">
        <v>1</v>
      </c>
      <c r="C5" s="12" t="n">
        <v>1</v>
      </c>
    </row>
    <row r="6">
      <c r="A6" s="4" t="inlineStr">
        <is>
          <t>United State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Long-Lived Assets</t>
        </is>
      </c>
      <c r="B8" s="7" t="n">
        <v>246901</v>
      </c>
      <c r="C8" s="7" t="n">
        <v>148248</v>
      </c>
    </row>
    <row r="9">
      <c r="A9" s="4" t="inlineStr">
        <is>
          <t>Concentration risk percentage</t>
        </is>
      </c>
      <c r="B9" s="12" t="n">
        <v>0.8100000000000001</v>
      </c>
      <c r="C9" s="12" t="n">
        <v>0.76</v>
      </c>
    </row>
    <row r="10">
      <c r="A10" s="4" t="inlineStr">
        <is>
          <t>New Zealand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Long-Lived Assets</t>
        </is>
      </c>
      <c r="B12" s="7" t="n">
        <v>53188</v>
      </c>
      <c r="C12" s="7" t="n">
        <v>45050</v>
      </c>
    </row>
    <row r="13">
      <c r="A13" s="4" t="inlineStr">
        <is>
          <t>Concentration risk percentage</t>
        </is>
      </c>
      <c r="B13" s="12" t="n">
        <v>0.18</v>
      </c>
      <c r="C13" s="12" t="n">
        <v>0.23</v>
      </c>
    </row>
    <row r="14">
      <c r="A14" s="4" t="inlineStr">
        <is>
          <t>Canada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Long-Lived Assets</t>
        </is>
      </c>
      <c r="B16" s="7" t="n">
        <v>2990</v>
      </c>
      <c r="C16" s="7" t="n">
        <v>1260</v>
      </c>
    </row>
    <row r="17">
      <c r="A17" s="4" t="inlineStr">
        <is>
          <t>Concentration risk percentage</t>
        </is>
      </c>
      <c r="B17" s="12" t="n">
        <v>0.01</v>
      </c>
      <c r="C17" s="12" t="n">
        <v>0.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Related Party Transactions - Additional Information (Detail) - USD ($) $ / shares in Units, $ in Thousands</t>
        </is>
      </c>
      <c r="D1" s="2" t="inlineStr">
        <is>
          <t>12 Months Ended</t>
        </is>
      </c>
    </row>
    <row r="2">
      <c r="B2" s="2" t="inlineStr">
        <is>
          <t>May 18, 2020</t>
        </is>
      </c>
      <c r="C2" s="2" t="inlineStr">
        <is>
          <t>Sep. 14, 2018</t>
        </is>
      </c>
      <c r="D2" s="2" t="inlineStr">
        <is>
          <t>Dec. 31, 2021</t>
        </is>
      </c>
      <c r="E2" s="2" t="inlineStr">
        <is>
          <t>Dec. 31, 2022</t>
        </is>
      </c>
      <c r="F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4" t="inlineStr">
        <is>
          <t xml:space="preserve"> </t>
        </is>
      </c>
      <c r="C4" s="4" t="inlineStr">
        <is>
          <t xml:space="preserve"> </t>
        </is>
      </c>
      <c r="D4" s="7" t="n">
        <v>30358</v>
      </c>
      <c r="E4" s="4" t="inlineStr">
        <is>
          <t xml:space="preserve"> </t>
        </is>
      </c>
      <c r="F4" s="4" t="inlineStr">
        <is>
          <t xml:space="preserve"> </t>
        </is>
      </c>
    </row>
    <row r="5">
      <c r="A5" s="4" t="inlineStr">
        <is>
          <t>Related party transaction, due from (to) related party</t>
        </is>
      </c>
      <c r="B5" s="4" t="inlineStr">
        <is>
          <t xml:space="preserve"> </t>
        </is>
      </c>
      <c r="C5" s="4" t="inlineStr">
        <is>
          <t xml:space="preserve"> </t>
        </is>
      </c>
      <c r="D5" s="7" t="n">
        <v>0</v>
      </c>
      <c r="E5" s="7" t="n">
        <v>0</v>
      </c>
      <c r="F5" s="4" t="inlineStr">
        <is>
          <t xml:space="preserve"> </t>
        </is>
      </c>
    </row>
    <row r="6">
      <c r="A6" s="4" t="inlineStr">
        <is>
          <t>Series 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shares</t>
        </is>
      </c>
      <c r="B8" s="4" t="inlineStr">
        <is>
          <t xml:space="preserve"> </t>
        </is>
      </c>
      <c r="C8" s="6" t="n">
        <v>39575426</v>
      </c>
      <c r="D8" s="4" t="inlineStr">
        <is>
          <t xml:space="preserve"> </t>
        </is>
      </c>
      <c r="E8" s="4" t="inlineStr">
        <is>
          <t xml:space="preserve"> </t>
        </is>
      </c>
      <c r="F8" s="4" t="inlineStr">
        <is>
          <t xml:space="preserve"> </t>
        </is>
      </c>
    </row>
    <row r="9">
      <c r="A9" s="4" t="inlineStr">
        <is>
          <t>Issue Price</t>
        </is>
      </c>
      <c r="B9" s="4" t="inlineStr">
        <is>
          <t xml:space="preserve"> </t>
        </is>
      </c>
      <c r="C9" s="4" t="inlineStr">
        <is>
          <t xml:space="preserve"> </t>
        </is>
      </c>
      <c r="D9" s="4" t="inlineStr">
        <is>
          <t xml:space="preserve"> </t>
        </is>
      </c>
      <c r="E9" s="4" t="inlineStr">
        <is>
          <t xml:space="preserve"> </t>
        </is>
      </c>
      <c r="F9" s="9" t="n">
        <v>3.48</v>
      </c>
    </row>
    <row r="10">
      <c r="A10" s="4" t="inlineStr">
        <is>
          <t>Issuance of redeemable preferred stock</t>
        </is>
      </c>
      <c r="B10" s="4" t="inlineStr">
        <is>
          <t xml:space="preserve"> </t>
        </is>
      </c>
      <c r="C10" s="7" t="n">
        <v>137739</v>
      </c>
      <c r="D10" s="4" t="inlineStr">
        <is>
          <t xml:space="preserve"> </t>
        </is>
      </c>
      <c r="E10" s="4" t="inlineStr">
        <is>
          <t xml:space="preserve"> </t>
        </is>
      </c>
      <c r="F10" s="4" t="inlineStr">
        <is>
          <t xml:space="preserve"> </t>
        </is>
      </c>
    </row>
    <row r="11">
      <c r="A11" s="4" t="inlineStr">
        <is>
          <t>Series E preferred stock | Affiliated Ent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redeemable preferred stock</t>
        </is>
      </c>
      <c r="B13" s="4" t="inlineStr">
        <is>
          <t xml:space="preserve"> </t>
        </is>
      </c>
      <c r="C13" s="7" t="n">
        <v>10539</v>
      </c>
      <c r="D13" s="4" t="inlineStr">
        <is>
          <t xml:space="preserve"> </t>
        </is>
      </c>
      <c r="E13" s="4" t="inlineStr">
        <is>
          <t xml:space="preserve"> </t>
        </is>
      </c>
      <c r="F13" s="4" t="inlineStr">
        <is>
          <t xml:space="preserve"> </t>
        </is>
      </c>
    </row>
    <row r="14">
      <c r="A14" s="4" t="inlineStr">
        <is>
          <t>Issuance of redeemable preferred stock, (in Share)</t>
        </is>
      </c>
      <c r="B14" s="4" t="inlineStr">
        <is>
          <t xml:space="preserve"> </t>
        </is>
      </c>
      <c r="C14" s="6" t="n">
        <v>3028345</v>
      </c>
      <c r="D14" s="4" t="inlineStr">
        <is>
          <t xml:space="preserve"> </t>
        </is>
      </c>
      <c r="E14" s="4" t="inlineStr">
        <is>
          <t xml:space="preserve"> </t>
        </is>
      </c>
      <c r="F14" s="4" t="inlineStr">
        <is>
          <t xml:space="preserve"> </t>
        </is>
      </c>
    </row>
    <row r="15">
      <c r="A15" s="4" t="inlineStr">
        <is>
          <t>Series E 1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redeemable preferred stock</t>
        </is>
      </c>
      <c r="B17" s="7" t="n">
        <v>20500</v>
      </c>
      <c r="C17" s="4" t="inlineStr">
        <is>
          <t xml:space="preserve"> </t>
        </is>
      </c>
      <c r="D17" s="4" t="inlineStr">
        <is>
          <t xml:space="preserve"> </t>
        </is>
      </c>
      <c r="E17" s="4" t="inlineStr">
        <is>
          <t xml:space="preserve"> </t>
        </is>
      </c>
      <c r="F17" s="4" t="inlineStr">
        <is>
          <t xml:space="preserve"> </t>
        </is>
      </c>
    </row>
    <row r="18">
      <c r="A18" s="4" t="inlineStr">
        <is>
          <t>Issuance of redeemable preferred stock, (in Share)</t>
        </is>
      </c>
      <c r="B18" s="6" t="n">
        <v>5890047</v>
      </c>
      <c r="C18" s="4" t="inlineStr">
        <is>
          <t xml:space="preserve"> </t>
        </is>
      </c>
      <c r="D18" s="4" t="inlineStr">
        <is>
          <t xml:space="preserve"> </t>
        </is>
      </c>
      <c r="E18" s="4" t="inlineStr">
        <is>
          <t xml:space="preserve"> </t>
        </is>
      </c>
      <c r="F18" s="4" t="inlineStr">
        <is>
          <t xml:space="preserve"> </t>
        </is>
      </c>
    </row>
    <row r="19">
      <c r="A19" s="4" t="inlineStr">
        <is>
          <t>Series E 1 preferred stock | Affiliated Ent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redeemable preferred stock</t>
        </is>
      </c>
      <c r="B21" s="7" t="n">
        <v>4499</v>
      </c>
      <c r="C21" s="4" t="inlineStr">
        <is>
          <t xml:space="preserve"> </t>
        </is>
      </c>
      <c r="D21" s="4" t="inlineStr">
        <is>
          <t xml:space="preserve"> </t>
        </is>
      </c>
      <c r="E21" s="4" t="inlineStr">
        <is>
          <t xml:space="preserve"> </t>
        </is>
      </c>
      <c r="F21" s="4" t="inlineStr">
        <is>
          <t xml:space="preserve"> </t>
        </is>
      </c>
    </row>
    <row r="22">
      <c r="A22" s="4" t="inlineStr">
        <is>
          <t>Issuance of redeemable preferred stock, (in Share)</t>
        </is>
      </c>
      <c r="B22" s="6" t="n">
        <v>1292931</v>
      </c>
      <c r="C22" s="4" t="inlineStr">
        <is>
          <t xml:space="preserve"> </t>
        </is>
      </c>
      <c r="D22" s="4" t="inlineStr">
        <is>
          <t xml:space="preserve"> </t>
        </is>
      </c>
      <c r="E22" s="4" t="inlineStr">
        <is>
          <t xml:space="preserve"> </t>
        </is>
      </c>
      <c r="F22" s="4" t="inlineStr">
        <is>
          <t xml:space="preserve"> </t>
        </is>
      </c>
    </row>
    <row r="23">
      <c r="A23" s="4" t="inlineStr">
        <is>
          <t>Equity Interes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neficial ownership percentage</t>
        </is>
      </c>
      <c r="B25" s="4" t="inlineStr">
        <is>
          <t xml:space="preserve"> </t>
        </is>
      </c>
      <c r="C25" s="4" t="inlineStr">
        <is>
          <t xml:space="preserve"> </t>
        </is>
      </c>
      <c r="D25" s="4" t="inlineStr">
        <is>
          <t xml:space="preserve"> </t>
        </is>
      </c>
      <c r="E25" s="12" t="n">
        <v>0.05</v>
      </c>
      <c r="F2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MARKETABLE SECURITIES</t>
        </is>
      </c>
      <c r="B4" s="4" t="inlineStr">
        <is>
          <t xml:space="preserve">5. CASH AND CASH EQUIVALENTS AND MARKETABLE SECURITIES Cash and cash equivalents and marketable securities consisted of the following as of December 31, 2022 and 2021:
December 31,
2022 2021
Cash and cash equivalents $ 242,515 $ 690,959
Marketable securities, current 229,276 —
Marketable securities, non-current 9,193 —
Total cash and cash equivalents and marketable securities $ 480,984 $ 690,959 As of December 31, 2022, cash equivalents and marketable securities consisted of the following:
Amortized Cost Gross Unrealized Gains Gross Unrealized Losses Fair Value Cash Equivalents Marketable Securities
Money market accounts $ 204,027 $ — $ — $ 204,027 $ 204,027 $ —
Certificates of deposit 52,870 18 ( 175 ) 52,713 — 52,713
Commercial paper 76,934 18 ( 87 ) 76,865 4,980 71,885
Corporate debt securities 67,438 — ( 432 ) 67,006 3,459 63,547
Yankee bonds 4,795 — ( 27 ) 4,768 — 4,768
U.S. Treasury securities 7,511 — ( 3 ) 7,508 — 7,508
U.S. government agency bonds 30,124 5 ( 43 ) 30,086 — 30,086
Mortgage- and asset-backed securities 8,008 3 ( 49 ) 7,962 — 7,962
Total $ 451,707 $ 44 $ ( 816 ) $ 450,935 $ 212,466 $ 238,469 The following table presents the Company's cash equivalents and marketable securities with unrealized losses by investment category as of December 31, 2022:
Less than 12 Months
Fair Value Unrealized Losses
Certificates of deposit $ 32,623 $ ( 175 )
Commercial paper 58,545 ( 87 )
Corporate debt securities 63,287 ( 432 )
Yankee bonds 4,768 ( 27 )
U.S. Treasury securities 4,984 ( 3 )
U.S. government agency bonds 14,321 ( 43 )
Mortgage- and asset-backed securities 6,565 ( 49 )
Total $ 185,093 $ ( 816 ) The Company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As of December 31, 2022, the Company had not recognized an allowance for credit losses on any marketable securities in an unrealized loss position. The following table summarizes the contractual maturities of the Company’s cash equivalents and marketable securities as of December 31, 2022:
Amortized Cost Fair Value
Due within one year $ 442,450 $ 441,742
Due within one to four years 9,257 9,193
Total $ 451,707 $ 450,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As of December 31, 2022 and 2021, the following financial assets and liabilities are measured at fair value on a recurring basis and are categorized using the fair value hierarchy as follows:
December 31, 2022
Level 1 Level 2 Level 3 Total
Assets:
Cash equivalents:
Money market accounts $ 204,027 $ — $ — $ 204,027
Commercial paper — 4,980 — 4,980
Corporate debt securities — 3,459 — 3,459
Marketable securities, current:
Certificates of deposit — 52,713 — 52,713
Commercial paper — 71,885 — 71,885
Corporate debt securities — 62,316 — 62,316
Yankee bonds — 4,768 — 4,768
U.S. Treasury securities 7,508 — — 7,508
U.S. government agency bonds 30,086 — — 30,086
Marketable securities, non-current
Corporate debt securities — 1,231 — 1,231
Mortgage- and asset-backed securities — 7,962 — 7,962
Total $ 241,621 $ 209,314 $ — $ 450,935
Liabilities:
Other non-current liabilities:
Contingent consideration $ — $ — $ 1,800 $ 1,800
Total $ — $ — $ 1,800 $ 1,800
December 31, 2021
Level 1 Level 2 Level 3 Total
Assets:
Cash equivalents:
Money market accounts $ 635,269 $ — $ — $ 635,269
Total $ 635,269 $ — $ — $ 635,269
Liabilities:
Public and Private Warrants:
Public and Private Warrants (Note 12) $ 58,227 $ — $ — $ 58,227
Other non-current liabilities:
Contingent consideration — — 1,800 1,800
Total $ 58,227 $ — $ 1,800 $ 60,027 The estimated fair value amounts shown above are not necessarily indicative of the amounts that the Company would realize upon disposition, nor do they indicate the Company’s intent or ability to dispose of the financial instrument. The Company’s warrant liability as of December 31, 2021 includes public and private placement warrants that were originally issued by Vector, but which were transferred to the Company as part of the Closing of the Business Combination (the “Public Warrants” and “Private Warrants”, respectively, or together, the “Public and Private Warrants”). The Public and Private Warrants are recorded on the balance sheet at fair value. The carrying amount is subject to remeasurement at each balance sheet date. With each remeasurement, the carrying amount will be adjusted to fair value, with the change in fair value recognized in the Company’s consolidated statements of operations and comprehensive loss. The Public Warrants were publicly-traded under the symbol “RKLBW”, and the fair value of the Public Warrants at a specific date is determined by the closing price of the Public Warrants as of that date. As such, the Public Warrants are classified within Level 1 of the fair value hierarchy. The Private Warrants were held by a single holder. ASC 820, Fair Value Measurements, indicates that the fair value should be determined “from the perspective of a market participant that holds the identical item” and “use the quoted price in an active market held by another party, if that price is available.” As the only market for the transfer of the Private Warrants is the public market, and the terms of the Private Warrants become identical to the terms of the Public Warrants upon such a transfer, the Company has determined that the fair value of the Private Warrants at a specific date is also determined by the closing price of the Company’s Public Warrants and within Level 1 of the fair value hierarchy. The closing price of the Public Warrants was $ 2.96 and $ 3.58 as of August 25, 2021 and December 31, 2021, respectively. The fair value of the Public and Private Warrants was $ 48,149 and $ 58,227 as of August 25, 2021 and December 31, 2021, respectively. The preferred stock warrants consisted of warrants to purchase Legacy Rocket Lab Series B, Series C and Series D preferred stock. On July 12, 2021, the holders of the warrants to purchase Legacy Rocket Lab Series C and Series D preferred stock exercised the warrants. In connection with the closing of the Business Combination, the warrants to purchase Legacy Rocket Lab Series B preferred stock were exchanged for warrants to purchase common stock. On September 10, 2021, these common stock warrants were exercised by the holders (see Note 12). As of December 31, 2020, the fair value of the preferred stock warrants was estimated primarily using a combination of the guideline public company method, an income approach based on discounted estimated future cash flows, the probability-weighted expected return method and the option pricing method. Under these approaches, the value of the warrants was estimated for various future scenarios and then probability-weighted based on the likelihood of each future scenario. The estimates used in the valuation of the warrants are highly subjective in nature and involve a large degree of uncertainty. The valuation of the warrants is considered to be at Level 3 of the fair value hierarchy due to the need to use assumptions in the valuation that are both significant to the fair value measurement and unobservable. There were no transfers between fair value measurement levels during the years ended December 31, 2022 and 2021. There were no warrant liabilities measured at fair value using level three for the year ended December 31, 2022. The change in the warrant liabilities measured at fair value using level three unobservable inputs is as follows for the years ended December 31, 2020 and 2021:
Balance, at January 1, 2020 $ 1,284
Cost of warrants vesting during the year 198
Change in fair value included in earnings 2,417
Balance, at December 31, 2020 3,899
Cost of warrants vesting during the period 352
Change in fair value included in earnings 5,238
Exercise of warrants to purchase Legacy Rocket Lab Series C and D preferred stock ( 6,514 )
Exchange of warrants to purchase Legacy Rocket Lab Series B preferred stock to common stock warrants ( 2,975 )
Balance, at December 31,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7. INVENTORIES Inventories as of December 31, 2022 and 2021 consisted of the following:
December 31,
2022 2021
Raw materials $ 33,376 $ 21,517
Work in process 50,661 24,166
Finished goods 8,242 2,221
Total inventories $ 92,279 $ 47,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S AND OTHER CURRENT ASSETS</t>
        </is>
      </c>
      <c r="B4" s="4" t="inlineStr">
        <is>
          <t xml:space="preserve">8. PREPAIDS AND OTHER CURRENT ASSETS Prepaids and other current assets as of December 31, 2022 and 2021 consisted of the following:
December 31,
2022 2021
Prepaid expenses and deposits $ 43,126 $ 14,787
Government grant receivables, net 1,443 2,563
Other current assets 7,632 2,104
Total prepaids and other current assets $ 52,201 $ 19,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9. PROPERTY, PLANT AND EQUIPMENT, NET Property, plant and equipment, net, as of December 31, 2022 and 2021 consisted of the following:
December 31,
2022 2021
Buildings and improvements $ 36,493 $ 25,075
Machinery, equipment, vehicles and office furniture 54,300 24,848
Computer equipment, hardware and software 7,517 5,617
Launch site assets 12,822 9,611
Construction in process 26,771 22,379
Property, plant and equipment—gross 137,903 87,530
Less accumulated depreciation and amortization ( 36,389 ) ( 22,191 )
Property, plant and equipment—net $ 101,514 $ 65,339 Depreciation expense recorded in the consolidated statements of operations and comprehensive loss during the years ended December 31, 2022, 2021 and 2020 consisted of the following:
Years Ended December 31,
Depreciation expense 2022 2021 2020
Cost of revenues $ 12,867 $ 4,608 $ 4,527
Research and development 1,981 585 416
Selling, general and administrative 1,310 2,337 1,591
Total depreciation expense $ 16,158 $ 7,530 $ 6,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10. GOODWILL AND INTANGIBLE ASSETS, NET Goodwill The following table presents the changes in the carrying amount of goodwill for the Space Systems reportable segment for the years ended December 31, 2022 and 2021:
Balance at December 31, 2020 $ 3,133
Acquisitions 40,110
Foreign currency translation adjustment 65
Balance at December 31, 2021 43,308
Acquisition 25,902
Measurement period adjustment 1,810
Balance at December 31, 2022 $ 71,020 Intangible Assets The components of intangible assets consisted of the following as of December 31, 2022 and 2021:
December 31, 2022
Gross Accumulated Net Carrying
Finite-Lived Intangible Assets
Developed Technology $ 55,765 $ ( 9,809 ) $ 45,956
Capitalized software 10,502 ( 5,023 ) 5,479
Customer relationships 16,122 ( 1,866 ) 14,256
Non-compete agreements 207 ( 139 ) 68
Capitalized intellectual property 365 ( 127 ) 238
Trademarks and tradenames 10,104 ( 947 ) 9,157
Backlog 3,491 ( 1,866 ) 1,625
Patents 326 ( 13 ) 313
Indefinite-Lived Intangible Assets
In-process Technology 2,600 — 2,600
Total $ 99,482 $ ( 19,790 ) $ 79,692
December 31, 2021
Gross Accumulated Net Carrying
Finite-Lived Intangible Assets
Developed Technology $ 45,066 $ ( 3,039 ) $ 42,027
Capitalized software 3,769 ( 2,893 ) 876
Customer relationships 7,163 ( 458 ) 6,705
Non-compete 221 ( 93 ) 128
Capitalized intellectual property 374 ( 80 ) 294
Trademarks and tradenames 5,411 ( 120 ) 5,291
Backlog 455 ( 89 ) 366
Indefinite-Lived Intangible Assets
In-process Technology 1,800 — 1,800
Total $ 64,259 $ ( 6,772 ) $ 57,487 Amortization expense recorded in the consolidated statements of operations and comprehensive loss during the years ended December 31, 2022, 2021 and 2020, respectively consisted of the following:
Years Ended December 31,
2022 2021 2020
Cost of revenues $ 5,144 $ 559 $ 1,289
Research and development 3,449 2,088 6
Selling, general and administrative 4,634 674 927
Total amortization expense $ 13,227 $ 3,321 $ 2,222 The following table outlines the estimated future amortization expense related to finite-lived intangible assets held as of December 31, 2022:
2023 $ 12,972
2024 11,336
2025 9,327
2026 9,168
2027 8,200
Thereafter 26,089
Total $ 77,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2</t>
        </is>
      </c>
    </row>
    <row r="3">
      <c r="A3" s="3" t="inlineStr">
        <is>
          <t>Debt Disclosure [Abstract]</t>
        </is>
      </c>
      <c r="B3" s="4" t="inlineStr">
        <is>
          <t xml:space="preserve"> </t>
        </is>
      </c>
    </row>
    <row r="4">
      <c r="A4" s="4" t="inlineStr">
        <is>
          <t>LOAN AND SECURITY AGREEMENT</t>
        </is>
      </c>
      <c r="B4" s="4" t="inlineStr">
        <is>
          <t xml:space="preserve">11. LOAN AND SECURITY AGREEMENT Hercules Capital Secured Term Loan On June 10, 2021, the Company entered into a $ 100,000 secured term loan agreement with Hercules Capital, Inc. (the “Hercules Capital Secured Term Loan”) and borrowed the full amount under the secured term loan agreement. The term loan has a maturity date of June 1, 2024 and is secured by substantially all of the assets of the Company. Payments due for the term loan are interest-only until the maturity date with interest payable monthly in arrears. The outstanding principal bears (i) cash interest at the greater of (a) 8.15% or (b) 8.15% plus the prime rate minus 3.25% and (ii) payment-in-kind interest of 1.25% which is accrued and added to the outstanding principal balance. Prepayment of the outstanding principal is permitted under the loan agreement and subject to certain prepayment fees. In connection with the secured term loan, the Company paid an initial facility charge of $ 1,000 and the Company will be required to pay an end of term charge of $ 3,250 upon repayment of the loan. The secured term loan agreement contains customary representations, warranties, non-financial covenants, and events of default. The Company was in compliance with all debt covenants related to its long-term borrowings as of December 31, 2022. As of December 31, 2022, there was $ 102,949 outstanding under the Hercules Capital Secured Term Loan, of which $ 2,906 is classified as current in the Company’s consolidated balance sheets, with the remainder classified as long-term borrowing. As of December 31, 2022, the Company had no availability under the Hercules Capital Secured Term Loan. In connection with the $100,000 Hercules Capital Secured Term Loan, the Company repaid the $ 15,000 advance under the Revolving Line and Term Loan Line and terminated the Loan and Security Agreement (see below). Revolving Line and Term Loan Line On December 23, 2020, the Company entered into a Loan and Security Agreement “(the Loan and Security Agreement”) with Silicon Valley Bank (“SVB”) for a maximum of $ 35,000 in financing and issued SVB warrants to purchase 121,689 shares of common stock at a price of $ 1.28 per share (see Note 12). The $35,000 could be drawn upon utilizing the Revolving Line and Term Loan Line (the “Revolving Line and Term Loan Line”) subject to certain terms and conditions. On May 13, 2021, the Company borrowed $ 15,000 as a Term Loan advance under its Loan and Security Agreement. On June 10, 2021, the Company repaid the $ 15,000 as a Term Loan advance under its Loan and Security Agreement upon funding of the Hercules Capital Secured Term Loan and the Revolving Line was 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AND PRIVATE 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PUBLIC AND PRIVATE WARRANTS</t>
        </is>
      </c>
      <c r="B4" s="4" t="inlineStr">
        <is>
          <t>12. WARRANTS Equity Classified Common Stock Warrants During December 2020, in connection with the Loan and Security Agreement (see Note 11), the Company issued warrants to acquire 121,689 shares of common stock at an exercise price of $ 1.28 per share at any given time during a period of ten years beginning on the instrument’s issuance date. The fair value of these warrants was $ 496 at issuance which was recorded to interest expense upon repayment of the amounts outstanding under the Loan and Security Agreement during the year ended December 31, 2021. During 2016, the Company issued warrants to acquire 463,710 shares of common stock at an exercise price of approximately $ 0.09 per share at any given time during a period of ten years beginning on the instrument’s issuance date. The estimated fair value of these warrants was $ 23 at issuance, reflected as equity in the consolidated balance sheet as of December 31, 2020 within additional paid-in capital. The warrants were classified as equity in accordance with ASC 480, Distinguishing Liabilities from Equity , as the agreements provide for the settlement of the instruments in shares of common stock. The warrants were required to be measured at fair value at inception and recorded as a component of equity in the consolidated balance sheets. On September 10, 2021, all 585,399 warrants were exercised on a net share basis, which resulted in the holders of the warrants receiving 575,840 shares of common stock. Liability Classified Preferred Stock Warrants During 2015, the Company issued warrants to acquire 305,981 shares of Legacy Rocket Lab Series B Preferred Stock at an exercise price of approximately $ 0.20 per share at any given time during a period of ten years beginning on the instrument’s issuance date. The fair value of the warrants was $ 1,466 as of December 31, 2020. In connection with the Business Combination, these warrants were exchanged for warrants to acquire 305,981 shares of common stock at an exercise price of approximately $ 0.20 per share. Immediately prior to the exchange, the warrants were adjusted to current fair value of $ 2,975 . On September 10, 2021, all 305,981 common stock warrants were exercised on a net share basis, which resulted in the holders of the warrants receiving 303,047 shares of common stock. During 2016, the Company issued warrants to acquire 118,591 shares and 699,388 shares of Legacy Rocket Lab Series C and D Preferred Stock, respectively, at an exercise price of $ 0.25 and $ 2.10 per share, respectively, as a sales incentive for entering into a development agreement with a current customer. The warrants vest as certain milestones within the development agreement are achieved and cost associated with the vesting of the warrants is recognized as a reduction in revenues within the condensed consolidated statements of operations and comprehensive loss as the related revenue is recognized. The cost associated with the remeasurement of the vested warrants to fair value is recognized within other (expense) income, net within the condensed consolidated statements of operations and comprehensive loss. As of December 31, 2020, warrants to purchase 86,973 shares of Legacy Rocket Lab Series C Preferred Stock and 512,885 shares of Legacy Rocket Lab Series D Preferred Stock were vested. The fair value of the vested warrants was $ 2,433 as of December 31, 2020. On July 12, 2021, all of the warrants to purchase Legacy Rocket Lab Series C and D Preferred Stock were exercised into shares of Legacy Rocket Lab Series C and D Preferred Stock. The fair value of the warrants was $ 6,514 immediately prior to their exercise. The proceeds of the exercise of the warrants are reflected as equity in the condensed consolidated balance sheet as of December 31, 2021 within additional paid-in capital. As of December 31, 2020, and for the period prior to their exchange for common stock warrants or exercise, the above warrants to purchase Legacy Rocket Lab preferred stock were classified as liabilities in accordance with ASC 480, Distinguishing Liabilities from Equity , as the agreements provided for net cash settlement upon a change in control, which is outside the control of the Company. The warrants were required to be remeasured to fair value at each reporting period with any changes in fair value recorded within other (expense) income, net within the condensed consolidated statements of operations and comprehensive loss and the fair value reported as a liability in the condensed consolidated balance sheets. Upon the exercise of the warrants to purchase Legacy Rocket Lab Series C and D Preferred Stock and the exchange of the warrants to purchase Legacy Rocket Lab Series C and D Preferred Stock for warrants to purchase common stock, the carrying values of the warrants were reclassified to equity in the condensed consolidated balance sheet as of December 31, 2021 within additional paid-in capital. Public and Private Warrants As part of the closing of the Business Combination, the Company assumed Public Warrants and Private Warrants to purchase up to 10,666,666 shares and 5,600,000 shares of common stock of the Post Combination Company, respectively, which were exercisable at $ 11.50 per share. Until settlement, Public Warrants could only be exercised for a whole number of shares. No fractional shares would be issued upon exercise of the Public Warrants. The Public Warrants became exercisable on September 29, 2021 , one year from the closing of the Vector initial public offering. Warrant Redemption On December 22, 2021, the Company announced the planned redemption of all of its Public Warrants and Private Warrants. On January 20, 2022, the Company extended the redemption date of its public warrants to January 31, 2022. In connection with the redemption, Public Warrants were to be exercised by holders prior to January 31, 2022 either (i) in cash, at an exercise price of $ 11.50 per share of the Company’s common stock or (ii) on a cashless basis, for 0.2843 shares of common stock per Private Warrant and Public Warrant. During the year ended December 31, 2022, an aggregate of 10,383,077 Public Warrants were exercised on a cashless basis in exchange for the issuance of 2,951,781 shares and 10,969 Public Warrants were exercised for an aggregate of 10,969 shares of Company common stock at an exercise price of $ 11.50 per share, for aggregate cash proceeds to the Company of $ 126 . At the conclusion of the redemption notice period on January 31, 2022, the remaining 270,470 Public Warrants issued and outstanding were redeemed at a price of $ 0.10 per warrant for aggregate cash payment from the Company of $ 27 . On January 31, 2022, the Public Warrants were delisted from Nasdaq. In addition, during the year ended December 31, 2022, the 5,600,000 Private Warrants were exercised on a cashless basis for an aggregate of 1,592,080 shares of the Company’s common stock. The Public Warrants and Private Warrants were remeasured to fair value as of the exercise or redemption date, resulting in a gain of $ 13,482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Equity Incentive Plans The Company has a single active equity incentive plan, the Rocket Lab 2021 Stock Option and Incentive Plan (the “2021 Plan”), with the objective of attracting and retaining available employees and directors by providing stock-based and other performance-based compensation. The 2021 Plan provides for the grant of equity awards to officers, employees, directors and other key employees as well as service providers which include incentive stock options, non-qualified stock options, restricted stock awards, unrestricted stock awards, restricted stock units or any combination of the foregoing any of which may be performance based, as determined by the Company’s Compensation Committee. An aggregate of 59,875,000 shares are reserved for the issuance of awards under the 2021 Plan. The number of shares reserved for issuance under the 2021 Plan automatically increases each January 1, beginning on January 1, 2022, by 5 % of the outstanding number of shares of common stock on the immediately preceding December 31, or such lesser amount as determined by the plan administrator. The Company was authorized to issue up to 80,130,201 shares of common stock as equity awards to participants under the 2021 Plan as of December 31, 2022. There were 67,719,144 shares of common stock available for grant as of December 31, 2022. Prior to the Business Combination, the Company maintained the Rocket Lab 2013 Stock Option and Grant Plan (the “2013 Plan”). The 2013 Plan was terminated in connection with the consummation of the Business Combination, and accordingly, no shares are available for future issuance under the 2013 Plan following the Closing Date. Upon the consummation of the Business Combination, all outstanding stock options under the 2013 Plan, whether vested or unvested, were converted into options to purchase a number of shares of common stock of the Post Combination Company based on the Exchange Ratio, with a corresponding adjustment to the exercise price such that there was no change to the aggregate exercise price for the options. Similarly, upon consummation of the Business Combination, all outstanding restricted stock units under the 2013 Plan, whether vested or unvested, were converted into a number of restricted stock units of the Post Combination Company based on the Exchange Ratio. The 2013 Plan will continue to govern outstanding awards granted thereunder. Total stock-based compensation recorded in the consolidated statements of operations and comprehensive loss during the years ended December 31, 2022, 2021 and 2020 consisted of the following:
Years Ended December 31,
Stock-based compensation 2022 2021 2020
Cost of revenues $ 17,948 $ 10,996 $ 1,400
Research and development 21,127 9,973 1,183
Selling, general and administrative 16,574 11,588 1,635
Total stock-based compensation expense $ 55,649 $ 32,557 $ 4,218 Options Options issued to all optionees under the 2013 Plan vest over four years from the date of issuance (or earlier vesting start date, as determined by the board of directors) as follows: 25 % on the first anniversary of date of grant and the remaining vest monthly over the remaining vesting term. The following summarizes the stock option activity of the 2013 Plan for the years ended December 31, 2022, 2021 and 2020:
Options to Purchase Common Stock Weighted- Average Exercise Price per Share Weighted- Average Grant Date Fair Value per Share Weighted- Average Remaining Contract Life (In Years) Aggregate Intrinsic Value
Outstanding — at January 1, 2020 27,263,775 $ 0.97 $ 0.50 7.95 $ 11,941
Granted 90,597 1.41 0.78
Exercised ( 2,771,051 ) 0.36 3.21 2,565
Forfeited ( 1,508,243 ) 1.26
Expired ( 986,352 ) 1.05
Outstanding — at December 31, 2020 22,088,726 $ 1.03 $ 0.53 7.12 $ 85,853
Exercised ( 3,708,786 ) 1.00 0.51 4.32 41,822
Forfeited ( 857,579 ) 1.21 0.60 0.01 9,131
Expired ( 177,033 ) 1.16 0.31 — 1,969
Outstanding — at December 31, 2021 17,345,328 $ 1.03 $ 0.54 6.03 $ 195,111
Exercised ( 3,887,435 ) 1.02 0.51 1.93 10,687
Forfeited ( 200,173 ) 1.22 0.71 — 510
Outstanding — at December 31, 2022 13,257,720 $ 1.03 $ 0.53 5.18 $ 36,306
Options vested and exercisable — at December 31, 2022 13,185,026 $ 1.03 $ 0.53 5.18 $ 36,134
Options vested and exercisable — at December 31, 2021 15,112,440 $ 1.01 $ 0.52 5.90 $ 170,320
Options vested and exercisable — at December 31, 2020 14,739,214 $ 0.97 $ 0.49 6.83 $ 57,660 The following weighted-average assumptions were used in the Black-Sholes option-pricing model calculation for stock options granted for the years ended December 31, 2022, 2021 and 2020:
2022 2021 2020
Fair value per share of common stock $ — $ — $ 1.41
Expected volatility — % — % 60.0 %
Risk-free interest rate — % — % 0.6 %
Expected life (years) — — 6.25
Dividend rate None None None As of December 31, 2022, total estimated unrecognized stock compensation expense related to unvested options granted under the 2013 Pl an was $ 52 , whi ch is expected to be recognized over the next year. Performance-based Restricted Stock Units — During the years ended December 31, 2022, 2021 and 2020, the Company granted 14,455,901 , 6,542,426 and 5,954,309 performance-based restricted stock units, respectively, to certain key employees pursuant to the 2013 Plan and 2021 Plan. Performance-based restricted stock units granted in 2021 and 2020 are subject to both a time-based service vesting condition and a performance-based vesting condition, both of which must be satisfied before the restricted stock units will be deemed vested. The time-based service vesting condition is generally satisfied over a period of approximately four years as the employees provide service. The performance-based vesting condition is only satisfied upon a sale event (e.g., (i) liquidation of the Company, (ii) sale of all or substantially all of the assets of the Company, (iii) a merger, reorganization or consolidation pursuant to which the holders of the Company’s outstanding voting power immediately prior to such transaction do not own a majority of the outstanding voting power of the surviving or resulting entity) or the Company’s initial public offering. The performance-based vesting condition was deemed to have been satisfied in connection with the Business Combination, and the performance-based restricted stock units granted in 2021 and 2022 are now vesting solely based on time. As of December 31, 2020, the Company believed it is not probable that the performance condition for the performance-based restricted stock units will be satisfied as such events which would satisfy the performance condition are generally not deemed probable until the event occurs. Accordingly, the Company did not recognize any stock-based compensation expense during the year ended December 31, 2020, for these awards. Upon consummation of the Business Combination, it became probable that the performance condition for the performance-based restricted stock units would be satisfied. Accordingly, the Company recognized $ 26,987 of stock-based compensation expense related to these awards during the year ended December 31, 2021. As of December 31, 2022, the total unrecognized compensation expense related to unvested performance-based restricted stock units granted under the 2013 Plan and 2021 Plan was $ 82,794 and will be recognized upon vesting. The following summarizes the performance-based restricted stock unit activity of the Plan for the years ended December 31, 2022, 2021 and 2020:
Number of Weighted- Average Grant Date Fair Value
Outstanding — at January 1, 2020 6,818,453 $ 1.41
Granted 5,954,361 1.25
Forfeited ( 941,759 ) 1.40
Outstanding — at December 31, 2020 11,831,055 1.33
Granted 6,542,426 9.68
Forfeited ( 1,426,559 ) 2.10
Outstanding — at December 31, 2021 16,946,922 4.49
Granted 14,455,901 5.97
Released ( 13,264,758 )
Forfeited ( 1,451,848 ) 6.33
Outstanding — at December 31, 2022 16,686,217 $ 5.94
Units expected to vest — at December 31, 2022 16,686,217 $ 5.94
Units expected to vest — at December 31, 2021 16,946,922 $ 4.49
Units expected to vest — at December 31, 2020 — $ — Management Redemption In connection with the Business Combination, the Company modified 498,177 shares of common stock and vested options to purchase 558,769 shares of common stock held by certain members of management and obtained through stock-based compensation arrangements to provide for cash redemption, which resulted in a change from equity to liability classification for these shares and options. The Company redeemed these shares and options on August 25, 2021 for $ 10,000 . The Company recognized the redemption amount in excess of the amounts previously recognized within additional paid-in capital for these awards as stock-based compensation expense. This resulted in the recognition of $ 9,642 of compensation expense associated with the redemption and an adjustment of approximately $ 359 to additional paid-in capital for stock compensation previously recognized related to these awards. In addition, on August 25, 2021, the Company redeemed 2,989,088 shares of common stock held by management for $ 30,000 as an adjustment to additional paid-in capital. 2021 Employee Stock Purchase Plan In August 2021, the 2021 Employee Stock Purchase Plan (the “2021 ESPP”) was approved to reserve 9,980,000 shares of common stock for issuance for awards in accordance with the terms of the 2021 ESPP. In addition, the number of shares reserved for issuance will ultimately increase on January 1 of each year from 2022 to 2031 by the lesser of (i) 9,980,000 shares of common stock, (ii) 1 % of the number of shares of common stock outstanding as of the close of business on the immediately preceding December 31 or (iii) the number of common stock shares as determined by the Company's board of directors . The purpose of the 2021 ESPP is to enable eligible employees to use payroll deductions to purchase shares of common stock and thereby acquire an interest in the Company. Eligible employees are offered shares through a 12-month offering period, which consists of two consecutive 6-month purchase periods. Employees may purchase a limited amount of shares of our stock at a discount of up to 15 % of the lesser of the fair market value at the beginning of the offering period or the end of each 6-month purchase period. No shares were issued under the 2021 ESPP during the year ended December 31, 2021. During the year ended December 31, 2022 , 1,106,958 shares of common stock were issued under the 2021 ESPP. As of December 31, 2022, 13,383,522 shares remain available for issuance under the 2021 ESPP. Total ESPP stock-based compensation recorded in the consolidated statements of operations and comprehensive loss for the years ended December 31, 2022 and 2021 was $ 3,693 and $ 338 , respectively. As of December 31, 2022, the total unrecognized compensation expense related to the 2021 ESPP was $ 2,035 and will be recognized over the remaining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2515</v>
      </c>
      <c r="C3" s="7" t="n">
        <v>690959</v>
      </c>
    </row>
    <row r="4">
      <c r="A4" s="4" t="inlineStr">
        <is>
          <t>Marketable securities, current</t>
        </is>
      </c>
      <c r="B4" s="6" t="n">
        <v>229276</v>
      </c>
      <c r="C4" s="6" t="n">
        <v>0</v>
      </c>
    </row>
    <row r="5">
      <c r="A5" s="4" t="inlineStr">
        <is>
          <t>Accounts receivable, net</t>
        </is>
      </c>
      <c r="B5" s="6" t="n">
        <v>36572</v>
      </c>
      <c r="C5" s="6" t="n">
        <v>13957</v>
      </c>
    </row>
    <row r="6">
      <c r="A6" s="4" t="inlineStr">
        <is>
          <t>Contract assets</t>
        </is>
      </c>
      <c r="B6" s="6" t="n">
        <v>9451</v>
      </c>
      <c r="C6" s="6" t="n">
        <v>2490</v>
      </c>
    </row>
    <row r="7">
      <c r="A7" s="4" t="inlineStr">
        <is>
          <t>Inventories</t>
        </is>
      </c>
      <c r="B7" s="6" t="n">
        <v>92279</v>
      </c>
      <c r="C7" s="6" t="n">
        <v>47904</v>
      </c>
    </row>
    <row r="8">
      <c r="A8" s="4" t="inlineStr">
        <is>
          <t>Prepaids and other current assets</t>
        </is>
      </c>
      <c r="B8" s="6" t="n">
        <v>52201</v>
      </c>
      <c r="C8" s="6" t="n">
        <v>19454</v>
      </c>
    </row>
    <row r="9">
      <c r="A9" s="4" t="inlineStr">
        <is>
          <t>Total current assets</t>
        </is>
      </c>
      <c r="B9" s="6" t="n">
        <v>662294</v>
      </c>
      <c r="C9" s="6" t="n">
        <v>774764</v>
      </c>
    </row>
    <row r="10">
      <c r="A10" s="3" t="inlineStr">
        <is>
          <t>Non-current assets:</t>
        </is>
      </c>
      <c r="B10" s="4" t="inlineStr">
        <is>
          <t xml:space="preserve"> </t>
        </is>
      </c>
      <c r="C10" s="4" t="inlineStr">
        <is>
          <t xml:space="preserve"> </t>
        </is>
      </c>
    </row>
    <row r="11">
      <c r="A11" s="4" t="inlineStr">
        <is>
          <t>Property, plant and equipment, net</t>
        </is>
      </c>
      <c r="B11" s="6" t="n">
        <v>101514</v>
      </c>
      <c r="C11" s="6" t="n">
        <v>65339</v>
      </c>
    </row>
    <row r="12">
      <c r="A12" s="4" t="inlineStr">
        <is>
          <t>Intangible assets, net</t>
        </is>
      </c>
      <c r="B12" s="6" t="n">
        <v>79692</v>
      </c>
      <c r="C12" s="6" t="n">
        <v>57487</v>
      </c>
    </row>
    <row r="13">
      <c r="A13" s="4" t="inlineStr">
        <is>
          <t>Goodwill</t>
        </is>
      </c>
      <c r="B13" s="6" t="n">
        <v>71020</v>
      </c>
      <c r="C13" s="6" t="n">
        <v>43308</v>
      </c>
    </row>
    <row r="14">
      <c r="A14" s="4" t="inlineStr">
        <is>
          <t>Right-of-use assets - operating leases</t>
        </is>
      </c>
      <c r="B14" s="6" t="n">
        <v>35239</v>
      </c>
      <c r="C14" s="6" t="n">
        <v>28424</v>
      </c>
    </row>
    <row r="15">
      <c r="A15" s="4" t="inlineStr">
        <is>
          <t>Right-of-use assets - finance leases</t>
        </is>
      </c>
      <c r="B15" s="6" t="n">
        <v>15614</v>
      </c>
      <c r="C15" s="6" t="n">
        <v>0</v>
      </c>
    </row>
    <row r="16">
      <c r="A16" s="4" t="inlineStr">
        <is>
          <t>Marketable securities, non-current</t>
        </is>
      </c>
      <c r="B16" s="6" t="n">
        <v>9193</v>
      </c>
      <c r="C16" s="6" t="n">
        <v>0</v>
      </c>
    </row>
    <row r="17">
      <c r="A17" s="4" t="inlineStr">
        <is>
          <t>Restricted cash</t>
        </is>
      </c>
      <c r="B17" s="6" t="n">
        <v>3356</v>
      </c>
      <c r="C17" s="6" t="n">
        <v>1116</v>
      </c>
    </row>
    <row r="18">
      <c r="A18" s="4" t="inlineStr">
        <is>
          <t>Deferred income tax assets, net</t>
        </is>
      </c>
      <c r="B18" s="6" t="n">
        <v>3898</v>
      </c>
      <c r="C18" s="6" t="n">
        <v>5859</v>
      </c>
    </row>
    <row r="19">
      <c r="A19" s="4" t="inlineStr">
        <is>
          <t>Other non-current assets</t>
        </is>
      </c>
      <c r="B19" s="6" t="n">
        <v>7303</v>
      </c>
      <c r="C19" s="6" t="n">
        <v>4550</v>
      </c>
    </row>
    <row r="20">
      <c r="A20" s="4" t="inlineStr">
        <is>
          <t>Total assets</t>
        </is>
      </c>
      <c r="B20" s="6" t="n">
        <v>989123</v>
      </c>
      <c r="C20" s="6" t="n">
        <v>980847</v>
      </c>
    </row>
    <row r="21">
      <c r="A21" s="3" t="inlineStr">
        <is>
          <t>Current liabilities:</t>
        </is>
      </c>
      <c r="B21" s="4" t="inlineStr">
        <is>
          <t xml:space="preserve"> </t>
        </is>
      </c>
      <c r="C21" s="4" t="inlineStr">
        <is>
          <t xml:space="preserve"> </t>
        </is>
      </c>
    </row>
    <row r="22">
      <c r="A22" s="4" t="inlineStr">
        <is>
          <t>Trade payables</t>
        </is>
      </c>
      <c r="B22" s="6" t="n">
        <v>12084</v>
      </c>
      <c r="C22" s="6" t="n">
        <v>3489</v>
      </c>
    </row>
    <row r="23">
      <c r="A23" s="4" t="inlineStr">
        <is>
          <t>Accrued expenses</t>
        </is>
      </c>
      <c r="B23" s="6" t="n">
        <v>8723</v>
      </c>
      <c r="C23" s="6" t="n">
        <v>10977</v>
      </c>
    </row>
    <row r="24">
      <c r="A24" s="4" t="inlineStr">
        <is>
          <t>Employee benefits payable</t>
        </is>
      </c>
      <c r="B24" s="6" t="n">
        <v>8634</v>
      </c>
      <c r="C24" s="6" t="n">
        <v>8266</v>
      </c>
    </row>
    <row r="25">
      <c r="A25" s="4" t="inlineStr">
        <is>
          <t>Contract liabilities</t>
        </is>
      </c>
      <c r="B25" s="6" t="n">
        <v>108344</v>
      </c>
      <c r="C25" s="6" t="n">
        <v>59749</v>
      </c>
    </row>
    <row r="26">
      <c r="A26" s="4" t="inlineStr">
        <is>
          <t>Current Installments Of Long Term Borrowings</t>
        </is>
      </c>
      <c r="B26" s="6" t="n">
        <v>2906</v>
      </c>
      <c r="C26" s="6" t="n">
        <v>2827</v>
      </c>
    </row>
    <row r="27">
      <c r="A27" s="4" t="inlineStr">
        <is>
          <t>Other current liabilities</t>
        </is>
      </c>
      <c r="B27" s="6" t="n">
        <v>22249</v>
      </c>
      <c r="C27" s="6" t="n">
        <v>10999</v>
      </c>
    </row>
    <row r="28">
      <c r="A28" s="4" t="inlineStr">
        <is>
          <t>Total current liabilities</t>
        </is>
      </c>
      <c r="B28" s="6" t="n">
        <v>162940</v>
      </c>
      <c r="C28" s="6" t="n">
        <v>96307</v>
      </c>
    </row>
    <row r="29">
      <c r="A29" s="3" t="inlineStr">
        <is>
          <t>Non-current liabilities:</t>
        </is>
      </c>
      <c r="B29" s="4" t="inlineStr">
        <is>
          <t xml:space="preserve"> </t>
        </is>
      </c>
      <c r="C29" s="4" t="inlineStr">
        <is>
          <t xml:space="preserve"> </t>
        </is>
      </c>
    </row>
    <row r="30">
      <c r="A30" s="4" t="inlineStr">
        <is>
          <t>Long-term borrowings, excluding current installments</t>
        </is>
      </c>
      <c r="B30" s="6" t="n">
        <v>100043</v>
      </c>
      <c r="C30" s="6" t="n">
        <v>97297</v>
      </c>
    </row>
    <row r="31">
      <c r="A31" s="4" t="inlineStr">
        <is>
          <t>Non-current lease liabilities</t>
        </is>
      </c>
      <c r="B31" s="6" t="n">
        <v>34266</v>
      </c>
      <c r="C31" s="6" t="n">
        <v>28302</v>
      </c>
    </row>
    <row r="32">
      <c r="A32" s="4" t="inlineStr">
        <is>
          <t>Non-current finance lease liabilities</t>
        </is>
      </c>
      <c r="B32" s="6" t="n">
        <v>15568</v>
      </c>
      <c r="C32" s="6" t="n">
        <v>0</v>
      </c>
    </row>
    <row r="33">
      <c r="A33" s="4" t="inlineStr">
        <is>
          <t>Deferred tax liabilities</t>
        </is>
      </c>
      <c r="B33" s="6" t="n">
        <v>95</v>
      </c>
      <c r="C33" s="6" t="n">
        <v>466</v>
      </c>
    </row>
    <row r="34">
      <c r="A34" s="4" t="inlineStr">
        <is>
          <t>Public and private warrant liabilities</t>
        </is>
      </c>
      <c r="B34" s="6" t="n">
        <v>0</v>
      </c>
      <c r="C34" s="6" t="n">
        <v>58227</v>
      </c>
    </row>
    <row r="35">
      <c r="A35" s="4" t="inlineStr">
        <is>
          <t>Other non-current liabilities</t>
        </is>
      </c>
      <c r="B35" s="6" t="n">
        <v>3005</v>
      </c>
      <c r="C35" s="6" t="n">
        <v>1800</v>
      </c>
    </row>
    <row r="36">
      <c r="A36" s="4" t="inlineStr">
        <is>
          <t>Total liabilities</t>
        </is>
      </c>
      <c r="B36" s="6" t="n">
        <v>315917</v>
      </c>
      <c r="C36" s="6" t="n">
        <v>282399</v>
      </c>
    </row>
    <row r="37">
      <c r="A37" s="4" t="inlineStr">
        <is>
          <t>COMMITMENTS AND CONTINGENCIES (Note 16)</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 value</t>
        </is>
      </c>
      <c r="B39" s="6" t="n">
        <v>48</v>
      </c>
      <c r="C39" s="6" t="n">
        <v>45</v>
      </c>
    </row>
    <row r="40">
      <c r="A40" s="4" t="inlineStr">
        <is>
          <t>Additional paid-in capital</t>
        </is>
      </c>
      <c r="B40" s="6" t="n">
        <v>1112977</v>
      </c>
      <c r="C40" s="6" t="n">
        <v>1002106</v>
      </c>
    </row>
    <row r="41">
      <c r="A41" s="4" t="inlineStr">
        <is>
          <t>Accumulated deficit</t>
        </is>
      </c>
      <c r="B41" s="6" t="n">
        <v>-440955</v>
      </c>
      <c r="C41" s="6" t="n">
        <v>-305011</v>
      </c>
    </row>
    <row r="42">
      <c r="A42" s="4" t="inlineStr">
        <is>
          <t>Accumulated other comprehensive income</t>
        </is>
      </c>
      <c r="B42" s="6" t="n">
        <v>1136</v>
      </c>
      <c r="C42" s="6" t="n">
        <v>1308</v>
      </c>
    </row>
    <row r="43">
      <c r="A43" s="4" t="inlineStr">
        <is>
          <t>Total stockholders’ equity (deficit)</t>
        </is>
      </c>
      <c r="B43" s="6" t="n">
        <v>673206</v>
      </c>
      <c r="C43" s="6" t="n">
        <v>698448</v>
      </c>
    </row>
    <row r="44">
      <c r="A44" s="4" t="inlineStr">
        <is>
          <t>Total liabilities, redeemable convertible preferred stock and stockholders’ equity (deficit)</t>
        </is>
      </c>
      <c r="B44" s="7" t="n">
        <v>989123</v>
      </c>
      <c r="C44" s="7" t="n">
        <v>98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14. EMPLOYEE BENEFITS Defined Contribution Plans The Company’s 401(k) Savings and Retirement Plan covers any eligible employee on the active payroll of the Company. The Company’s contributions were approximately $ 1,520 , $ 441 and $ 277 during the years ended December 31, 2022, 2021 and 2020, respectively. The Company’s contributions consist of matching contributions, and non-elective contributions on behalf of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 xml:space="preserve">15. LEASES The Company has operating and financing leases for properties, vehicles and equipment. The Company’s leases have remaining lease terms of less than one year to nineteen years , some of which include options to extend the lease term for up to ten years ,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 Supplemental balance sheet information related to leases as of December 31, 2022 and 2021 were as follows:
December 31,
Liabilities Presentation 2022 2021
Current:
Operating lease liabilities Other current liabilities $ 3,388 $ 2,383
Finance lease liabilities Other current liabilities 336 —
Total lease liabilities, current 3,724 2,383
Non-current:
Operating lease liabilities Non-current operating lease liabilities 34,266 28,302
Finance lease liabilities Non-current finance lease liabilities 15,568 —
Total lease liabilities, non-current 49,834 28,302
Total lease liabilities $ 53,558 $ 30,685 The Company does not separate non-lease components for the purposes of measuring our lease liabilities and assets. The components of lease expense were as follows during the years ended December 31, 2022, 2021 and 2022:
Years Ended December 31,
2022 2021 2020
Operating lease costs $ 5,107 $ 3,356 $ 2,552
Finance lease costs:
Amortization of right-of-use assets $ 562 $ — $ 583
Interest on lease liabilities 900 — 95
Total finance lease costs $ 1,462 $ — $ 678 Cash paid for amounts included in the measurement of lease liabilities:
Years Ended December 31,
2022 2021 2020
Cash paid for amounts included in the measurement of lease liabilities:
Operating cash flows from operating leases $ 4,558 $ 3,051 $ 2,080
Operating cash flows from finance leases 900 — 95
Finance cash flows from finance leases 271 — —
Right-of-use assets obtained in exchange for lease obligations:
Operating leases $ 9,140 $ 3,916 $ 2,410 The weighted average remaining lease term related to operating leases was 10.0 years and 10.6 years as of December 31, 2022 and 2021, respectively. The weighted average discount rate related to operating leases was 5.4 % and 4.8 % as of December 31, 2022 and 2021, respectively. The weighted average remaining lease term related to finance leases was 19.1 years as of December 31, 2022. The weighted average discount rate related to finance leases was 6.2 % as of December 31, 2022. The following is a schedule of the future minimum operating and finance lease payments by year as of December 31, 2022:
Operating Finance
2023 $ 5,328 $ 1,303
2024 5,396 1,278
2025 4,896 1,201
2026 4,904 1,231
2027 4,490 1,262
Thereafter 26,411 22,117
Total lease payments 51,425 28,392
Less imputed interest ( 13,771 ) ( 12,488 )
Total $ 37,654 $ 15,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and Claims The Company is, and from time to time may be, a party to claims and legal proceedings generally incidental to its business that are principally covered under contracts with its customers and insurance policies. In the opinion of management, there are no legal matters or claims likely to have a material adverse effect on the Company’s financial position, results of operations or cash flows. Other Commitments The Company has commitments under its lease obligations (Note 15). Contingencies The Company records a contingent liability when it is both probable that a loss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n May 23, 2016, the Company entered into a launch services agreement with a customer to provide three commercial dedicated launches which would deliver the customer’s payloads over the period of 2017 through 2020. Per the terms of the agreement, each dedicated launch shall have a firm fixed price below current launch vehicle costs. During the year ended December 31, 2018, the Company determined that it was probable that the costs to provide the services as stipulated by the launch services agreement would exceed the fixed firm price of each launch. As such, the Company recorded a provision for contract loss for these three dedicated launches. During the year ended December 31, 2020, one of the three launches occurred. On April 21, 2021, the launch services agreement was amended, resulting in one additional launch and the potential for price increases on the second and third launches dependent on the customer’s desired payload configuration. In connection with the SolAero acquisition, the Company assumed a contract with a customer to provide solar panel module at a fixed price. The Company determined that it was probable that the costs to complete the solar panel modules as stipulated by the contract would exceed the fixed firm price of the solar panel modules. As such, the Company recorded a provision for contract loss for this contract , of which $ 9,446 was recorded to other current liabilities in order to recognize the contract at fair value at acquisition. The provision for co ntract losses outstanding as of December 31, 2022, which primarily is related to the solar panel module agreement and the remaining three remaining launches, was $ 15,808 included in other current liabilities i n the Company’s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The components of the pretax loss for the years ended December 31, 2022, 2021 and 2020 were as follows:
Years Ended December 31,
2022 2021 2020
Domestic $ ( 186,121 ) $ ( 132,585 ) $ ( 56,439 )
Foreign 53,175 7,745 1,901
Loss before provision for income taxes $ ( 132,946 ) $ ( 124,840 ) $ ( 54,538 ) The provision (benefit) for income taxes for the years ended December 31, 2022, 2021 and 2020 were as follows:
Years Ended December 31,
2022 2021 2020
Current:
Federal $ — $ — $ —
State ( 39 ) 2 —
Foreign 3,802 2,377 1,410
Total current provision 3,763 2,379 1,410
Deferred:
Federal ( 2,073 ) ( 5,957 ) —
State ( 173 ) ( 339 ) —
Foreign 1,481 ( 3,603 ) ( 943 )
Total deferred provision ( 765 ) ( 9,899 ) ( 943 )
Provision (benefit) for income taxes $ 2,998 $ ( 7,520 ) $ 467 The following is a reconciliation of the U.S. federal statutory federal income tax rate to our effective tax rate (in percentages):
Years Ended December 31,
2022 2021 2020
Federal statutory rate 21.0 % 21.0 % 21.0 %
Adjustments for tax effects of:
State taxes, net of federal benefit 8.3 % 1.2 % 0.1 %
Transaction costs 1.4 % ( 0.2 )% ( 0.4 )%
Permanent differences and other ( 0.3 )% ( 0.6 )% ( 0.8 )%
Uncertain tax positions ( 2.1 )% — % — %
Warrants 2.1 % ( 1.9 )% ( 0.4 )%
Stock-based compensation 6.5 % 1.9 % 0.4 %
Increase in valuation allowance ( 39.2 )% ( 15.4 )% ( 20.8 )%
(Benefit) provision for income taxes ( 2.3 )% 6.0 % ( 0.9 )% The significant components of the Company’s deferred tax assets and liabilities as of December 31, 2022 and 2021 were as follows :
December 31,
2022 2021
Deferred tax assets:
Accrued expenses $ 2,031 $ 2,105
Inventories 1,461 409
Deferred revenue 15,361 14,160
Lease liability 14,064 7,244
Stock compensation 5,341 7,950
Interest expense 4,039 1,075
Net operating losses 75,765 41,688
Tax credits 870 898
Reserves 4,285 —
Capitalized research 26,953 —
Other 885 —
Total deferred tax assets 151,055 75,529
Valuation allowance ( 125,033 ) ( 58,235 )
Total deferred tax assets, net 26,022 17,294
Deferred tax liabilities:
Right of use asset ( 13,313 ) ( 6,723 )
Depreciation and amortization ( 7,296 ) ( 5,160 )
Other ( 1,609 ) ( 18 )
Total deferred tax liabilities ( 22,218 ) ( 11,901 )
Net deferred tax assets $ 3,804 $ 5,393 A valuation allowance is recognized against deferred tax assets if it is more-likely-than-not that the deferred tax asset will not be realized. Because of the Company’s recent history of operating losses in the U.S., we have recorded a full valuation allowance against our U.S. deferred tax assets. As of December 31, 2022 and 2021, we recorded valuation allowances of $ 125,033 and $ 58,235 , respectively. In 2022, the net increase in our valuation allowance primarily resulted from losses from operations and the increase in gross deferred tax assets before valuation allowance as a result of the SolAero Acquisition. For the years ending December 31, 2022 and 2021, the Company recorded a U.S. federal and state income tax benefit totaling $ 2,228 and $ 6,296 , respectively, for the decrease in its valuation allowance relating to the acquisition of deferred tax liabilities in business combinations. The 2017 Tax Act amended the Internal Revenue Code (the "Code"), effective for amounts paid or incurred in tax years beginning after December 31, 2021, to eliminate the immediate expensing of research and experimental expenditures (“R&amp;E”) and require taxpayers to capitalize their R&amp;E expenditures and software development costs. Capitalized costs are required to be amortized over five years (15 years for expenditures attributable to foreign research). Starting in 2022, we recorded a tax adjustment to capitalize and amortize R&amp;E and software development costs. Due to the full valuation allowance against our U.S. deferred tax assets, the impact of this adjustment was immaterial. The reconciliation of the beginning and ending balances of the total amounts of gross unrecognized tax benefits for the years ended December 31, 2022 and 2021 is as follows:
2022 2021
Balance at beginning of year $ 835 $ 800
Increase related to prior year tax positions 1,121 —
Decrease related to prior year tax positions ( 35 ) —
Increase related to current year tax position 1,639 35
Balance at end of year $ 3,560 $ 835 As of December 31, 2022 and 2021, the Company has unrecognized tax benefits totaling $ 2,760 and $ 35 , respectively, which, if recognized, would impact the effective tax rate in future periods. As of December 31, 2022, the Company anticipates that $ 2,620 of uncertain tax positions will be settled in the next twelve months. The Company recognizes interest and penalties related to uncertain tax positions as a component of the income tax provision. As of December 31, 2022 and 2021, there were no accrued interest and penalties. Due to net operating loss (“NOL”) carryforwards, the U.S. federal and state returns are open to examination by the Internal Revenue Service and state jurisdictions for all years beginning with the year ended March 31, 2016. Our foreign subsidiaries are generally subject to examination within four years from the end of the tax year during which the tax return was filed. The years subject to audit may be extended if the entity substantially understates corporate income tax. The Company is not currently under examination by the IRS, foreign or state and local tax authorities. At December 31, 2022 and 2021, the Company had federal NOL carryforwards of $ 317,164 and $ 195,305 , respectively, which is comprised of definite and indefinite NOLs. The Company had definite federal NOL carryforwards of $ 57,135 as of December 31, 2022 and 2021, which begin to expire in varying amounts beginning in 2034 . Federal NOLs generated after 2017 of $ 260,049 and $ 138,170 as of December 31, 2022 and 2021, respectively will carryforward indefinitely and are available to offset up to 80 % of future taxable income each year. The Company also had state NOL carryforwards of $ 160,834 and $ 19,587 as of December 31, 2022 and 2021, respectively, available to reduce future taxable income, if any. If not realized, the state NOLs will begin to expire in varying amounts beginning in 2035 . As of December 31, 2022 and 2021, we have undistributed earnings of our foreign subsidiaries of $ 24,532 and $ 20,266 , respectively, which we have indefinitely reinvested and for which we have not recognized deferred taxes. The amount of unrecognized deferred taxes associated with these unremitted earnings would not be significant at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2</t>
        </is>
      </c>
    </row>
    <row r="3">
      <c r="A3" s="3" t="inlineStr">
        <is>
          <t>Equity [Abstract]</t>
        </is>
      </c>
      <c r="B3" s="4" t="inlineStr">
        <is>
          <t xml:space="preserve"> </t>
        </is>
      </c>
    </row>
    <row r="4">
      <c r="A4" s="4" t="inlineStr">
        <is>
          <t>CAPITALIZATION</t>
        </is>
      </c>
      <c r="B4" s="4" t="inlineStr">
        <is>
          <t xml:space="preserve">18. CAPITALIZATION Common Stock The holder of each share of common stock has the right to one vote for each share and is entitled to notice of any stockholders’ meeting and to vote upon certain events. Redeemable Convertible Preferred Stock Series A Preferred Stock, Series B Preferred Stock, Series C Preferred Stock, Series D Preferred Stock, Series E Preferred Stock and Series E-1 Preferred Stock together will be referred as “Preferred Stock”. The dividend rate and issue price of Preferred Stock, par value of $ 0.0001 , as of December 31, 2020 were as follows:
Preferred Stock Dividend Issue
Series A $ 0.01 $ 0.09
Series B $ 0.01 $ 0.20
Series C $ 0.02 $ 0.37
Series D $ 0.19 $ 3.15
Series E $ 0.21 $ 3.48
Series E-1 $ 0.21 $ 3.48 Upon the Closing of the Business Combination, the outstanding shares of Preferred Stock were converted into shares of common stock of the Post Combination Company at the Exchange Ratio of 9.05965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9. NET LOSS PER SHARE Basic net loss per share is computed by dividing net loss attributable to common stockholders by the weighted average number of common shares outstanding during each period. While outstanding, each series of Preferred Stock was considered to be a participating security. Therefore, the Company applies the two-class method in calculating its net loss per share for periods when the Company generates net income. Net losses are not allocated to the Preferred Stockholders, as they were not contractually obligated to share in the Company’s losses. The holder of each share of common stock has the right to one vote for each share and is entitled to notice of any stockholders’ meeting and to vote upon certain events. Diluted net loss per share is computed by dividing net loss attributable to common stockholders by the weighted average number of common and dilutive common equivalent shares outstanding for the period using the treasury-stock method or the as-converted method, or two-class method for participating securities, whichever is more dilutive. Potentially dilutive shares are comprised of Preferred Stock, Preferred Stock warrants, common stock warrants, restricted stock units, stock options, and Earnout Shares issuable upon the achievement of the Stock Price Target (see Note 1). For the years ended December 31, 2022, 2021 and 2020,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for the years ended December 31, 2022, 2021 and 2020:
Years Ended December 31,
2022 2021 2020
Numerator
Net loss attributable to common stockholders-basic and diluted $ ( 135,944 ) $ ( 117,320 ) $ ( 55,005 )
Denominator
Weighted average common shares outstanding-basic and diluted 466,214,095 209,895,135 75,414,888
Net loss per share attributable to common stockholders-basic and diluted $ ( 0.29 ) $ ( 0.56 ) $ ( 0.73 ) The following equity shares were excluded from the calculation of diluted net loss per share attributable to common stockholders because their effect would have been anti-dilutive for the years ended December 31, 2022, 2021 and 2020:
December 31,
2022 2021 2020
Stock options and restricted stock units 29,943,937 34,292,250 22,088,726
Legacy Rocket Lab preferred stock — — 283,843,764
Legacy Rocket Lab preferred stock warrants — — 1,123,959
Legacy Rocket Lab common stock warrants — — 585,399
Public and Private Warrants — 16,264,5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20. SEGMENTS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based upon two operating segments, Launch Services and Space Systems. Each of these operating segments represents a reportable segment. Launch Services provides launch services to customer on a dedicated mission or ride share basis. Space Systems is comprised of space engineering, program management, spacecraft components, spacecraft manufacturing and mission operations. Although many of the Company’s contracts with customers contain elements of Space Systems and Launch Services, each reporting segment is managed separately to better align with customer’s needs and the Company’s growth plans. The accounting policies of the various segments are the same as those described in Note 2. The chief operating decision maker evaluates the performance of its reportable segments based on gross profit. For contracts with customers that contain both Space Systems and Launch Services elements, revenues for each reporting segment are generally allocated based upon the overall costs incurred for each of the reporting segments in comparison to total overall costs of the contract. The following table shows information by reportable segment for the years ended December 31, 2022, 2021 and 2020:
Years Ended December 31,
2022 2021 2020
Launch Space Launch Space Launch Space
Revenues $ 60,686 $ 150,310 $ 38,971 $ 23,266 $ 33,085 $ 2,075
Cost of revenues 67,640 124,366 53,827 10,303 45,872 1,105
Gross profit (loss) $ ( 6,954 ) $ 25,944 $ ( 14,856 ) $ 12,963 $ ( 12,787 ) $ 970 Management does not regularly review either reporting segment’s total assets or operating expenses. This is because in general, the Company’s long-lived assets, facilities, and equipment are shared by each repor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 Significant Customers And Geographic Information</t>
        </is>
      </c>
      <c r="B4" s="4" t="inlineStr">
        <is>
          <t>21. CONCENTRATION OF CREDIT RISK, SIGNIFICANT CUSTOMERS AND GEOGRAPHIC INFORMATION Concentration of Credit Risk and Significant Customers The Company is subject to concentration of credit risk with respect to its cash, cash equivalents and accounts receivable. The Company maintains bank accounts in the United States and New Zealand and attempts to minimize by maintaining its cash, cash equivalents with major high credit quality financial institutions. From time to time cash balances held may exceed limits federally insured by the Federal Deposit Insurance Corporation. The Company has not experienced losses in such accounts and believes it is not exposed to any significant credit risk associated with these accounts. The services provided by Rocket Lab are to U.S. Government and commercial customers. The Company has a significant concentration of credit risk associated with its accounts receivables that is solely based on the good faith and credit of the U.S. Government. We extend differing levels of credit to commercial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s of December 31, 2022 and 2021, the Company’s customers that accounted for 10 % or more of the total accounts receivable, net, were as follows:
December 31,
2022 2021
U.S. commercial customer A * 18 %
U.S. commercial customer B 11 % *
International customer A 30 % *
Commercial customer G * 23 % * Accounts receivable was less than 10 % For the years ended December 31, 2022, 2021 and 2020, the Company’s customers that accounted for 10 % or more of the total revenue were as follows:
December 31,
2022 2021 2020
U.S. government customer D * * 21 %
International customer E * * 18 %
U.S. commercial customer F * * 15 %
Commercial customer G * 40 % 14 %
Commercial customer H * 16 % * * Revenue was less than 10 % Geographic Information The Company’s consolidated net revenues by geographic area based on customer billing location are as follows for the years ended December 31, 2022, 2021 and 2020:
Years Ended December 31,
2022 2021 2020
Amount % of Total Amount % of Total Amount % of Total
United States $ 164,593 78 % $ 45,750 74 % $ 25,881 74 %
Japan 15,306 7 % 769 1 % 6,498 18 %
Germany 5,260 3 % 9,770 16 % — — %
Rest of world 25,837 12 % 5,948 9 % 2,781 8 %
Total $ 210,996 100 % $ 62,237 100 % $ 35,160 100 % Long-lived assets, which consists of property, plant and equipment, net, leased right-of-use assets, intangible assets, net and goodwill, by geographic area are as follows as of December 31, 2022 and 2021:
December 31,
2022 2021
Amount % of Long- Amount % of Long-
United States $ 246,901 81 % $ 148,248 76 %
New Zealand 53,188 18 % 45,050 23 %
Canada 2,990 1 % 1,260 1 %
Total $ 303,079 100 % $ 194,558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2. RELATED PARTY TRANSACTIONS There are three members of our board of directors that are affiliated with three separate entities that are invested in our common stock, two of which individually hold greater than 5 % beneficial ownership. Each entity was granted one seat on our board which is filled by a partner of the affiliated entity. On September 14, 2018 and through subsequent closings, Rocket Lab sold an aggregate of 39,575,426 shares of its Series E convertible preferred stock for an aggregate purchase price of $ 137,739 . In connection with this transaction, these entities acquired 3,028,345 of Series E convertible preferred stock for $ 10,539 and Rocket Lab entered into certain Amended and Restated Investors’ Rights Agreement, Amended and Restated Voting Agreement, and Amended and Restated First Refusal and Co-Sale Agreement with each of the purchasers of Rocket Lab’s Series E convertible preferred stock, and certain other Rocket Lab stockholders (collectively, the “Investor Agreements”). Such Investor Agreements were subsequently amended and restated in connection with Rocket Lab’s Series E-1 convertible preferred stock financing on May 18, 2020 whereby Rocket Lab sold an aggregate of 5,890,047 shares of its Series E-1 convertible preferred stock for an aggregate purchase price of $ 20,500 . These entities with an affiliated director purchased 1,292,931 shares of Series E-1 convertible preferred stock for $ 4,499 . In connection with the Business Combination, all of the convertible preferred stock was converted into shares of common stock. As of December 31, 2022 and 2021, there are no amounts due to or from 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als of Consolidation and Basis of Presentation</t>
        </is>
      </c>
      <c r="B4" s="4" t="inlineStr">
        <is>
          <t>Principals of Consolidation and Basis of Presentation The consolidated financial statements are presented in conformity with accounting standards generally accepted in the United States of America (“U.S. GAAP”) and include the accounts of Rocket Lab USA, Inc. and its wholly owned subsidiaries after elimination of intercompany accounts and transac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t>
        </is>
      </c>
    </row>
    <row r="6">
      <c r="A6" s="4" t="inlineStr">
        <is>
          <t>Operating Cycle</t>
        </is>
      </c>
      <c r="B6" s="4" t="inlineStr">
        <is>
          <t>O perating Cycle For classification of certain current assets and liabilities, we use the duration of the related contract or program as our operating cycle, which is generally longer than one year.</t>
        </is>
      </c>
    </row>
    <row r="7">
      <c r="A7" s="4" t="inlineStr">
        <is>
          <t>Cash and Cash Equivalents</t>
        </is>
      </c>
      <c r="B7" s="4" t="inlineStr">
        <is>
          <t>Cash and Cash Equivalents The Company considers cash and cash equivalents to be only those investments which are highly liquid, readily convertible to cash and which have a maturity date within ninety days from the date of purchase. The carrying amounts for the Company’s cash equivalents approximate fair value due to their short maturities. Cash equivalents are recorded at fair value and consist primarily of money market funds.</t>
        </is>
      </c>
    </row>
    <row r="8">
      <c r="A8" s="4" t="inlineStr">
        <is>
          <t>Restricted Cash</t>
        </is>
      </c>
      <c r="B8" s="4" t="inlineStr">
        <is>
          <t>Restricted Cash The Company considers restricted cash to include any cash that is legally restricted as to withdrawal or usage. The Company had $ 3,356 and $ 1,116 as of December 31, 2022 and 2021, respectively. The balance relates to collateral for letters of credit and money market accounts and is presented in restricted cash in the consolidated balance sheets.</t>
        </is>
      </c>
    </row>
    <row r="9">
      <c r="A9" s="4" t="inlineStr">
        <is>
          <t>Marketable Securities</t>
        </is>
      </c>
      <c r="B9" s="4" t="inlineStr">
        <is>
          <t>Marketable Securities Marketable securities consist of investments in commercial paper, corporate debt securities, bank certificates of deposit, U.S. Treasury bills and notes and asset backed securities. The Company’s investment policy requires the selection of high-quality issuers. The Company's marketable securities are classified as available-for-sale and are carried at fair value. The Company classifies all available-for-sale marketable securities with maturities greater than one year from the balance sheet date as non-current assets. Interest receivable on marketable securities is presented in prepaids and other current assets on the consolidated balance sheets. Any unrealized holding gains or losses on debt securities, including their tax effect, are reported as components of other comprehensive income (loss) in the consolidated statements of operations and comprehensive loss. Realized gains and losses are included in other income (expense), net in the consolidated statements of operations and comprehensive loss, are determined using the specific identification method for determining the cost of securities sold. Interest and dividend income is recorded when earned and included in interest expense/income, net on the consolidated statements of operations and comprehensive loss. Premiums and discounts on marketable securities are amortized and accreted, respectively, to earliest call date and maturity, respectively, and included in other income (expense), net on the consolidated statements of operations and comprehensive loss. At each balance sheet date, the Company assesses available-for-sale marketab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 he available-for-sale security with a fair value below amortized cost is written down to fair value through current period earnings.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t>
        </is>
      </c>
    </row>
    <row r="10">
      <c r="A10" s="4" t="inlineStr">
        <is>
          <t>Accounts Receivable, Net</t>
        </is>
      </c>
      <c r="B10" s="4" t="inlineStr">
        <is>
          <t>Accounts Receivable, Net Accounts receivables represent amounts billed and currently due from customers. The amounts are stated at their net estimated realizable value. The Company monitors collections and payments from its customers and maintains an allowance for doubtful accounts, which effective January 1, 2020, is based upon applying an expected credit loss rate to receivables based on the historical loss rate from similar high-risk customers adjusted for current conditions, including any specific customer collection issues identified, and forecasts o f economic conditions. Delinquent account balances are written off after management has determined that the likelihood of collection is remote. The allowance for credit losses as of December 31, 2022 and 2021, and the activity in this account, including the current-period provision for expected credit losses for the years ended December 31, 2022, 2021 and 2020, were not material.</t>
        </is>
      </c>
    </row>
    <row r="11">
      <c r="A11" s="4" t="inlineStr">
        <is>
          <t>Inventories</t>
        </is>
      </c>
      <c r="B11" s="4" t="inlineStr">
        <is>
          <t xml:space="preserve">Inventories Inventories consist of components and subassemblies, spare parts and consumable goods. Inventories are recorded at actual acquisition costs and adjusted to the lower of cost or estimated net realizable value. Costs include direct material, direct labor, applicable manufacturing and engineering overhead, and other direct costs. </t>
        </is>
      </c>
    </row>
    <row r="12">
      <c r="A12" s="4" t="inlineStr">
        <is>
          <t>Prepaids and Other Current Assets</t>
        </is>
      </c>
      <c r="B12" s="4" t="inlineStr">
        <is>
          <t>Prepaids and Other Current Assets Prepaids and other current assets include goods and services tax, prepaid expenses, deposits, government grant receivables and miscellaneous receivables.</t>
        </is>
      </c>
    </row>
    <row r="13">
      <c r="A13" s="4" t="inlineStr">
        <is>
          <t>Property, Plant and Equipment, Net</t>
        </is>
      </c>
      <c r="B13" s="4" t="inlineStr">
        <is>
          <t>Property, Plant and Equipment, Net Property, plant and equipment, are stated at cost, less accumulated depreciation. Historically, the Company has calculated depreciation on Launch Services related assets using a diminishing value method which approximates a double-declining method over the estimated useful lives of assets and depreciation on Space Systems related assets using the straight-line method over the estimated useful lives of assets. Effective October 1, 2022, the Company implemented a change from diminishing value method to straight-line method for Launch Services related assets because the straight-line method will more accurately reflect the pattern of usage and the expected benefits of such assets. The Company considered the change to be a change in accounting estimate effected by a change in accounting principle, and as such have been accounted for on a prospective basis. T he change did not have a material impact on the financial statements. The Company will depreciate over the useful lives as follows:
Asset Category Estimated Useful Lives
Buildings and improvements 15 to 30 years
Machinery, equipment, vehicles and office furniture 2 to 12 years
Computer equipment, hardware and software 3 to 5 years
Launch site assets 3 to 15 years
Leasehold improvements Shorter of remaining lease term or estimated useful life Launch site assets include buildings, machinery and equipment at launch sites. Repair and maintenance costs are expensed as incurred. Assets disposed of or retired are removed from cost and accumulated depreciation accounts and any resulting gain or loss is reflected in the Company’s consolidated statements of operations and comprehensive loss.</t>
        </is>
      </c>
    </row>
    <row r="14">
      <c r="A14" s="4" t="inlineStr">
        <is>
          <t>Business Combination</t>
        </is>
      </c>
      <c r="B14" s="4" t="inlineStr">
        <is>
          <t>Business Combination The results of businesses acquired in a business combination are included in our consolidated financial statements from the date of the acquisition. The Company uses the acquisition method of accounting for business combinations and recognizes assets acquired and liabilities assumed measured at their fair values on the date acquired. Goodwill is measured as of the acquisition date as the excess of consideration transferred over the net acquisition date fair value of the assets acquired and the liabilities assumed. The Company performs valuations of assets acquired and liabilities assumed and allocates the purchase price to its respective assets and liabilities. Determining the fair value of assets acquired and liabilities assumed requires us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is>
      </c>
    </row>
    <row r="15">
      <c r="A15" s="4" t="inlineStr">
        <is>
          <t>Intangible Assets, Net</t>
        </is>
      </c>
      <c r="B15" s="4" t="inlineStr">
        <is>
          <t>Intangible Assets, Net Intangible assets consist of purchased intangible assets including developed technology, in-process research and development, customer relationships, backlog, trademarks and tradenames, non-compete agreements, capitalized software and capitalized intellectual property and are amortized over their useful lives ranging from one to twenty years using the straight-line method of amortization. The Company evaluates the recoverability of intangible assets periodically by considering events or circumstances that may warrant revised estimates of useful lives or that indicate the asset may be impaired.</t>
        </is>
      </c>
    </row>
    <row r="16">
      <c r="A16" s="4" t="inlineStr">
        <is>
          <t>Impairment of Long-Lived Assets</t>
        </is>
      </c>
      <c r="B16" s="4" t="inlineStr">
        <is>
          <t>Impairment of Long-Lived Assets Long-lived assets consist of property, plant equipment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There was no impairment of long-lived assets during the years ended December 31, 2022, 2021 and 2020.</t>
        </is>
      </c>
    </row>
    <row r="17">
      <c r="A17" s="4" t="inlineStr">
        <is>
          <t>Goodwill</t>
        </is>
      </c>
      <c r="B17" s="4" t="inlineStr">
        <is>
          <t xml:space="preserve">Goodwill Goodwill represents the excess of the purchase price over the fair value of net assets acquired in business combination. We test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allocated to the reporting unit. There was no impairment of goodwill during the years ended December 31, 2022, 2021 and 2020. </t>
        </is>
      </c>
    </row>
    <row r="18">
      <c r="A18" s="4" t="inlineStr">
        <is>
          <t>Fair Value of Financial Instruments</t>
        </is>
      </c>
      <c r="B18" s="4" t="inlineStr">
        <is>
          <t>Fair Value of Financial Instru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in active markets for identical assets or liabilities. •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 The Company considers the carrying values of cash, restricted cash, accounts receivable, accounts payable, and accrued expenses to approximate fair value for these financial instruments due to the short maturities of these instruments. The Company’s preferred stock warrant options and public and private warrants were carried at fair value and determined according to the fair value hierarchy above (Not e 6).</t>
        </is>
      </c>
    </row>
    <row r="19">
      <c r="A19" s="4" t="inlineStr">
        <is>
          <t>Assets and Liabilities Recorded at Fair Value on a Non-Recurring Basis</t>
        </is>
      </c>
      <c r="B19" s="4" t="inlineStr">
        <is>
          <t>Assets and Liabilities Recorded at Fair Value on a Non-Recurring Basis Certain assets and liabilities, including goodwill and intangible assets, are subject to measurement at fair value on a non-recurring basis upon initial acquisition in a business combination or if they are deemed to be impaired as a result of an impairment review.</t>
        </is>
      </c>
    </row>
    <row r="20">
      <c r="A20" s="4" t="inlineStr">
        <is>
          <t>Fair Value of Common Stock</t>
        </is>
      </c>
      <c r="B20" s="4" t="inlineStr">
        <is>
          <t>Fair Value of Common Stock Subsequent to the Business Combination, the fair value of the Company’s common stock is based on the closing market price on the date of grant. Prior to the Business Combination, due to the absence of an active market for the Company’s common stock, the fair value of the Company’s common stock is estimated based on current available information. This estimate required significant judgment and considers several factors, such as estimated probabilities of future liquidation scenarios, future equity values estimated based on project future cash flows and guideline public company information, discount rates, expected volatility and discounts for lack of marketability. These estimates were highly subjective in nature and involved a large degree of uncertainty. Such estimates of the fair value of the Company’s common stock were used in the measurement of stock-based compensation expense and common stock and preferred stock warrants prior to the Business Combination.</t>
        </is>
      </c>
    </row>
    <row r="21">
      <c r="A21" s="4" t="inlineStr">
        <is>
          <t>Equity Issuance Costs</t>
        </is>
      </c>
      <c r="B21" s="4" t="inlineStr">
        <is>
          <t>Equity Issuance Costs Certain transaction costs incurred in connection with the Merger Agreement that are direct and incremental to the Business Combination (see Note 1) have been recorded as a component of additional paid-in capital within the Consolidated Balance Sheets.</t>
        </is>
      </c>
    </row>
    <row r="22">
      <c r="A22" s="4" t="inlineStr">
        <is>
          <t>Revenue Recognition</t>
        </is>
      </c>
      <c r="B22" s="4" t="inlineStr">
        <is>
          <t>Revenue Recognition The Company generates revenue from launch services and space systems solutions. Launch services may be provided as a mission dedicated to a single customer or as a rideshare arrangement with multiple spacecraft from multiple customers. Space systems solutions revenue is comprised of space engineering, program management, spacecraft components, spacecraft manufacturing, space software and mission operations. Revenue is recognized when control of the promised product or service is transferred to our customers at an amount that reflects the consideration the Company expects to be entitled to in exchange for those products or services. The Company’s revenue contracts are generally fixed-price contracts or time and materials contracts depending upon the nature of the contract. In fixed-price contracts, to the extent actual costs vary from the cost upon which the price was negotiated, the Company will generate variable levels of profit or could incur a loss. The Company enters into contracts that can include various combinations of products and services, including contracts that contain both launch services and space systems products and services. In general, each launch and space system product or service is capable of being distinct and accounted for as separate performance obligations. Where contracts contain a single performance obligation, the entirety of the transaction price is allocated to this one performance obligation. For contracts with multiple performance obligations, the transaction price is allocated to each performance obligation based on the estimated standalone selling price of the product or service underlying each performance obligation. The standalone selling price represents the amount the Company would sell the product or service to a customer on a standalone basis. The transaction price represents the amount of consideration to which the Company expects to be entitled in exchange for transferring the promised services to its customers. The consideration promised within a contract may include fixed amounts and variable amounts. Variable consideration may consist of final milestone payments or mission success fees that are earned when the payload is delivered to the specified orbit, amongst other types. The Company estimates variable consideration at the most likely amount, which is included in the transaction price to the extent it is probable that a significant reversal of cumulative revenue recognized will not occur. The Company recognizes revenue when or as control is transferred to the customer, either over-time or at a point-in-time. Generally, launch services revenue is recognized at a point-in-time when control transfers upon intentional ignition of the launch or where successful delivery milestones are applicable, such as upon delivery of the spacecraft to the specified orbit. In some circumstances, launch service revenue is recognized over-time when it is determined that there is no alternative use for the mission, due to contractual or practical limitations, and when the Company has an enforceable right to payment for the services performed to date including a reasonable profit. Revenue for space systems is recognized at a point-in-time or over-time depending upon the nature of the contract with customer. For contracts to provide space engineering, program management and mission operations, the Company recognizes revenues over-time as the customer simultaneously receives and consumes the benefits provided by the Company’s performance as the Company performs. Similarly, spacecraft manufacturing is recognized over-time when it is determined that there is no alternative use for the spacecraft, due to contractual or practical limitations, and where the Company has an enforceable right to payment for the services performed to date including a reasonable profit. Contracts to provide components for spacecraft that do not qualify for over-time recognition are recognized at a point-in-time when control is transferred. For revenue recognized over-time, the Company uses either an input method, based on costs incurred relative to total estimated costs at completion to estimate the percentage of completion, or an output method, based upon days of service, depending upon the nature of the performance obligation. For revenues measured utilizing an input method, the costs incurred are determined by assessing the physical and technical progress on the performance obligation applied to the standard costs. Due to the nature of the work performed under spacecraft construction contracts, the estimation of physical and technical progress requires judgment and is subject to many variables including but not limited to actual progress and costs incurred, labor productivity, changes in cost and availability of materials. Contracts for space software provide the customer with a right to use the software as it exists when made available to the customer. Customers may purchase perpetual entity-wide licenses or mission-based licenses, which provide customers with the same functionality and differ primarily in the number of spacecraft into which the software may be integrated. Revenue from space software is recognized upfront at the point-in-time when the software is made available to the customer. When customers purchase when and if available software maintenance in addition to the space software license, revenues allocated to the maintenance are recognized ratably over the maintenance period. Due to their nature, time and materials contracts contain variable consideration; however, in general, the Company’s performance obligations under time and materials contracts qualify for the “right to invoice” practical expedient. Under this practical expedient, the Company recognizes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Revenue is recognized net of any taxes collected from customers, which are subsequently remitted to governmental authorities. Timing may differ between the satisfaction of performance obligations and the invoicing and collection of amounts related to our contracts with customers. Contract assets include unbilled amounts under contracts when revenue recognized exceeds the amount billed to the customer. Contract assets are transferred to accounts receivable when the right to invoice becomes unconditional and the invoice is issued. Contract assets are classified as current if the invoice will be delivered to the customer within the succeeding 12-month period with the remaining recorded as long-term. These contract assets are not considered a significant financing component of the company’s contracts as the payment terms are intended to protect the customer in the event the company does not perform on its obligations under the contract. Contract liabilities primarily consists of customer billings in advance of revenues being recognized. Contract liabilities are not a significant financing component as they are generally utilized to pay for contract costs within a one-year period or are used to ensure the customer meets contractual requirements. If our actual costs exceed our estimates, our margins and profits are reduced and we could incur a provision for contract loss. A provision for contract loss is when estimates of total costs to be incurred on a contract exceed total estimates of the transaction price. When this occurs, a provision for the entire loss is determined at the contract level and is recorded in the period in which the loss is evident.</t>
        </is>
      </c>
    </row>
    <row r="23">
      <c r="A23" s="4" t="inlineStr">
        <is>
          <t>Cost of Revenues</t>
        </is>
      </c>
      <c r="B23" s="4" t="inlineStr">
        <is>
          <t>Cost of Revenues Cost of revenues includes direct material costs, compensation and benefits and other costs, such as launch service supplies and consumables, lab supplies, insurance, travel, vehicle and equipment related costs directly associated with generating revenues.</t>
        </is>
      </c>
    </row>
    <row r="24">
      <c r="A24" s="4" t="inlineStr">
        <is>
          <t>Selling, General and Administrative</t>
        </is>
      </c>
      <c r="B24" s="4" t="inlineStr">
        <is>
          <t>Selling, General and Administrative Selling, general and administrative expenses consist of indirect costs, including management and executive compensation, corporate costs related to finance, accounting, human resources, information technology, legal, administrative, safety, professional services, rent and other general expenses. Advertising costs are expensed as incurred and presented within selling, general and administrative expenses in the consolidated statements of operations and co mprehensive loss. For the years ended December 31, 2022, 2021 and 2020, advertising costs were not material.</t>
        </is>
      </c>
    </row>
    <row r="25">
      <c r="A25" s="4" t="inlineStr">
        <is>
          <t>Research and Development Costs, net</t>
        </is>
      </c>
      <c r="B25" s="4" t="inlineStr">
        <is>
          <t>Research and Development Costs, net Research and development costs, net primarily include labor, prototype, and professional services related to the development of our Space System platform and components and the Neutron Launch Vehicle. These costs are based on a cost model for research and development relating to internal product development programs not associated with customer contractual arrangements. These costs are presented net of government grants on the consolidated statements of operations and comprehensive loss.</t>
        </is>
      </c>
    </row>
    <row r="26">
      <c r="A26" s="4" t="inlineStr">
        <is>
          <t>Government Assistance</t>
        </is>
      </c>
      <c r="B26" s="4" t="inlineStr">
        <is>
          <t>Government Assistance The Company entered into a funding agreement for a research and development growth grant with an agency of the New Zealand federal government during the year ended 2013. The grant reimbursed up to 20 % of the Company’s qualifying research and development costs incurred. The Company recognized a grant receivable once eligible reimbursable research and development expenses are incurred and submitted for reimbursement. Any corresponding grant receivable would be presented within prepaids and other current assets on the consolidated balance sheets. The Company received $ 3,695 in grant proceeds during the year ended December 31, 2020, which is presented within research and development costs, net in consolidated statements of operations and comprehensive loss. The Company is applying for tax credits related to a research and development tax incentive program with the New Zealand government effective from January 1, 2021. This tax incentive will reimburse up to 15 % of the Company’s qualifying research and development costs incurred. The Company may recognize a grant receivable once eligible reimbursable research and development expenses are incurred and the Company determines that it is probable that it meets the conditions required for the program and that it will receive a grant. Any corresponding grant receivable will be presented within prepaids and other current assets and other non-current assets on the consolidated balance sheets. The Company recorded an estimated amount of $ 6,998 and $ 2,563 during the years ended December 31, 2022 and 2021, respectively, which is presented within research and development costs, net in consolidated statements of operations and comprehensive loss. The Company has various research government assistance awards from the Air Force Research Laboratory in connection with solar technology. The Company recorded $ 4,433 during the year ended December 31, 2022 in connection with these awards, which is presented within research and development costs, net in consolidated statements of operations and comprehensive loss. The Company entered into an agreement with the U.S. Space Force’s Space Systems Command for development of the Neutron launch vehicle’s upper stage during the year ended 2021. The Company received $ 3,618 and $ 393 in proceeds during the years ended December 31, 2022 and 2021, respectively, which is presented within research and development costs, net in consolidated statements of operations and comprehensive loss.</t>
        </is>
      </c>
    </row>
    <row r="27">
      <c r="A27" s="4" t="inlineStr">
        <is>
          <t>Stock-Based Compensation</t>
        </is>
      </c>
      <c r="B27" s="4" t="inlineStr">
        <is>
          <t>Stock-Based Compensation The Company’s stock compensation plan is classified as an equity plan which permits stock awards in the form of employee stock options and restricted stock awards. For awards that vest solely based on continued service, the fair value of an award is recognized as an expense over the requisite service period on a straight-line basis. For awards that contain performance conditions, the fair value of an award is recognized based on the probability of the performance condition being met. The fair value of stock options under the Company’s employee equity incentive plan are estimated as of the grant date using the Black-Scholes option valuation model, which is affected by estimates of the fair value per share of the Company’s common stock, the risk-free interest rate, expected dividend yield, expected term and the expected share price volatility of its common shares over the expected term, which are estimated as follows: • Fair value per share of common stock . Prior to the Business Combination, due to the absence of an active market for the Company’s common stock, the fair value of the Company’s common stock for purposes of determining the exercise price for stock option grants and the fair value at grant date was estimated based on highly subjective and uncertain information. The exercise price of stock options was set at least equal to the fair value of the Company’s common stock on the date of grant. Following the completion of the Business Combination in August 2021, the Company estimates the fair value of common stock based on the market price of our Common Stock underlying the awards on the grant date. • Expected volatility . The Company ’ s shares have actively traded for a short period of time subsequent to the Business Combination, the volatility is based on the weighted average historical volatilities of a pool of public companies that are comparable to the Company. Expected volatility represents the estimated volatility of the shares over the expected life of the options. • Expected term . The Company determines the expected term of the awards using the simplified method due to the Company’s insufficient history of option exercise and forfeiture activity. The simplified method estimates the expected term based on the average of the vesting period and contractual term of the stock option. • Risk-free interest rate . The risk-free interest rate for periods within the expected life of the option is derived from the U.S. treasury interest rates in effect at the date of grant. • Estimated dividend yield . The Company uses an expected dividend yield of zero since no dividends are expected to be paid. The fair value of restricted stock units granted under the Company’s employee equity incentive plans are estimated as of the grant date in an amount equal to the estimated fair value per share of the Company’s common stock. Forfeitures are recognized as incurred for as they occur. Unless otherwise approved, options must be exercised while the individual is an employee or within 90-days of termination when applicable. The expiration date of newly issued options is ten years after grant date unless earlier terminated as provided for in the Plan. The assumptions used in calculating the fair value of stock-based awards represent our best estimates, however, these estimates involve inherent uncertainties and the application of judgment. As a result, if factors change or we use different assumptions, stock-based compensation expense could be materially different in the future.</t>
        </is>
      </c>
    </row>
    <row r="28">
      <c r="A28" s="4" t="inlineStr">
        <is>
          <t>Income Taxes</t>
        </is>
      </c>
      <c r="B28" s="4" t="inlineStr">
        <is>
          <t>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utilizes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makes estimates, assumptions and judgments to determine its provision for income taxes and also for deferred tax assets and liabilities and any valuation allowances recorded against deferred tax assets. Actual future operating results and the underlying amount and type of income could differ materially from the Company’s estimates, assumptions and judgments thereby impacting its consolidated financial position and results of operations.</t>
        </is>
      </c>
    </row>
    <row r="29">
      <c r="A29" s="4" t="inlineStr">
        <is>
          <t>Segment Information</t>
        </is>
      </c>
      <c r="B29"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two reportable segments: Launch Services and Space Systems.</t>
        </is>
      </c>
    </row>
    <row r="30">
      <c r="A30" s="4" t="inlineStr">
        <is>
          <t>Foreign Currencies</t>
        </is>
      </c>
      <c r="B30" s="4" t="inlineStr">
        <is>
          <t>Foreign Currencies The functional currency of certain of the Company’s wholly owned subsidiaries is the currency of the primary economic environment in which they operate. Assets and liabilities denominated in currencies other than the functional currency are remeasured at the exchange rate in effect on the balance sheet date, with exchange differences or remeasurement included in other (expense) income, net on our consolidated statement of operations and comprehensive loss. Revenue and expenses are translated at average rates of exchange prevailing during the respective period. Translation adjustments resulting from this process are recorded as a component of accumulated other comprehensive income (loss) in the consolidated statement of redeemable convertible preferred stock and shareholders’ deficit.</t>
        </is>
      </c>
    </row>
    <row r="31">
      <c r="A31" s="4" t="inlineStr">
        <is>
          <t>Leases</t>
        </is>
      </c>
      <c r="B31" s="4" t="inlineStr">
        <is>
          <t>Leases The Company leases certain property, vehicles and equipment. At contract inception, the Company determines if contract contains a lease and whether the lease should be classified as an operating or financing lease. ROU assets represent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the Company’s leases do not provide an implicit rate, it uses the incremental borrowing rate based on the information available at commencement date in determining the present value of lease payments. The ROU asset also includes any lease prepayments made and excludes lease incentives. The Company’s lease terms include options to extend or terminate the lease when it is reasonably certain that it will exercise that option. Lease expense for operating lease payments is recognized on a straight-line basis over the lease term. Finance leases result in the recognition of depreciation expense, which is recognized on a straight-line basis over the expected life of the leased asset, and interest expense, which is recognized following an effective interest rate method. The Company excludes short-term leases (term of 12 months or less) from the balance sheet presentation and accounts for non-lease and lease components in a contract as a single lease component for certain asset classes.</t>
        </is>
      </c>
    </row>
    <row r="32">
      <c r="A32" s="4" t="inlineStr">
        <is>
          <t>Warrant Liability</t>
        </is>
      </c>
      <c r="B32" s="4" t="inlineStr">
        <is>
          <t xml:space="preserve">Warrant Liability The Company accounts for the warrants assumed in connection with the Business Combination in accordance with the guidance contained in ASC 815-40, Derivatives and Hedging ,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solidated Statements of Operations and Comprehensive Loss. </t>
        </is>
      </c>
    </row>
    <row r="33">
      <c r="A33" s="4" t="inlineStr">
        <is>
          <t>Recently Adopted Accounting Pronouncements</t>
        </is>
      </c>
      <c r="B33" s="4" t="inlineStr">
        <is>
          <t>Recently Adopted Accounting Pronouncements In November 2021, the FASB issued ASU 2021-10, Disclosures by Business Entities about Government Assistance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is effective for annual periods beginning after December 15, 2021 (year ending December 31, 2022 for the Company). The Company adopted ASU 2021-10 for the year ended December 31, 2022 as discuss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in Dollars per share)</t>
        </is>
      </c>
      <c r="B2" s="8" t="n">
        <v>0.0001</v>
      </c>
      <c r="C2" s="8" t="n">
        <v>0.0001</v>
      </c>
    </row>
    <row r="3">
      <c r="A3" s="4" t="inlineStr">
        <is>
          <t>Common stock, share authorized</t>
        </is>
      </c>
      <c r="B3" s="6" t="n">
        <v>2500000000</v>
      </c>
      <c r="C3" s="6" t="n">
        <v>2500000000</v>
      </c>
    </row>
    <row r="4">
      <c r="A4" s="4" t="inlineStr">
        <is>
          <t>Common stock, share issued</t>
        </is>
      </c>
      <c r="B4" s="6" t="n">
        <v>475356517</v>
      </c>
      <c r="C4" s="6" t="n">
        <v>450180479</v>
      </c>
    </row>
    <row r="5">
      <c r="A5" s="4" t="inlineStr">
        <is>
          <t>Common stock, share outstanding</t>
        </is>
      </c>
      <c r="B5" s="6" t="n">
        <v>475356517</v>
      </c>
      <c r="C5" s="6" t="n">
        <v>450180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abl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Summary of reconciles the elements of the business combination to the condensed consolidated statement</t>
        </is>
      </c>
      <c r="B4" s="4" t="inlineStr">
        <is>
          <t xml:space="preserve">The following table reconciles the elements of the Business Combination to the Consolidated Statement of Cash Flows and the Consolidated Statement of Redeemable Convertible Preferred Stock and Stockholders’ Equity (Deficit) for the year ended December 31, 2021:
Cash - Vector Trust and cash, net of redemptions $ 310,330
Cash - PIPE Investment 467,000
Less: transaction costs and advisory fees paid ( 49,075 )
Net proceeds from Rocket Lab Business Combination 728,255
Less: Accrued transaction costs ( 27 )
Plus: Prepaid expenses assumed as part of Business Combination 219
Less: Warrants assumed as part of Business Combination ( 48,149 )
Less: Repurchase of Management Shares ( 30,358 )
Reverse recapitalization, net of transaction costs $ 649,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The Company will depreciate over the useful lives as follows:
Asset Category Estimated Useful Lives
Buildings and improvements 15 to 30 years
Machinery, equipment, vehicles and office furniture 2 to 12 years
Computer equipment, hardware and software 3 to 5 years
Launch site assets 3 to 15 years
Leasehold improvements Shorter of remaining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conciliation of Disaggregation of Revenue</t>
        </is>
      </c>
      <c r="B4" s="4" t="inlineStr">
        <is>
          <t xml:space="preserve"> The following tables provide information about disaggregated revenue and a reconciliation of the disaggregated revenue during the years ended December 31, 2022, 2021 and 2020:
Year Ended December 31, 2022
Launch Space
Services Systems Total
Revenues by recognition model
Point-in-time $ 60,200 $ 61,141 $ 121,341
Over-time 485 89,170 89,655
Total revenue by recognition model $ 60,685 $ 150,311 $ 210,996
Year Ended December 31, 2021
Launch Space
Services Systems Total
Revenues by recognition model
Point-in-time $ 36,576 $ 12,578 $ 49,154
Over-time 2,395 10,688 13,083
Total revenue by recognition model $ 38,971 $ 23,266 $ 62,237
Year Ended December 31, 2020
Launch Space
Services Systems Total
Revenues by recognition model
Point-in-time $ 31,993 $ 1,910 $ 33,903
Over-time 1,092 165 1,257
Total revenue by recognition model $ 33,085 $ 2,075 $ 35,160 </t>
        </is>
      </c>
    </row>
    <row r="5">
      <c r="A5" s="4" t="inlineStr">
        <is>
          <t>Balances Related to Enforceable Contracts</t>
        </is>
      </c>
      <c r="B5" s="4" t="inlineStr">
        <is>
          <t xml:space="preserve">The following table presents the balances related to enforceable contracts as of December 31, 2022 and 2021:
December 31,
2022 2021
Contract balances
Accounts receivable, net $ 36,572 $ 13,957
Contract assets 9,451 2,490
Contract liabilities ( 108,344 ) ( 59,749 ) </t>
        </is>
      </c>
    </row>
    <row r="6">
      <c r="A6" s="4" t="inlineStr">
        <is>
          <t>Changes in Contract Liabilities</t>
        </is>
      </c>
      <c r="B6" s="4" t="inlineStr">
        <is>
          <t xml:space="preserve">Changes in contract liabilities were as follows:
2022 2021 2020
Contract liabilities, beginning of year $ 59,749 $ 26,132 $ 10,211
Contract liabilities assumed at acquisition 26,014 5,560 —
Customer advances received or billed 96,206 41,614 24,694
Recognition of unearned revenue ( 73,625 ) ( 13,557 ) ( 8,773 )
Contract liabilities, end of year $ 108,344 $ 59,749 $ 26,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4" t="inlineStr">
        <is>
          <t>Estimates Fair Value of Assets Acquired and Liabilities Assumed</t>
        </is>
      </c>
      <c r="B3" s="4" t="inlineStr">
        <is>
          <t xml:space="preserve">The following table presents estimates of the fair value of the assets acquired and the liabilities assumed by the Company in the acquisition:
Description Amount
Cash and cash equivalents $ 132
Accounts receivable 1,024
Intangible assets, net 10,250
Other current liabilities ( 2,494 )
Other assets and liabilities, net 533
Identifiable net assets acquired 9,445
Goodwill 2,895
Total purchase price $ 12,340 </t>
        </is>
      </c>
    </row>
    <row r="4">
      <c r="A4" s="4" t="inlineStr">
        <is>
          <t>Summary of Identifiable Intangible Assets Acquired and Related Expected Lives for the Finite-Lived Intangible Assets</t>
        </is>
      </c>
      <c r="B4" s="4" t="inlineStr">
        <is>
          <t xml:space="preserve">The following is a summary of identifiable intangible assets acquired and the related expected lives for the finite-lived intangible assets:
Type Estimated Fair Value
Developed technology 7 $ 9,200
In-process technology N/A 100
Customer relationships 3 600
Backlog 0.7 50
Trademark and tradenames 3 100
Non-compete agreement 4 200
Total identifiable intangible assets acquired $ 10,250 </t>
        </is>
      </c>
    </row>
    <row r="5">
      <c r="A5" s="4" t="inlineStr">
        <is>
          <t>Summary of Stock Based Compensation Expense</t>
        </is>
      </c>
      <c r="B5" s="4" t="inlineStr">
        <is>
          <t xml:space="preserve">The following table provides stock-based compensation expense recognized in conjunction with the Sinclair Interplanetary acquisition:
Years Ended December 31,
Acquisition stock-based compensation 2022 2021 2020
Shares issued in conjunction with the acquisition $ 467 $ 1,402 $ 934
Earnout share achievement 543 1,630 —
Total stock compensation related to the acquisition $ 1,010 $ 3,032 $ 934 </t>
        </is>
      </c>
    </row>
    <row r="6">
      <c r="A6" s="4" t="inlineStr">
        <is>
          <t>Summary of Consolidated Statement of Operations Includes Revenues and Net Income</t>
        </is>
      </c>
      <c r="B6" s="4" t="inlineStr">
        <is>
          <t>These unaudited consolidated pro forma operating results are presented for illustrative purposes only and are not indicative of the operating results that would have been achieved had the acquisitions occurred on January 1, 2020, nor does the information project results for any future period.
Year Ended December 31, As Reported Acquisitions Pro-Forma (Unaudited) Consolidated Pro-Forma (Unaudited)
2022
Revenues $ 210,996 $ 2,454 $ 213,450
Net loss ( 135,944 ) ( 1,062 ) ( 137,006 )
2021
Revenues $ 62,237 $ 102,755 $ 164,992
Net loss ( 117,320 ) ( 7,139 ) ( 124,459 )
2020
Revenues $ 35,160 $ 91,747 $ 126,907
Net loss ( 55,005 ) ( 15,085 ) ( 70,090 )</t>
        </is>
      </c>
    </row>
    <row r="7">
      <c r="A7" s="4" t="inlineStr">
        <is>
          <t>Advanced Solutions Inc [Member]</t>
        </is>
      </c>
      <c r="B7" s="4" t="inlineStr">
        <is>
          <t xml:space="preserve"> </t>
        </is>
      </c>
    </row>
    <row r="8">
      <c r="A8" s="4" t="inlineStr">
        <is>
          <t>Estimates Fair Value of Assets Acquired and Liabilities Assumed</t>
        </is>
      </c>
      <c r="B8" s="4" t="inlineStr">
        <is>
          <t xml:space="preserve">The following table presents estimates of the fair value of the assets acquired and the liabilities assumed by the Company in the acquisition:
Description Amount
Cash and cash equivalents $ 2,245
Accounts receivable 1,920
Intangible assets 15,900
Employee benefits payable ( 1,310 )
Other assets and liabilities, net 21
Identifiable net assets acquired 18,776
Goodwill 16,659
Total purchase price $ 35,435 </t>
        </is>
      </c>
    </row>
    <row r="9">
      <c r="A9" s="4" t="inlineStr">
        <is>
          <t>Summary of Identifiable Intangible Assets Acquired and Related Expected Lives for the Finite-Lived Intangible Assets</t>
        </is>
      </c>
      <c r="B9" s="4" t="inlineStr">
        <is>
          <t xml:space="preserve">The following is a summary of identifiable intangible assets acquired and the related expected lives for the finite-lived intangible assets:
Estimated Fair
Developed technology 7 $ 11,400
In-process technology N/A 300
Customer relationships 10 3,100
Trademark and tradenames 7 1,100
Total identifiable intangible assets acquired $ 15,900 </t>
        </is>
      </c>
    </row>
    <row r="10">
      <c r="A10" s="4" t="inlineStr">
        <is>
          <t>Planetary Systems Corporation [Member]</t>
        </is>
      </c>
      <c r="B10" s="4" t="inlineStr">
        <is>
          <t xml:space="preserve"> </t>
        </is>
      </c>
    </row>
    <row r="11">
      <c r="A11" s="4" t="inlineStr">
        <is>
          <t>Estimates Fair Value of Assets Acquired and Liabilities Assumed</t>
        </is>
      </c>
      <c r="B11" s="4" t="inlineStr">
        <is>
          <t>The following table presents estimates of the fair value of the assets acquired and the liabilities assumed by the Company in the acquisition:
Description Amount
Cash and cash equivalents $ 3,655
Accounts receivable 2,543
Inventories 7,088
Intangible assets 33,000
Employee benefits payable ( 1,212 )
Contract liabilities (1) ( 5,218 )
Other current liabilities ( 313 )
Non-current deferred tax liabilities ( 8,219 )
Other assets and liabilities, net 935
Identifiable net assets acquired 32,259
Goodwill 25,261
Total purchase price $ 57,520 _________________________ (1) Contract liabilities was recorded under ASC 606 in accordance with ASU No. 2021-08 ; therefore a reduction in contract liabilities related to the estimated fair values of the acquired contract liabilities was not required.</t>
        </is>
      </c>
    </row>
    <row r="12">
      <c r="A12" s="4" t="inlineStr">
        <is>
          <t>Summary of Identifiable Intangible Assets Acquired and Related Expected Lives for the Finite-Lived Intangible Assets</t>
        </is>
      </c>
      <c r="B12" s="4" t="inlineStr">
        <is>
          <t xml:space="preserve">The following is a summary of identifiable intangible assets acquired and the related expected lives for the finite-lived intangible assets:
Type Estimated Fair
Developed technology 8 $ 23,500
In-process technology N/A 1,500
Customer relationships 15 3,400
Backlog 1 400
Trademark and tradenames 15 4,200
Total identifiable intangible assets acquired $ 33,000 </t>
        </is>
      </c>
    </row>
    <row r="13">
      <c r="A13" s="4" t="inlineStr">
        <is>
          <t>SolAero Holdings, Inc [Member]</t>
        </is>
      </c>
      <c r="B13" s="4" t="inlineStr">
        <is>
          <t xml:space="preserve"> </t>
        </is>
      </c>
    </row>
    <row r="14">
      <c r="A14" s="4" t="inlineStr">
        <is>
          <t>Estimates Fair Value of Assets Acquired and Liabilities Assumed</t>
        </is>
      </c>
      <c r="B14" s="4" t="inlineStr">
        <is>
          <t>The following table presents estimates of the fair value of the assets acquired and the liabilities assumed by the Company in the acquisition:
Description Amount
Cash and cash equivalents $ 7,815
Accounts receivable 12,322
Inventories 17,765
Prepaids and other current assets 3,536
Property, plant and equipment 24,689
Intangible assets 33,600
Right-of-use assets - operating leases (1) 1,128
Right-of-use assets - finance leases (1) 16,174
Restricted cash 3,293
Trade payables ( 9,795 )
Accrued expenses ( 6,883 )
Contract liabilities (2) ( 26,014 )
Other current liabilities ( 10,145 )
Non-current operating lease liabilities (1) ( 1,128 )
Non-current finance lease liabilities (1) ( 15,874 )
Other assets and liabilities, net ( 204 )
Identifiable net assets acquired 50,279
Goodwill 25,902
Total purchase price $ 76,181 _________________________ (1) SolAero, as a private company, had not adopted ASC 842 prior to the acquisition. Upon acquisition, SolAero adopted ASC 842 to align accounting policies with the Company. (2) Contract liabilities was recorded under ASC 606 in accordance with ASU No. 2021-08; therefore a reduction in contract liabilities related to the estimated fair values of the acquired contract liabilities was not required.</t>
        </is>
      </c>
    </row>
    <row r="15">
      <c r="A15" s="4" t="inlineStr">
        <is>
          <t>Summary of Identifiable Intangible Assets Acquired and Related Expected Lives for the Finite-Lived Intangible Assets</t>
        </is>
      </c>
      <c r="B15" s="4" t="inlineStr">
        <is>
          <t xml:space="preserve">The following is a summary of identifiable intangible assets acquired and the related expected lives for the finite-lived intangible assets:
Type Estimated Fair
Developed technology 13 $ 10,700
In-process technology N/A 800
Capitalized software 3 5,400
Customer relationships 12 9,000
Trademark and tradenames 12 4,700
Backlog 2 3,000
Total identifiable intangible assets acquired $ 33,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 and Marketable Securities</t>
        </is>
      </c>
      <c r="B4" s="4" t="inlineStr">
        <is>
          <t xml:space="preserve">Cash and cash equivalents and marketable securities consisted of the following as of December 31, 2022 and 2021:
December 31,
2022 2021
Cash and cash equivalents $ 242,515 $ 690,959
Marketable securities, current 229,276 —
Marketable securities, non-current 9,193 —
Total cash and cash equivalents and marketable securities $ 480,984 $ 690,959 </t>
        </is>
      </c>
    </row>
    <row r="5">
      <c r="A5" s="4" t="inlineStr">
        <is>
          <t>Schedule of Cash Equivalents and Marketable Securities</t>
        </is>
      </c>
      <c r="B5" s="4" t="inlineStr">
        <is>
          <t xml:space="preserve">As of December 31, 2022, cash equivalents and marketable securities consisted of the following:
Amortized Cost Gross Unrealized Gains Gross Unrealized Losses Fair Value Cash Equivalents Marketable Securities
Money market accounts $ 204,027 $ — $ — $ 204,027 $ 204,027 $ —
Certificates of deposit 52,870 18 ( 175 ) 52,713 — 52,713
Commercial paper 76,934 18 ( 87 ) 76,865 4,980 71,885
Corporate debt securities 67,438 — ( 432 ) 67,006 3,459 63,547
Yankee bonds 4,795 — ( 27 ) 4,768 — 4,768
U.S. Treasury securities 7,511 — ( 3 ) 7,508 — 7,508
U.S. government agency bonds 30,124 5 ( 43 ) 30,086 — 30,086
Mortgage- and asset-backed securities 8,008 3 ( 49 ) 7,962 — 7,962
Total $ 451,707 $ 44 $ ( 816 ) $ 450,935 $ 212,466 $ 238,469 </t>
        </is>
      </c>
    </row>
    <row r="6">
      <c r="A6" s="4" t="inlineStr">
        <is>
          <t>Summary of Cash Equivalents and Marketable Securities with Unrealized Losses</t>
        </is>
      </c>
      <c r="B6" s="4" t="inlineStr">
        <is>
          <t>The following table presents the Company's cash equivalents and marketable securities with unrealized losses by investment category as of December 31, 2022:
Less than 12 Months
Fair Value Unrealized Losses
Certificates of deposit $ 32,623 $ ( 175 )
Commercial paper 58,545 ( 87 )
Corporate debt securities 63,287 ( 432 )
Yankee bonds 4,768 ( 27 )
U.S. Treasury securities 4,984 ( 3 )
U.S. government agency bonds 14,321 ( 43 )
Mortgage- and asset-backed securities 6,565 ( 49 )
Total $ 185,093 $ ( 816 )</t>
        </is>
      </c>
    </row>
    <row r="7">
      <c r="A7" s="4" t="inlineStr">
        <is>
          <t>Summary of Contractual Maturities of Cash Equivalents and Marketable Securities</t>
        </is>
      </c>
      <c r="B7" s="4" t="inlineStr">
        <is>
          <t xml:space="preserve">The following table summarizes the contractual maturities of the Company’s cash equivalents and marketable securities as of December 31, 2022:
Amortized Cost Fair Value
Due within one year $ 442,450 $ 441,742
Due within one to four years 9,257 9,193
Total $ 451,707 $ 450,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As of December 31, 2022 and 2021, the following financial assets and liabilities are measured at fair value on a recurring basis and are categorized using the fair value hierarchy as follows:
December 31, 2022
Level 1 Level 2 Level 3 Total
Assets:
Cash equivalents:
Money market accounts $ 204,027 $ — $ — $ 204,027
Commercial paper — 4,980 — 4,980
Corporate debt securities — 3,459 — 3,459
Marketable securities, current:
Certificates of deposit — 52,713 — 52,713
Commercial paper — 71,885 — 71,885
Corporate debt securities — 62,316 — 62,316
Yankee bonds — 4,768 — 4,768
U.S. Treasury securities 7,508 — — 7,508
U.S. government agency bonds 30,086 — — 30,086
Marketable securities, non-current
Corporate debt securities — 1,231 — 1,231
Mortgage- and asset-backed securities — 7,962 — 7,962
Total $ 241,621 $ 209,314 $ — $ 450,935
Liabilities:
Other non-current liabilities:
Contingent consideration $ — $ — $ 1,800 $ 1,800
Total $ — $ — $ 1,800 $ 1,800
December 31, 2021
Level 1 Level 2 Level 3 Total
Assets:
Cash equivalents:
Money market accounts $ 635,269 $ — $ — $ 635,269
Total $ 635,269 $ — $ — $ 635,269
Liabilities:
Public and Private Warrants:
Public and Private Warrants (Note 12) $ 58,227 $ — $ — $ 58,227
Other non-current liabilities:
Contingent consideration — — 1,800 1,800
Total $ 58,227 $ — $ 1,800 $ 60,027 </t>
        </is>
      </c>
    </row>
    <row r="5">
      <c r="A5" s="4" t="inlineStr">
        <is>
          <t>Summary of Warrant Liabilities Measured at Fair Value</t>
        </is>
      </c>
      <c r="B5" s="4" t="inlineStr">
        <is>
          <t xml:space="preserve">The change in the warrant liabilities measured at fair value using level three unobservable inputs is as follows for the years ended December 31, 2020 and 2021:
Balance, at January 1, 2020 $ 1,284
Cost of warrants vesting during the year 198
Change in fair value included in earnings 2,417
Balance, at December 31, 2020 3,899
Cost of warrants vesting during the period 352
Change in fair value included in earnings 5,238
Exercise of warrants to purchase Legacy Rocket Lab Series C and D preferred stock ( 6,514 )
Exchange of warrants to purchase Legacy Rocket Lab Series B preferred stock to common stock warrants ( 2,975 )
Balance, at December 31, 20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as of December 31, 2022 and 2021 consisted of the following:
December 31,
2022 2021
Raw materials $ 33,376 $ 21,517
Work in process 50,661 24,166
Finished goods 8,242 2,221
Total inventories $ 92,279 $ 47,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s and Other Current Assets</t>
        </is>
      </c>
      <c r="B4" s="4" t="inlineStr">
        <is>
          <t xml:space="preserve">Prepaids and other current assets as of December 31, 2022 and 2021 consisted of the following:
December 31,
2022 2021
Prepaid expenses and deposits $ 43,126 $ 14,787
Government grant receivables, net 1,443 2,563
Other current assets 7,632 2,104
Total prepaids and other current assets $ 52,201 $ 19,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December 31, 2022 and 2021 consisted of the following:
December 31,
2022 2021
Buildings and improvements $ 36,493 $ 25,075
Machinery, equipment, vehicles and office furniture 54,300 24,848
Computer equipment, hardware and software 7,517 5,617
Launch site assets 12,822 9,611
Construction in process 26,771 22,379
Property, plant and equipment—gross 137,903 87,530
Less accumulated depreciation and amortization ( 36,389 ) ( 22,191 )
Property, plant and equipment—net $ 101,514 $ 65,339 Depreciation expense recorded in the consolidated statements of operations and comprehensive loss during the years ended December 31, 2022, 2021 and 2020 consisted of the following:
Years Ended December 31,
Depreciation expense 2022 2021 2020
Cost of revenues $ 12,867 $ 4,608 $ 4,527
Research and development 1,981 585 416
Selling, general and administrative 1,310 2,337 1,591
Total depreciation expense $ 16,158 $ 7,530 $ 6,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the changes in the carrying amount of goodwill for the Space Systems reportable segment for the years ended December 31, 2022 and 2021:
Balance at December 31, 2020 $ 3,133
Acquisitions 40,110
Foreign currency translation adjustment 65
Balance at December 31, 2021 43,308
Acquisition 25,902
Measurement period adjustment 1,810
Balance at December 31, 2022 $ 71,020 </t>
        </is>
      </c>
    </row>
    <row r="5">
      <c r="A5" s="4" t="inlineStr">
        <is>
          <t>Components of Intangible Assets</t>
        </is>
      </c>
      <c r="B5" s="4" t="inlineStr">
        <is>
          <t xml:space="preserve">The components of intangible assets consisted of the following as of December 31, 2022 and 2021:
December 31, 2022
Gross Accumulated Net Carrying
Finite-Lived Intangible Assets
Developed Technology $ 55,765 $ ( 9,809 ) $ 45,956
Capitalized software 10,502 ( 5,023 ) 5,479
Customer relationships 16,122 ( 1,866 ) 14,256
Non-compete agreements 207 ( 139 ) 68
Capitalized intellectual property 365 ( 127 ) 238
Trademarks and tradenames 10,104 ( 947 ) 9,157
Backlog 3,491 ( 1,866 ) 1,625
Patents 326 ( 13 ) 313
Indefinite-Lived Intangible Assets
In-process Technology 2,600 — 2,600
Total $ 99,482 $ ( 19,790 ) $ 79,692
December 31, 2021
Gross Accumulated Net Carrying
Finite-Lived Intangible Assets
Developed Technology $ 45,066 $ ( 3,039 ) $ 42,027
Capitalized software 3,769 ( 2,893 ) 876
Customer relationships 7,163 ( 458 ) 6,705
Non-compete 221 ( 93 ) 128
Capitalized intellectual property 374 ( 80 ) 294
Trademarks and tradenames 5,411 ( 120 ) 5,291
Backlog 455 ( 89 ) 366
Indefinite-Lived Intangible Assets
In-process Technology 1,800 — 1,800
Total $ 64,259 $ ( 6,772 ) $ 57,487 </t>
        </is>
      </c>
    </row>
    <row r="6">
      <c r="A6" s="4" t="inlineStr">
        <is>
          <t>Summary of Amortization expense</t>
        </is>
      </c>
      <c r="B6" s="4" t="inlineStr">
        <is>
          <t xml:space="preserve">Amortization expense recorded in the consolidated statements of operations and comprehensive loss during the years ended December 31, 2022, 2021 and 2020, respectively consisted of the following:
Years Ended December 31,
2022 2021 2020
Cost of revenues $ 5,144 $ 559 $ 1,289
Research and development 3,449 2,088 6
Selling, general and administrative 4,634 674 927
Total amortization expense $ 13,227 $ 3,321 $ 2,222 </t>
        </is>
      </c>
    </row>
    <row r="7">
      <c r="A7" s="4" t="inlineStr">
        <is>
          <t>Schedule of Estimated Future Amortization Expense Related to Finite Intangible Assets</t>
        </is>
      </c>
      <c r="B7" s="4" t="inlineStr">
        <is>
          <t xml:space="preserve">The following table outlines the estimated future amortization expense related to finite-lived intangible assets held as of December 31, 2022:
2023 $ 12,972
2024 11,336
2025 9,327
2026 9,168
2027 8,200
Thereafter 26,089
Total $ 77,0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10996</v>
      </c>
      <c r="C4" s="7" t="n">
        <v>62237</v>
      </c>
      <c r="D4" s="7" t="n">
        <v>35160</v>
      </c>
    </row>
    <row r="5">
      <c r="A5" s="4" t="inlineStr">
        <is>
          <t>Cost of revenues</t>
        </is>
      </c>
      <c r="B5" s="6" t="n">
        <v>192006</v>
      </c>
      <c r="C5" s="6" t="n">
        <v>64130</v>
      </c>
      <c r="D5" s="6" t="n">
        <v>46977</v>
      </c>
    </row>
    <row r="6">
      <c r="A6" s="4" t="inlineStr">
        <is>
          <t>Gross loss</t>
        </is>
      </c>
      <c r="B6" s="6" t="n">
        <v>18990</v>
      </c>
      <c r="C6" s="6" t="n">
        <v>-1893</v>
      </c>
      <c r="D6" s="6" t="n">
        <v>-11817</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6" t="n">
        <v>65168</v>
      </c>
      <c r="C8" s="6" t="n">
        <v>41765</v>
      </c>
      <c r="D8" s="6" t="n">
        <v>19142</v>
      </c>
    </row>
    <row r="9">
      <c r="A9" s="4" t="inlineStr">
        <is>
          <t>Selling, general and administrative</t>
        </is>
      </c>
      <c r="B9" s="6" t="n">
        <v>89026</v>
      </c>
      <c r="C9" s="6" t="n">
        <v>58395</v>
      </c>
      <c r="D9" s="6" t="n">
        <v>23993</v>
      </c>
    </row>
    <row r="10">
      <c r="A10" s="4" t="inlineStr">
        <is>
          <t>Total operating expenses</t>
        </is>
      </c>
      <c r="B10" s="6" t="n">
        <v>154194</v>
      </c>
      <c r="C10" s="6" t="n">
        <v>100160</v>
      </c>
      <c r="D10" s="6" t="n">
        <v>43135</v>
      </c>
    </row>
    <row r="11">
      <c r="A11" s="4" t="inlineStr">
        <is>
          <t>Operating loss</t>
        </is>
      </c>
      <c r="B11" s="6" t="n">
        <v>-135204</v>
      </c>
      <c r="C11" s="6" t="n">
        <v>-102053</v>
      </c>
      <c r="D11" s="6" t="n">
        <v>-54952</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7799</v>
      </c>
      <c r="C13" s="6" t="n">
        <v>-6128</v>
      </c>
      <c r="D13" s="6" t="n">
        <v>224</v>
      </c>
    </row>
    <row r="14">
      <c r="A14" s="4" t="inlineStr">
        <is>
          <t>Gain (loss) on foreign exchange</t>
        </is>
      </c>
      <c r="B14" s="6" t="n">
        <v>-4435</v>
      </c>
      <c r="C14" s="6" t="n">
        <v>-567</v>
      </c>
      <c r="D14" s="6" t="n">
        <v>2420</v>
      </c>
    </row>
    <row r="15">
      <c r="A15" s="4" t="inlineStr">
        <is>
          <t>Change in fair value of liability classified warrants</t>
        </is>
      </c>
      <c r="B15" s="6" t="n">
        <v>13482</v>
      </c>
      <c r="C15" s="6" t="n">
        <v>-15294</v>
      </c>
      <c r="D15" s="6" t="n">
        <v>-2417</v>
      </c>
    </row>
    <row r="16">
      <c r="A16" s="4" t="inlineStr">
        <is>
          <t>Other income (expense), net</t>
        </is>
      </c>
      <c r="B16" s="6" t="n">
        <v>1010</v>
      </c>
      <c r="C16" s="6" t="n">
        <v>-798</v>
      </c>
      <c r="D16" s="6" t="n">
        <v>187</v>
      </c>
    </row>
    <row r="17">
      <c r="A17" s="4" t="inlineStr">
        <is>
          <t>Total other income (expense), net</t>
        </is>
      </c>
      <c r="B17" s="6" t="n">
        <v>2258</v>
      </c>
      <c r="C17" s="6" t="n">
        <v>-22787</v>
      </c>
      <c r="D17" s="6" t="n">
        <v>414</v>
      </c>
    </row>
    <row r="18">
      <c r="A18" s="4" t="inlineStr">
        <is>
          <t>Loss before income taxes</t>
        </is>
      </c>
      <c r="B18" s="6" t="n">
        <v>-132946</v>
      </c>
      <c r="C18" s="6" t="n">
        <v>-124840</v>
      </c>
      <c r="D18" s="6" t="n">
        <v>-54538</v>
      </c>
    </row>
    <row r="19">
      <c r="A19" s="4" t="inlineStr">
        <is>
          <t>Benefit (provision) for income taxes</t>
        </is>
      </c>
      <c r="B19" s="6" t="n">
        <v>-2998</v>
      </c>
      <c r="C19" s="6" t="n">
        <v>7520</v>
      </c>
      <c r="D19" s="6" t="n">
        <v>-467</v>
      </c>
    </row>
    <row r="20">
      <c r="A20" s="4" t="inlineStr">
        <is>
          <t>Net loss</t>
        </is>
      </c>
      <c r="B20" s="6" t="n">
        <v>-135944</v>
      </c>
      <c r="C20" s="6" t="n">
        <v>-117320</v>
      </c>
      <c r="D20" s="6" t="n">
        <v>-55005</v>
      </c>
    </row>
    <row r="21">
      <c r="A21" s="3" t="inlineStr">
        <is>
          <t>Other comprehensive income (loss), net of tax:</t>
        </is>
      </c>
      <c r="B21" s="4" t="inlineStr">
        <is>
          <t xml:space="preserve"> </t>
        </is>
      </c>
      <c r="C21" s="4" t="inlineStr">
        <is>
          <t xml:space="preserve"> </t>
        </is>
      </c>
      <c r="D21" s="4" t="inlineStr">
        <is>
          <t xml:space="preserve"> </t>
        </is>
      </c>
    </row>
    <row r="22">
      <c r="A22" s="4" t="inlineStr">
        <is>
          <t>Foreign currency translation income</t>
        </is>
      </c>
      <c r="B22" s="6" t="n">
        <v>600</v>
      </c>
      <c r="C22" s="6" t="n">
        <v>253</v>
      </c>
      <c r="D22" s="6" t="n">
        <v>1134</v>
      </c>
    </row>
    <row r="23">
      <c r="A23" s="4" t="inlineStr">
        <is>
          <t>Unrealized loss on available-for-sale marketable securities</t>
        </is>
      </c>
      <c r="B23" s="6" t="n">
        <v>-772</v>
      </c>
      <c r="C23" s="6" t="n">
        <v>0</v>
      </c>
      <c r="D23" s="6" t="n">
        <v>0</v>
      </c>
    </row>
    <row r="24">
      <c r="A24" s="4" t="inlineStr">
        <is>
          <t>Comprehensive loss</t>
        </is>
      </c>
      <c r="B24" s="7" t="n">
        <v>-136116</v>
      </c>
      <c r="C24" s="7" t="n">
        <v>-117067</v>
      </c>
      <c r="D24" s="7" t="n">
        <v>-53871</v>
      </c>
    </row>
    <row r="25">
      <c r="A25" s="3" t="inlineStr">
        <is>
          <t>Net loss per share attributable to Rocket Lab USA, Inc.:</t>
        </is>
      </c>
      <c r="B25" s="4" t="inlineStr">
        <is>
          <t xml:space="preserve"> </t>
        </is>
      </c>
      <c r="C25" s="4" t="inlineStr">
        <is>
          <t xml:space="preserve"> </t>
        </is>
      </c>
      <c r="D25" s="4" t="inlineStr">
        <is>
          <t xml:space="preserve"> </t>
        </is>
      </c>
    </row>
    <row r="26">
      <c r="A26" s="4" t="inlineStr">
        <is>
          <t>Earnings Per Share, Basic</t>
        </is>
      </c>
      <c r="B26" s="9" t="n">
        <v>-0.29</v>
      </c>
      <c r="C26" s="9" t="n">
        <v>-0.5600000000000001</v>
      </c>
      <c r="D26" s="9" t="n">
        <v>-0.73</v>
      </c>
    </row>
    <row r="27">
      <c r="A27" s="4" t="inlineStr">
        <is>
          <t>Earnings Per Share, Diluted</t>
        </is>
      </c>
      <c r="B27" s="9" t="n">
        <v>-0.29</v>
      </c>
      <c r="C27" s="9" t="n">
        <v>-0.5600000000000001</v>
      </c>
      <c r="D27" s="9" t="n">
        <v>-0.73</v>
      </c>
    </row>
    <row r="28">
      <c r="A28" s="3" t="inlineStr">
        <is>
          <t>Weighted-average common shares outstanding:</t>
        </is>
      </c>
      <c r="B28" s="4" t="inlineStr">
        <is>
          <t xml:space="preserve"> </t>
        </is>
      </c>
      <c r="C28" s="4" t="inlineStr">
        <is>
          <t xml:space="preserve"> </t>
        </is>
      </c>
      <c r="D28" s="4" t="inlineStr">
        <is>
          <t xml:space="preserve"> </t>
        </is>
      </c>
    </row>
    <row r="29">
      <c r="A29" s="4" t="inlineStr">
        <is>
          <t>Weighted Average Number of Shares Outstanding, Basic</t>
        </is>
      </c>
      <c r="B29" s="6" t="n">
        <v>466214095</v>
      </c>
      <c r="C29" s="6" t="n">
        <v>209895135</v>
      </c>
      <c r="D29" s="6" t="n">
        <v>75414888</v>
      </c>
    </row>
    <row r="30">
      <c r="A30" s="4" t="inlineStr">
        <is>
          <t>Weighted Average Number of Shares Outstanding, Diluted</t>
        </is>
      </c>
      <c r="B30" s="6" t="n">
        <v>466214095</v>
      </c>
      <c r="C30" s="6" t="n">
        <v>209895135</v>
      </c>
      <c r="D30" s="6" t="n">
        <v>754148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Recorded in Consolidated Statements of Operations and Comprehensive Loss</t>
        </is>
      </c>
      <c r="B4" s="4" t="inlineStr">
        <is>
          <t xml:space="preserve">Total stock-based compensation recorded in the consolidated statements of operations and comprehensive loss during the years ended December 31, 2022, 2021 and 2020 consisted of the following:
Years Ended December 31,
Stock-based compensation 2022 2021 2020
Cost of revenues $ 17,948 $ 10,996 $ 1,400
Research and development 21,127 9,973 1,183
Selling, general and administrative 16,574 11,588 1,635
Total stock-based compensation expense $ 55,649 $ 32,557 $ 4,218 </t>
        </is>
      </c>
    </row>
    <row r="5">
      <c r="A5" s="4" t="inlineStr">
        <is>
          <t>Summary of Stock Option Activity</t>
        </is>
      </c>
      <c r="B5" s="4" t="inlineStr">
        <is>
          <t xml:space="preserve">The following summarizes the stock option activity of the 2013 Plan for the years ended December 31, 2022, 2021 and 2020:
Options to Purchase Common Stock Weighted- Average Exercise Price per Share Weighted- Average Grant Date Fair Value per Share Weighted- Average Remaining Contract Life (In Years) Aggregate Intrinsic Value
Outstanding — at January 1, 2020 27,263,775 $ 0.97 $ 0.50 7.95 $ 11,941
Granted 90,597 1.41 0.78
Exercised ( 2,771,051 ) 0.36 3.21 2,565
Forfeited ( 1,508,243 ) 1.26
Expired ( 986,352 ) 1.05
Outstanding — at December 31, 2020 22,088,726 $ 1.03 $ 0.53 7.12 $ 85,853
Exercised ( 3,708,786 ) 1.00 0.51 4.32 41,822
Forfeited ( 857,579 ) 1.21 0.60 0.01 9,131
Expired ( 177,033 ) 1.16 0.31 — 1,969
Outstanding — at December 31, 2021 17,345,328 $ 1.03 $ 0.54 6.03 $ 195,111
Exercised ( 3,887,435 ) 1.02 0.51 1.93 10,687
Forfeited ( 200,173 ) 1.22 0.71 — 510
Outstanding — at December 31, 2022 13,257,720 $ 1.03 $ 0.53 5.18 $ 36,306
Options vested and exercisable — at December 31, 2022 13,185,026 $ 1.03 $ 0.53 5.18 $ 36,134
Options vested and exercisable — at December 31, 2021 15,112,440 $ 1.01 $ 0.52 5.90 $ 170,320
Options vested and exercisable — at December 31, 2020 14,739,214 $ 0.97 $ 0.49 6.83 $ 57,660 </t>
        </is>
      </c>
    </row>
    <row r="6">
      <c r="A6" s="4" t="inlineStr">
        <is>
          <t>Summary of Weighted-average Assumptions</t>
        </is>
      </c>
      <c r="B6" s="4" t="inlineStr">
        <is>
          <t xml:space="preserve">The following weighted-average assumptions were used in the Black-Sholes option-pricing model calculation for stock options granted for the years ended December 31, 2022, 2021 and 2020:
2022 2021 2020
Fair value per share of common stock $ — $ — $ 1.41
Expected volatility — % — % 60.0 %
Risk-free interest rate — % — % 0.6 %
Expected life (years) — — 6.25
Dividend rate None None None </t>
        </is>
      </c>
    </row>
    <row r="7">
      <c r="A7" s="4" t="inlineStr">
        <is>
          <t>Summary of Performance-based Restricted Stock Unit Activity</t>
        </is>
      </c>
      <c r="B7" s="4" t="inlineStr">
        <is>
          <t xml:space="preserve">The following summarizes the performance-based restricted stock unit activity of the Plan for the years ended December 31, 2022, 2021 and 2020:
Number of Weighted- Average Grant Date Fair Value
Outstanding — at January 1, 2020 6,818,453 $ 1.41
Granted 5,954,361 1.25
Forfeited ( 941,759 ) 1.40
Outstanding — at December 31, 2020 11,831,055 1.33
Granted 6,542,426 9.68
Forfeited ( 1,426,559 ) 2.10
Outstanding — at December 31, 2021 16,946,922 4.49
Granted 14,455,901 5.97
Released ( 13,264,758 )
Forfeited ( 1,451,848 ) 6.33
Outstanding — at December 31, 2022 16,686,217 $ 5.94
Units expected to vest — at December 31, 2022 16,686,217 $ 5.94
Units expected to vest — at December 31, 2021 16,946,922 $ 4.49
Units expected to vest — at December 31, 2020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or, Operating Lease, Payment to be Received, Fiscal Year Maturity [Table Text Block]</t>
        </is>
      </c>
      <c r="B4" s="4" t="inlineStr">
        <is>
          <t xml:space="preserve">Supplemental balance sheet information related to leases as of December 31, 2022 and 2021 were as follows:
December 31,
Liabilities Presentation 2022 2021
Current:
Operating lease liabilities Other current liabilities $ 3,388 $ 2,383
Finance lease liabilities Other current liabilities 336 —
Total lease liabilities, current 3,724 2,383
Non-current:
Operating lease liabilities Non-current operating lease liabilities 34,266 28,302
Finance lease liabilities Non-current finance lease liabilities 15,568 —
Total lease liabilities, non-current 49,834 28,302
Total lease liabilities $ 53,558 $ 30,685 </t>
        </is>
      </c>
    </row>
    <row r="5">
      <c r="A5" s="4" t="inlineStr">
        <is>
          <t>Components of Lease Expense</t>
        </is>
      </c>
      <c r="B5" s="4" t="inlineStr">
        <is>
          <t xml:space="preserve">The components of lease expense were as follows during the years ended December 31, 2022, 2021 and 2022:
Years Ended December 31,
2022 2021 2020
Operating lease costs $ 5,107 $ 3,356 $ 2,552
Finance lease costs:
Amortization of right-of-use assets $ 562 $ — $ 583
Interest on lease liabilities 900 — 95
Total finance lease costs $ 1,462 $ — $ 678 </t>
        </is>
      </c>
    </row>
    <row r="6">
      <c r="A6" s="4" t="inlineStr">
        <is>
          <t>Supplemental Cash Flow Information Related to Leases</t>
        </is>
      </c>
      <c r="B6" s="4" t="inlineStr">
        <is>
          <t xml:space="preserve">Cash paid for amounts included in the measurement of lease liabilities:
Years Ended December 31,
2022 2021 2020
Cash paid for amounts included in the measurement of lease liabilities:
Operating cash flows from operating leases $ 4,558 $ 3,051 $ 2,080
Operating cash flows from finance leases 900 — 95
Finance cash flows from finance leases 271 — —
Right-of-use assets obtained in exchange for lease obligations:
Operating leases $ 9,140 $ 3,916 $ 2,410 </t>
        </is>
      </c>
    </row>
    <row r="7">
      <c r="A7" s="4" t="inlineStr">
        <is>
          <t>Lessee, Operating Lease, Liability, Maturity [Table Text Block]</t>
        </is>
      </c>
      <c r="B7" s="4" t="inlineStr">
        <is>
          <t xml:space="preserve">The following is a schedule of the future minimum operating and finance lease payments by year as of December 31, 2022:
Operating Finance
2023 $ 5,328 $ 1,303
2024 5,396 1,278
2025 4,896 1,201
2026 4,904 1,231
2027 4,490 1,262
Thereafter 26,411 22,117
Total lease payments 51,425 28,392
Less imputed interest ( 13,771 ) ( 12,488 )
Total $ 37,654 $ 15,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Loss From Domestic and Foreign Operations</t>
        </is>
      </c>
      <c r="B4" s="4" t="inlineStr">
        <is>
          <t xml:space="preserve">The components of the pretax loss for the years ended December 31, 2022, 2021 and 2020 were as follows:
Years Ended December 31,
2022 2021 2020
Domestic $ ( 186,121 ) $ ( 132,585 ) $ ( 56,439 )
Foreign 53,175 7,745 1,901
Loss before provision for income taxes $ ( 132,946 ) $ ( 124,840 ) $ ( 54,538 ) </t>
        </is>
      </c>
    </row>
    <row r="5">
      <c r="A5" s="4" t="inlineStr">
        <is>
          <t>Schedule of Provision (Benefit) for Income Taxes</t>
        </is>
      </c>
      <c r="B5" s="4" t="inlineStr">
        <is>
          <t>The provision (benefit) for income taxes for the years ended December 31, 2022, 2021 and 2020 were as follows:
Years Ended December 31,
2022 2021 2020
Current:
Federal $ — $ — $ —
State ( 39 ) 2 —
Foreign 3,802 2,377 1,410
Total current provision 3,763 2,379 1,410
Deferred:
Federal ( 2,073 ) ( 5,957 ) —
State ( 173 ) ( 339 ) —
Foreign 1,481 ( 3,603 ) ( 943 )
Total deferred provision ( 765 ) ( 9,899 ) ( 943 )
Provision (benefit) for income taxes $ 2,998 $ ( 7,520 ) $ 467 The following is a reconciliation of the U.S. federal statutory federal income tax rate to our effective tax rate (in percentages):</t>
        </is>
      </c>
    </row>
    <row r="6">
      <c r="A6" s="4" t="inlineStr">
        <is>
          <t>Schedule of Differences Between Federal Statutory Income Tax Rate and Provision for Income Taxes</t>
        </is>
      </c>
      <c r="B6" s="4" t="inlineStr">
        <is>
          <t>Years Ended December 31,
2022 2021 2020
Federal statutory rate 21.0 % 21.0 % 21.0 %
Adjustments for tax effects of:
State taxes, net of federal benefit 8.3 % 1.2 % 0.1 %
Transaction costs 1.4 % ( 0.2 )% ( 0.4 )%
Permanent differences and other ( 0.3 )% ( 0.6 )% ( 0.8 )%
Uncertain tax positions ( 2.1 )% — % — %
Warrants 2.1 % ( 1.9 )% ( 0.4 )%
Stock-based compensation 6.5 % 1.9 % 0.4 %
Increase in valuation allowance ( 39.2 )% ( 15.4 )% ( 20.8 )%
(Benefit) provision for income taxes ( 2.3 )% 6.0 % ( 0.9 )%</t>
        </is>
      </c>
    </row>
    <row r="7">
      <c r="A7" s="4" t="inlineStr">
        <is>
          <t>Schedule of Deferred Tax Assets and Liabilities</t>
        </is>
      </c>
      <c r="B7" s="4" t="inlineStr">
        <is>
          <t xml:space="preserve">The significant components of the Company’s deferred tax assets and liabilities as of December 31, 2022 and 2021 were as follows :
December 31,
2022 2021
Deferred tax assets:
Accrued expenses $ 2,031 $ 2,105
Inventories 1,461 409
Deferred revenue 15,361 14,160
Lease liability 14,064 7,244
Stock compensation 5,341 7,950
Interest expense 4,039 1,075
Net operating losses 75,765 41,688
Tax credits 870 898
Reserves 4,285 —
Capitalized research 26,953 —
Other 885 —
Total deferred tax assets 151,055 75,529
Valuation allowance ( 125,033 ) ( 58,235 )
Total deferred tax assets, net 26,022 17,294
Deferred tax liabilities:
Right of use asset ( 13,313 ) ( 6,723 )
Depreciation and amortization ( 7,296 ) ( 5,160 )
Other ( 1,609 ) ( 18 )
Total deferred tax liabilities ( 22,218 ) ( 11,901 )
Net deferred tax assets $ 3,804 $ 5,393 </t>
        </is>
      </c>
    </row>
    <row r="8">
      <c r="A8" s="4" t="inlineStr">
        <is>
          <t>Schedule of Reconciliation of Beginning and Ending Amount of Unrecognized Tax Benefits</t>
        </is>
      </c>
      <c r="B8" s="4" t="inlineStr">
        <is>
          <t xml:space="preserve">The reconciliation of the beginning and ending balances of the total amounts of gross unrecognized tax benefits for the years ended December 31, 2022 and 2021 is as follows:
2022 2021
Balance at beginning of year $ 835 $ 800
Increase related to prior year tax positions 1,121 —
Decrease related to prior year tax positions ( 35 ) —
Increase related to current year tax position 1,639 35
Balance at end of year $ 3,560 $ 8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IZATION (Tables)</t>
        </is>
      </c>
      <c r="B1" s="2" t="inlineStr">
        <is>
          <t>12 Months Ended</t>
        </is>
      </c>
    </row>
    <row r="2">
      <c r="B2" s="2" t="inlineStr">
        <is>
          <t>Dec. 31, 2022</t>
        </is>
      </c>
    </row>
    <row r="3">
      <c r="A3" s="3" t="inlineStr">
        <is>
          <t>Equity [Abstract]</t>
        </is>
      </c>
      <c r="B3" s="4" t="inlineStr">
        <is>
          <t xml:space="preserve"> </t>
        </is>
      </c>
    </row>
    <row r="4">
      <c r="A4" s="4" t="inlineStr">
        <is>
          <t>Schedule of Temporary Equity</t>
        </is>
      </c>
      <c r="B4" s="4" t="inlineStr">
        <is>
          <t xml:space="preserve">The dividend rate and issue price of Preferred Stock, par value of $ 0.0001 , as of December 31, 2020 were as follows:
Preferred Stock Dividend Issue
Series A $ 0.01 $ 0.09
Series B $ 0.01 $ 0.20
Series C $ 0.02 $ 0.37
Series D $ 0.19 $ 3.15
Series E $ 0.21 $ 3.48
Series E-1 $ 0.21 $ 3.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 Attributable to Common Stockholders</t>
        </is>
      </c>
      <c r="B4" s="4" t="inlineStr">
        <is>
          <t xml:space="preserve">The following table summarizes the computation of basic and diluted net loss per share attributable to common stockholders of the Company for the years ended December 31, 2022, 2021 and 2020:
Years Ended December 31,
2022 2021 2020
Numerator
Net loss attributable to common stockholders-basic and diluted $ ( 135,944 ) $ ( 117,320 ) $ ( 55,005 )
Denominator
Weighted average common shares outstanding-basic and diluted 466,214,095 209,895,135 75,414,888
Net loss per share attributable to common stockholders-basic and diluted $ ( 0.29 ) $ ( 0.56 ) $ ( 0.73 ) </t>
        </is>
      </c>
    </row>
    <row r="5">
      <c r="A5" s="4" t="inlineStr">
        <is>
          <t>Summary of Diluted Net Loss Per Share Attributable to Common Stockholders</t>
        </is>
      </c>
      <c r="B5" s="4" t="inlineStr">
        <is>
          <t xml:space="preserve">The following equity shares were excluded from the calculation of diluted net loss per share attributable to common stockholders because their effect would have been anti-dilutive for the years ended December 31, 2022, 2021 and 2020:
December 31,
2022 2021 2020
Stock options and restricted stock units 29,943,937 34,292,250 22,088,726
Legacy Rocket Lab preferred stock — — 283,843,764
Legacy Rocket Lab preferred stock warrants — — 1,123,959
Legacy Rocket Lab common stock warrants — — 585,399
Public and Private Warrants — 16,264,51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Information by Reportable Segment</t>
        </is>
      </c>
      <c r="B4" s="4" t="inlineStr">
        <is>
          <t xml:space="preserve">The following table shows information by reportable segment for the years ended December 31, 2022, 2021 and 2020:
Years Ended December 31,
2022 2021 2020
Launch Space Launch Space Launch Space
Revenues $ 60,686 $ 150,310 $ 38,971 $ 23,266 $ 33,085 $ 2,075
Cost of revenues 67,640 124,366 53,827 10,303 45,872 1,105
Gross profit (loss) $ ( 6,954 ) $ 25,944 $ ( 14,856 ) $ 12,963 $ ( 12,787 ) $ 9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Total Accounts Receivable Net</t>
        </is>
      </c>
      <c r="B4" s="4" t="inlineStr">
        <is>
          <t>As of December 31, 2022 and 2021, the Company’s customers that accounted for 10 % or more of the total accounts receivable, net, were as follows:
December 31,
2022 2021
U.S. commercial customer A * 18 %
U.S. commercial customer B 11 % *
International customer A 30 % *
Commercial customer G * 23 %</t>
        </is>
      </c>
    </row>
    <row r="5">
      <c r="A5" s="4" t="inlineStr">
        <is>
          <t>Schedules of Total Revenue</t>
        </is>
      </c>
      <c r="B5" s="4" t="inlineStr">
        <is>
          <t xml:space="preserve">For the years ended December 31, 2022, 2021 and 2020, the Company’s customers that accounted for 10 % or more of the total revenue were as follows:
December 31,
2022 2021 2020
U.S. government customer D * * 21 %
International customer E * * 18 %
U.S. commercial customer F * * 15 %
Commercial customer G * 40 % 14 %
Commercial customer H * 16 % * </t>
        </is>
      </c>
    </row>
    <row r="6">
      <c r="A6" s="4" t="inlineStr">
        <is>
          <t>Schedule of Consolidated Net Revenue by Geographic Area</t>
        </is>
      </c>
      <c r="B6" s="4" t="inlineStr">
        <is>
          <t xml:space="preserve">The Company’s consolidated net revenues by geographic area based on customer billing location are as follows for the years ended December 31, 2022, 2021 and 2020:
Years Ended December 31,
2022 2021 2020
Amount % of Total Amount % of Total Amount % of Total
United States $ 164,593 78 % $ 45,750 74 % $ 25,881 74 %
Japan 15,306 7 % 769 1 % 6,498 18 %
Germany 5,260 3 % 9,770 16 % — — %
Rest of world 25,837 12 % 5,948 9 % 2,781 8 %
Total $ 210,996 100 % $ 62,237 100 % $ 35,160 100 % </t>
        </is>
      </c>
    </row>
    <row r="7">
      <c r="A7" s="4" t="inlineStr">
        <is>
          <t>Schedule of Long-lived Assets by Geographic Area</t>
        </is>
      </c>
      <c r="B7" s="4" t="inlineStr">
        <is>
          <t>Long-lived assets, which consists of property, plant and equipment, net, leased right-of-use assets, intangible assets, net and goodwill, by geographic area are as follows as of December 31, 2022 and 2021:
December 31,
2022 2021
Amount % of Long- Amount % of Long-
United States $ 246,901 81 % $ 148,248 76 %
New Zealand 53,188 18 % 45,050 23 %
Canada 2,990 1 % 1,260 1 %
Total $ 303,079 100 % $ 194,558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0" customWidth="1" min="2" max="2"/>
    <col width="40" customWidth="1" min="3" max="3"/>
    <col width="32" customWidth="1" min="4" max="4"/>
    <col width="40" customWidth="1" min="5" max="5"/>
    <col width="40" customWidth="1" min="6" max="6"/>
    <col width="25" customWidth="1" min="7" max="7"/>
    <col width="21" customWidth="1" min="8" max="8"/>
  </cols>
  <sheetData>
    <row r="1">
      <c r="A1" s="1" t="inlineStr">
        <is>
          <t>Description Of The Business - Additional Information (Detail) $ / shares in Units, $ in Thousands</t>
        </is>
      </c>
      <c r="D1" s="2" t="inlineStr">
        <is>
          <t>12 Months Ended</t>
        </is>
      </c>
    </row>
    <row r="2">
      <c r="B2" s="2" t="inlineStr">
        <is>
          <t>May 31, 2022 shares</t>
        </is>
      </c>
      <c r="C2" s="2" t="inlineStr">
        <is>
          <t>Aug. 25, 2021 USD ($) $ / shares shares</t>
        </is>
      </c>
      <c r="D2" s="2" t="inlineStr">
        <is>
          <t>Dec. 31, 2022 $ / shares shares</t>
        </is>
      </c>
      <c r="E2" s="2" t="inlineStr">
        <is>
          <t>Dec. 31, 2021 USD ($) $ / shares shares</t>
        </is>
      </c>
      <c r="F2" s="2" t="inlineStr">
        <is>
          <t>Dec. 31, 2020 USD ($) $ / shares shares</t>
        </is>
      </c>
      <c r="G2" s="2" t="inlineStr">
        <is>
          <t>Dec. 22, 2021 $ / shares</t>
        </is>
      </c>
      <c r="H2" s="2" t="inlineStr">
        <is>
          <t>Dec. 31, 2019 shares</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value | $</t>
        </is>
      </c>
      <c r="B4" s="4" t="inlineStr">
        <is>
          <t xml:space="preserve"> </t>
        </is>
      </c>
      <c r="C4" s="4" t="inlineStr">
        <is>
          <t xml:space="preserve"> </t>
        </is>
      </c>
      <c r="D4" s="4" t="inlineStr">
        <is>
          <t xml:space="preserve"> </t>
        </is>
      </c>
      <c r="E4" s="7" t="n">
        <v>30358</v>
      </c>
      <c r="F4" s="4" t="inlineStr">
        <is>
          <t xml:space="preserve"> </t>
        </is>
      </c>
      <c r="G4" s="4" t="inlineStr">
        <is>
          <t xml:space="preserve"> </t>
        </is>
      </c>
      <c r="H4" s="4" t="inlineStr">
        <is>
          <t xml:space="preserve"> </t>
        </is>
      </c>
    </row>
    <row r="5">
      <c r="A5" s="4" t="inlineStr">
        <is>
          <t>Preferred stock, convertible, conversion ratio | $ / shares</t>
        </is>
      </c>
      <c r="B5" s="4" t="inlineStr">
        <is>
          <t xml:space="preserve"> </t>
        </is>
      </c>
      <c r="C5" s="10" t="n">
        <v>9.05965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4" t="inlineStr">
        <is>
          <t xml:space="preserve"> </t>
        </is>
      </c>
      <c r="D6" s="6" t="n">
        <v>3887435</v>
      </c>
      <c r="E6" s="6" t="n">
        <v>3708786</v>
      </c>
      <c r="F6" s="6" t="n">
        <v>2771051</v>
      </c>
      <c r="G6" s="4" t="inlineStr">
        <is>
          <t xml:space="preserve"> </t>
        </is>
      </c>
      <c r="H6" s="4" t="inlineStr">
        <is>
          <t xml:space="preserve"> </t>
        </is>
      </c>
    </row>
    <row r="7">
      <c r="A7" s="4" t="inlineStr">
        <is>
          <t>Fair value per share of common stock | $ / shares</t>
        </is>
      </c>
      <c r="B7" s="4" t="inlineStr">
        <is>
          <t xml:space="preserve"> </t>
        </is>
      </c>
      <c r="C7" s="4" t="inlineStr">
        <is>
          <t xml:space="preserve"> </t>
        </is>
      </c>
      <c r="D7" s="7" t="n">
        <v>0</v>
      </c>
      <c r="E7" s="7" t="n">
        <v>0</v>
      </c>
      <c r="F7" s="9" t="n">
        <v>1.41</v>
      </c>
      <c r="G7" s="4" t="inlineStr">
        <is>
          <t xml:space="preserve"> </t>
        </is>
      </c>
      <c r="H7" s="4" t="inlineStr">
        <is>
          <t xml:space="preserve"> </t>
        </is>
      </c>
    </row>
    <row r="8">
      <c r="A8" s="4" t="inlineStr">
        <is>
          <t>Exercise of stock options | $</t>
        </is>
      </c>
      <c r="B8" s="4" t="inlineStr">
        <is>
          <t xml:space="preserve"> </t>
        </is>
      </c>
      <c r="C8" s="4" t="inlineStr">
        <is>
          <t xml:space="preserve"> </t>
        </is>
      </c>
      <c r="D8" s="4" t="inlineStr">
        <is>
          <t xml:space="preserve"> </t>
        </is>
      </c>
      <c r="E8" s="7" t="n">
        <v>3122</v>
      </c>
      <c r="F8" s="7" t="n">
        <v>978</v>
      </c>
      <c r="G8" s="4" t="inlineStr">
        <is>
          <t xml:space="preserve"> </t>
        </is>
      </c>
      <c r="H8" s="4" t="inlineStr">
        <is>
          <t xml:space="preserve"> </t>
        </is>
      </c>
    </row>
    <row r="9">
      <c r="A9" s="4" t="inlineStr">
        <is>
          <t>Shares, outstanding</t>
        </is>
      </c>
      <c r="B9" s="4" t="inlineStr">
        <is>
          <t xml:space="preserve"> </t>
        </is>
      </c>
      <c r="C9" s="6" t="n">
        <v>44791959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 issued</t>
        </is>
      </c>
      <c r="B10" s="4" t="inlineStr">
        <is>
          <t xml:space="preserve"> </t>
        </is>
      </c>
      <c r="C10" s="4" t="inlineStr">
        <is>
          <t xml:space="preserve"> </t>
        </is>
      </c>
      <c r="D10" s="6" t="n">
        <v>475356517</v>
      </c>
      <c r="E10" s="6" t="n">
        <v>450180479</v>
      </c>
      <c r="F10" s="4" t="inlineStr">
        <is>
          <t xml:space="preserve"> </t>
        </is>
      </c>
      <c r="G10" s="4" t="inlineStr">
        <is>
          <t xml:space="preserve"> </t>
        </is>
      </c>
      <c r="H10" s="4" t="inlineStr">
        <is>
          <t xml:space="preserve"> </t>
        </is>
      </c>
    </row>
    <row r="11">
      <c r="A11" s="4" t="inlineStr">
        <is>
          <t>Number of securities called by each warrant or right</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Exercise price of warrants or rights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11.5</v>
      </c>
      <c r="H12" s="4" t="inlineStr">
        <is>
          <t xml:space="preserve"> </t>
        </is>
      </c>
    </row>
    <row r="13">
      <c r="A13" s="4" t="inlineStr">
        <is>
          <t>Common stock, par value (in Dollars per share) | $ / shares</t>
        </is>
      </c>
      <c r="B13" s="4" t="inlineStr">
        <is>
          <t xml:space="preserve"> </t>
        </is>
      </c>
      <c r="C13" s="4" t="inlineStr">
        <is>
          <t xml:space="preserve"> </t>
        </is>
      </c>
      <c r="D13" s="8" t="n">
        <v>0.0001</v>
      </c>
      <c r="E13" s="8" t="n">
        <v>0.0001</v>
      </c>
      <c r="F13" s="4" t="inlineStr">
        <is>
          <t xml:space="preserve"> </t>
        </is>
      </c>
      <c r="G13" s="4" t="inlineStr">
        <is>
          <t xml:space="preserve"> </t>
        </is>
      </c>
      <c r="H13" s="4" t="inlineStr">
        <is>
          <t xml:space="preserve"> </t>
        </is>
      </c>
    </row>
    <row r="14">
      <c r="A14" s="4" t="inlineStr">
        <is>
          <t>Stockholders Equity Note, Stock Split,Exchange Ratio</t>
        </is>
      </c>
      <c r="B14" s="4" t="inlineStr">
        <is>
          <t xml:space="preserve"> </t>
        </is>
      </c>
      <c r="C14" s="11" t="n">
        <v>9.05965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ctor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scription Of The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ecurities called by each warrant or right</t>
        </is>
      </c>
      <c r="B17" s="4" t="inlineStr">
        <is>
          <t xml:space="preserve"> </t>
        </is>
      </c>
      <c r="C17" s="6" t="n">
        <v>1626666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of warrants or rights | $ / shares</t>
        </is>
      </c>
      <c r="B18" s="4" t="inlineStr">
        <is>
          <t xml:space="preserve"> </t>
        </is>
      </c>
      <c r="C18" s="9" t="n">
        <v>1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gacy Rocket La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The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ecurities called by each warrant or right</t>
        </is>
      </c>
      <c r="B21" s="4" t="inlineStr">
        <is>
          <t xml:space="preserve"> </t>
        </is>
      </c>
      <c r="C21" s="6" t="n">
        <v>89138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s or rights | $ / shares</t>
        </is>
      </c>
      <c r="B22" s="4" t="inlineStr">
        <is>
          <t xml:space="preserve"> </t>
        </is>
      </c>
      <c r="C22" s="9" t="n">
        <v>0.2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Equal or Exceeds Twenty Rupees per doll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The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per share of common stock | $ / shares</t>
        </is>
      </c>
      <c r="B25" s="4" t="inlineStr">
        <is>
          <t xml:space="preserve"> </t>
        </is>
      </c>
      <c r="C25" s="7" t="n">
        <v>2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tock for acquisition (in Shares)</t>
        </is>
      </c>
      <c r="B26" s="4" t="inlineStr">
        <is>
          <t xml:space="preserve"> </t>
        </is>
      </c>
      <c r="C26" s="6" t="n">
        <v>3215075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ice Equal or Exceeds Twenty Rupees per dollar [Membe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The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nsecutive trading days for determining share price</t>
        </is>
      </c>
      <c r="B29" s="4" t="inlineStr">
        <is>
          <t xml:space="preserve"> </t>
        </is>
      </c>
      <c r="C29" s="4" t="inlineStr">
        <is>
          <t>20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rice Equal or Exceeds Twenty Rupees per dollar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The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nsecutive trading days for determining share price</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rading days for determining share price</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The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utstanding</t>
        </is>
      </c>
      <c r="B36" s="4" t="inlineStr">
        <is>
          <t xml:space="preserve"> </t>
        </is>
      </c>
      <c r="C36" s="4" t="inlineStr">
        <is>
          <t xml:space="preserve"> </t>
        </is>
      </c>
      <c r="D36" s="4" t="inlineStr">
        <is>
          <t xml:space="preserve"> </t>
        </is>
      </c>
      <c r="E36" s="4" t="inlineStr">
        <is>
          <t xml:space="preserve"> </t>
        </is>
      </c>
      <c r="F36" s="6" t="n">
        <v>283843764</v>
      </c>
      <c r="G36" s="4" t="inlineStr">
        <is>
          <t xml:space="preserve"> </t>
        </is>
      </c>
      <c r="H36" s="6" t="n">
        <v>30680373</v>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The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t>
        </is>
      </c>
      <c r="B39" s="4" t="inlineStr">
        <is>
          <t xml:space="preserve"> </t>
        </is>
      </c>
      <c r="C39" s="6" t="n">
        <v>3103138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deemed or called during period, shares</t>
        </is>
      </c>
      <c r="B40" s="4" t="inlineStr">
        <is>
          <t xml:space="preserve"> </t>
        </is>
      </c>
      <c r="C40" s="6" t="n">
        <v>96861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The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t>
        </is>
      </c>
      <c r="B43" s="4" t="inlineStr">
        <is>
          <t xml:space="preserve"> </t>
        </is>
      </c>
      <c r="C43" s="6" t="n">
        <v>8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ost Combination Compan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The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per share of common stock | $ / shares</t>
        </is>
      </c>
      <c r="B46" s="4" t="inlineStr">
        <is>
          <t xml:space="preserve"> </t>
        </is>
      </c>
      <c r="C46" s="7" t="n">
        <v>1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under equity plans, (in Shares)</t>
        </is>
      </c>
      <c r="B47" s="4" t="inlineStr">
        <is>
          <t xml:space="preserve"> </t>
        </is>
      </c>
      <c r="C47" s="6" t="n">
        <v>467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 issued</t>
        </is>
      </c>
      <c r="B48" s="4" t="inlineStr">
        <is>
          <t xml:space="preserve"> </t>
        </is>
      </c>
      <c r="C48" s="6" t="n">
        <v>467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ost Combination Company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The Busine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of stock options (in Shares)</t>
        </is>
      </c>
      <c r="B51" s="4" t="inlineStr">
        <is>
          <t xml:space="preserve"> </t>
        </is>
      </c>
      <c r="C51" s="6" t="n">
        <v>96861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per share of common stock | $ / shares</t>
        </is>
      </c>
      <c r="B52" s="4" t="inlineStr">
        <is>
          <t xml:space="preserve"> </t>
        </is>
      </c>
      <c r="C52" s="7" t="n">
        <v>1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of stock options | $</t>
        </is>
      </c>
      <c r="B53" s="4" t="inlineStr">
        <is>
          <t xml:space="preserve"> </t>
        </is>
      </c>
      <c r="C53" s="7" t="n">
        <v>968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of stock, shares converted</t>
        </is>
      </c>
      <c r="B54" s="4" t="inlineStr">
        <is>
          <t xml:space="preserve"> </t>
        </is>
      </c>
      <c r="C54" s="6" t="n">
        <v>3103138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ost Combination Company [Member] | Common Clas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The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of stock, shares converted</t>
        </is>
      </c>
      <c r="B57" s="4" t="inlineStr">
        <is>
          <t xml:space="preserve"> </t>
        </is>
      </c>
      <c r="C57" s="6" t="n">
        <v>8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ost Combination Company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The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issued under share-based payment arrangement</t>
        </is>
      </c>
      <c r="B60" s="6" t="n">
        <v>19153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ost Combination Company Common Stock [Member] | Legacy Rocket Lab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The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t>
        </is>
      </c>
      <c r="B63" s="4" t="inlineStr">
        <is>
          <t xml:space="preserve"> </t>
        </is>
      </c>
      <c r="C63" s="6" t="n">
        <v>1796168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arrangement by share-based payment award, per share weighted average price of shares purchased | $ / shares</t>
        </is>
      </c>
      <c r="B64" s="4" t="inlineStr">
        <is>
          <t xml:space="preserve"> </t>
        </is>
      </c>
      <c r="C64" s="9" t="n">
        <v>1.0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Compensation Arrangement by Share-based Payment Award, Options, Vested, Number of Shares</t>
        </is>
      </c>
      <c r="B65" s="4" t="inlineStr">
        <is>
          <t xml:space="preserve"> </t>
        </is>
      </c>
      <c r="C65" s="6" t="n">
        <v>1425328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ost Combination Company Common Stock [Member] | Restricted Stock Units (RS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scription Of The Busine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 Arrangement by Share-based Payment Award, Equity Instruments Other than Options, Vested in Period</t>
        </is>
      </c>
      <c r="B68" s="4" t="inlineStr">
        <is>
          <t xml:space="preserve"> </t>
        </is>
      </c>
      <c r="C68" s="6" t="n">
        <v>1490364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based Compensation Arrangement by Share-based Payment Award, Maximum Number of Shares Per Employee</t>
        </is>
      </c>
      <c r="B69" s="4" t="inlineStr">
        <is>
          <t xml:space="preserve"> </t>
        </is>
      </c>
      <c r="C69" s="6" t="n">
        <v>4065304</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hares issued under share-based payment arrangement</t>
        </is>
      </c>
      <c r="B70" s="4" t="inlineStr">
        <is>
          <t xml:space="preserve"> </t>
        </is>
      </c>
      <c r="C70" s="6" t="n">
        <v>191535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ipe Inve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scription Of The Busine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ercise of stock options | $</t>
        </is>
      </c>
      <c r="B73" s="4" t="inlineStr">
        <is>
          <t xml:space="preserve"> </t>
        </is>
      </c>
      <c r="C73" s="7" t="n">
        <v>467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egacy Rocket Lab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scription Of The Busine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issued</t>
        </is>
      </c>
      <c r="B76" s="4" t="inlineStr">
        <is>
          <t xml:space="preserve"> </t>
        </is>
      </c>
      <c r="C76" s="6" t="n">
        <v>36218820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egacy Rocket Lab Common Stock [Member] | Post Combination Compan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scription Of The Busine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repurchased during period, value | $</t>
        </is>
      </c>
      <c r="B79" s="4" t="inlineStr">
        <is>
          <t xml:space="preserve"> </t>
        </is>
      </c>
      <c r="C79" s="7" t="n">
        <v>4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based compensation arrangement by share-based payment award</t>
        </is>
      </c>
      <c r="B80" s="4" t="inlineStr">
        <is>
          <t xml:space="preserve"> </t>
        </is>
      </c>
      <c r="C80" s="6" t="n">
        <v>100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based payment arrangement, plan modification, incremental cost | $</t>
        </is>
      </c>
      <c r="B81" s="4" t="inlineStr">
        <is>
          <t xml:space="preserve"> </t>
        </is>
      </c>
      <c r="C81" s="7" t="n">
        <v>964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egacy Rocket Lab Common Stock [Member] | Post Combination Company [Member] | Redeemable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scription Of The Busine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s Issued</t>
        </is>
      </c>
      <c r="B84" s="4" t="inlineStr">
        <is>
          <t xml:space="preserve"> </t>
        </is>
      </c>
      <c r="C84" s="6" t="n">
        <v>362188208</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ferred stock, convertible, conversion ratio | $ / shares</t>
        </is>
      </c>
      <c r="B85" s="4" t="inlineStr">
        <is>
          <t xml:space="preserve"> </t>
        </is>
      </c>
      <c r="C85" s="10" t="n">
        <v>9.059659</v>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 Summary of Reconciles the Elements of the Business Combination to the Condensed Consolidated Statement (Detail)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t>
        </is>
      </c>
      <c r="B4" s="4" t="inlineStr">
        <is>
          <t xml:space="preserve"> </t>
        </is>
      </c>
      <c r="C4" s="7" t="n">
        <v>310330</v>
      </c>
      <c r="D4" s="4" t="inlineStr">
        <is>
          <t xml:space="preserve"> </t>
        </is>
      </c>
    </row>
    <row r="5">
      <c r="A5" s="4" t="inlineStr">
        <is>
          <t>Less: transaction costs and advisory fees paid</t>
        </is>
      </c>
      <c r="B5" s="4" t="inlineStr">
        <is>
          <t xml:space="preserve"> </t>
        </is>
      </c>
      <c r="C5" s="6" t="n">
        <v>-49075</v>
      </c>
      <c r="D5" s="4" t="inlineStr">
        <is>
          <t xml:space="preserve"> </t>
        </is>
      </c>
    </row>
    <row r="6">
      <c r="A6" s="4" t="inlineStr">
        <is>
          <t>Net proceeds from Rocket Lab Business Combination</t>
        </is>
      </c>
      <c r="B6" s="4" t="inlineStr">
        <is>
          <t xml:space="preserve"> </t>
        </is>
      </c>
      <c r="C6" s="6" t="n">
        <v>728255</v>
      </c>
      <c r="D6" s="4" t="inlineStr">
        <is>
          <t xml:space="preserve"> </t>
        </is>
      </c>
    </row>
    <row r="7">
      <c r="A7" s="4" t="inlineStr">
        <is>
          <t>Less: Accrued transaction costs</t>
        </is>
      </c>
      <c r="B7" s="4" t="inlineStr">
        <is>
          <t xml:space="preserve"> </t>
        </is>
      </c>
      <c r="C7" s="6" t="n">
        <v>-27</v>
      </c>
      <c r="D7" s="4" t="inlineStr">
        <is>
          <t xml:space="preserve"> </t>
        </is>
      </c>
    </row>
    <row r="8">
      <c r="A8" s="4" t="inlineStr">
        <is>
          <t>Plus: Prepaid expenses assumed as part of Business Combination</t>
        </is>
      </c>
      <c r="B8" s="4" t="inlineStr">
        <is>
          <t xml:space="preserve"> </t>
        </is>
      </c>
      <c r="C8" s="6" t="n">
        <v>219</v>
      </c>
      <c r="D8" s="4" t="inlineStr">
        <is>
          <t xml:space="preserve"> </t>
        </is>
      </c>
    </row>
    <row r="9">
      <c r="A9" s="4" t="inlineStr">
        <is>
          <t>Less: Warrants assumed as part of Business Combination</t>
        </is>
      </c>
      <c r="B9" s="7" t="n">
        <v>0</v>
      </c>
      <c r="C9" s="6" t="n">
        <v>-48149</v>
      </c>
      <c r="D9" s="7" t="n">
        <v>0</v>
      </c>
    </row>
    <row r="10">
      <c r="A10" s="4" t="inlineStr">
        <is>
          <t>Less: Repurchase of Management Shares</t>
        </is>
      </c>
      <c r="B10" s="4" t="inlineStr">
        <is>
          <t xml:space="preserve"> </t>
        </is>
      </c>
      <c r="C10" s="6" t="n">
        <v>-30358</v>
      </c>
      <c r="D10" s="4" t="inlineStr">
        <is>
          <t xml:space="preserve"> </t>
        </is>
      </c>
    </row>
    <row r="11">
      <c r="A11" s="4" t="inlineStr">
        <is>
          <t>Reverse recapitalization, net of transaction costs</t>
        </is>
      </c>
      <c r="B11" s="4" t="inlineStr">
        <is>
          <t xml:space="preserve"> </t>
        </is>
      </c>
      <c r="C11" s="6" t="n">
        <v>649940</v>
      </c>
      <c r="D11" s="4" t="inlineStr">
        <is>
          <t xml:space="preserve"> </t>
        </is>
      </c>
    </row>
    <row r="12">
      <c r="A12" s="4" t="inlineStr">
        <is>
          <t>Pipe Investment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ash</t>
        </is>
      </c>
      <c r="B14" s="4" t="inlineStr">
        <is>
          <t xml:space="preserve"> </t>
        </is>
      </c>
      <c r="C14" s="7" t="n">
        <v>467000</v>
      </c>
      <c r="D1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 $ in Thousands</t>
        </is>
      </c>
      <c r="B1" s="2" t="inlineStr">
        <is>
          <t>12 Months Ended</t>
        </is>
      </c>
    </row>
    <row r="2">
      <c r="B2" s="2" t="inlineStr">
        <is>
          <t>Dec. 31, 2022 USD ($) Segments</t>
        </is>
      </c>
      <c r="C2" s="2" t="inlineStr">
        <is>
          <t>Dec. 31, 2021 USD ($)</t>
        </is>
      </c>
      <c r="D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stricted cash</t>
        </is>
      </c>
      <c r="B4" s="7" t="n">
        <v>3356</v>
      </c>
      <c r="C4" s="7" t="n">
        <v>1116</v>
      </c>
      <c r="D4" s="4" t="inlineStr">
        <is>
          <t xml:space="preserve"> </t>
        </is>
      </c>
    </row>
    <row r="5">
      <c r="A5" s="4" t="inlineStr">
        <is>
          <t>Impairment of long-lived assets</t>
        </is>
      </c>
      <c r="B5" s="6" t="n">
        <v>0</v>
      </c>
      <c r="C5" s="6" t="n">
        <v>0</v>
      </c>
      <c r="D5" s="7" t="n">
        <v>0</v>
      </c>
    </row>
    <row r="6">
      <c r="A6" s="4" t="inlineStr">
        <is>
          <t>Impairment of goodwill</t>
        </is>
      </c>
      <c r="B6" s="7" t="n">
        <v>0</v>
      </c>
      <c r="C6" s="6" t="n">
        <v>0</v>
      </c>
      <c r="D6" s="6" t="n">
        <v>0</v>
      </c>
    </row>
    <row r="7">
      <c r="A7" s="4" t="inlineStr">
        <is>
          <t>Grant proceeds</t>
        </is>
      </c>
      <c r="B7" s="4" t="inlineStr">
        <is>
          <t xml:space="preserve"> </t>
        </is>
      </c>
      <c r="C7" s="4" t="inlineStr">
        <is>
          <t xml:space="preserve"> </t>
        </is>
      </c>
      <c r="D7" s="6" t="n">
        <v>3695</v>
      </c>
    </row>
    <row r="8">
      <c r="A8" s="4" t="inlineStr">
        <is>
          <t>Percentage Of tax incentive reimburse</t>
        </is>
      </c>
      <c r="B8" s="12" t="n">
        <v>0.15</v>
      </c>
      <c r="C8" s="4" t="inlineStr">
        <is>
          <t xml:space="preserve"> </t>
        </is>
      </c>
      <c r="D8" s="4" t="inlineStr">
        <is>
          <t xml:space="preserve"> </t>
        </is>
      </c>
    </row>
    <row r="9">
      <c r="A9" s="4" t="inlineStr">
        <is>
          <t>Research and development, net</t>
        </is>
      </c>
      <c r="B9" s="7" t="n">
        <v>65168</v>
      </c>
      <c r="C9" s="7" t="n">
        <v>41765</v>
      </c>
      <c r="D9" s="7" t="n">
        <v>19142</v>
      </c>
    </row>
    <row r="10">
      <c r="A10" s="4" t="inlineStr">
        <is>
          <t>Dividend rate</t>
        </is>
      </c>
      <c r="B10" s="12" t="n">
        <v>0</v>
      </c>
      <c r="C10" s="12" t="n">
        <v>0</v>
      </c>
      <c r="D10" s="12" t="n">
        <v>0</v>
      </c>
    </row>
    <row r="11">
      <c r="A11" s="4" t="inlineStr">
        <is>
          <t>Proceeds from research and development</t>
        </is>
      </c>
      <c r="B11" s="7" t="n">
        <v>3618</v>
      </c>
      <c r="C11" s="7" t="n">
        <v>393</v>
      </c>
      <c r="D11" s="4" t="inlineStr">
        <is>
          <t xml:space="preserve"> </t>
        </is>
      </c>
    </row>
    <row r="12">
      <c r="A12" s="4" t="inlineStr">
        <is>
          <t>Share-based compensation arrangement description and terms</t>
        </is>
      </c>
      <c r="B12" s="4" t="inlineStr">
        <is>
          <t>Forfeitures are recognized as incurred for as they occur. Unless otherwise approved, options must be exercised while the individual is an employee or within 90-days of termination when applicable. The expiration date of newly issued options is ten years after grant date unless earlier terminated as provided for in the Plan.</t>
        </is>
      </c>
      <c r="C12" s="4" t="inlineStr">
        <is>
          <t xml:space="preserve"> </t>
        </is>
      </c>
      <c r="D12" s="4" t="inlineStr">
        <is>
          <t xml:space="preserve"> </t>
        </is>
      </c>
    </row>
    <row r="13">
      <c r="A13" s="4" t="inlineStr">
        <is>
          <t>Number of operating segments | Segments</t>
        </is>
      </c>
      <c r="B13" s="6" t="n">
        <v>2</v>
      </c>
      <c r="C13" s="4" t="inlineStr">
        <is>
          <t xml:space="preserve"> </t>
        </is>
      </c>
      <c r="D13" s="4" t="inlineStr">
        <is>
          <t xml:space="preserve"> </t>
        </is>
      </c>
    </row>
    <row r="14">
      <c r="A14" s="4" t="inlineStr">
        <is>
          <t>Research and Development Expense</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Percentage of research and development costs grant reimburse</t>
        </is>
      </c>
      <c r="B16" s="12" t="n">
        <v>0.2</v>
      </c>
      <c r="C16" s="4" t="inlineStr">
        <is>
          <t xml:space="preserve"> </t>
        </is>
      </c>
      <c r="D16" s="4" t="inlineStr">
        <is>
          <t xml:space="preserve"> </t>
        </is>
      </c>
    </row>
    <row r="17">
      <c r="A17" s="4" t="inlineStr">
        <is>
          <t>Accrued government grants</t>
        </is>
      </c>
      <c r="B17" s="7" t="n">
        <v>6998</v>
      </c>
      <c r="C17" s="7" t="n">
        <v>2563</v>
      </c>
      <c r="D17" s="4" t="inlineStr">
        <is>
          <t xml:space="preserve"> </t>
        </is>
      </c>
    </row>
    <row r="18">
      <c r="A18" s="4" t="inlineStr">
        <is>
          <t>Government Assistance Awards</t>
        </is>
      </c>
      <c r="B18" s="7" t="n">
        <v>4433</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Finite-lived intangible asset useful life</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Finite-lived intangible asset useful life</t>
        </is>
      </c>
      <c r="B24" s="4" t="inlineStr">
        <is>
          <t>2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42" customWidth="1" min="5" max="5"/>
    <col width="36" customWidth="1" min="6" max="6"/>
    <col width="56" customWidth="1" min="7" max="7"/>
    <col width="29" customWidth="1" min="8" max="8"/>
    <col width="49" customWidth="1" min="9" max="9"/>
    <col width="43" customWidth="1" min="10" max="10"/>
    <col width="63" customWidth="1" min="11" max="11"/>
    <col width="48" customWidth="1" min="12" max="12"/>
    <col width="68" customWidth="1" min="13" max="13"/>
    <col width="73" customWidth="1" min="14" max="14"/>
    <col width="80" customWidth="1" min="15" max="15"/>
  </cols>
  <sheetData>
    <row r="1">
      <c r="A1" s="1" t="inlineStr">
        <is>
          <t>Consolidated Statements of Changes in Redeemable Convertible Preferred Stock and Stockholders' Equity (Deficit) - USD ($) $ in Thousands</t>
        </is>
      </c>
      <c r="B1" s="2" t="inlineStr">
        <is>
          <t>Total</t>
        </is>
      </c>
      <c r="C1" s="2" t="inlineStr">
        <is>
          <t>Adjustment [Member]</t>
        </is>
      </c>
      <c r="D1" s="2" t="inlineStr">
        <is>
          <t>Common Stock [Member]</t>
        </is>
      </c>
      <c r="E1" s="2" t="inlineStr">
        <is>
          <t>Common Stock [Member] Adjustment [Member]</t>
        </is>
      </c>
      <c r="F1" s="2" t="inlineStr">
        <is>
          <t>Additional Paid-in Capital [Member]</t>
        </is>
      </c>
      <c r="G1" s="2" t="inlineStr">
        <is>
          <t>Additional Paid-in Capital [Member] Adjustment [Member]</t>
        </is>
      </c>
      <c r="H1" s="2" t="inlineStr">
        <is>
          <t>Accumulated Deficit [Member]</t>
        </is>
      </c>
      <c r="I1" s="2" t="inlineStr">
        <is>
          <t>Accumulated Deficit [Member] Adjustment [Member]</t>
        </is>
      </c>
      <c r="J1" s="2" t="inlineStr">
        <is>
          <t>Other Comprehensive Income (Loss) [Member]</t>
        </is>
      </c>
      <c r="K1" s="2" t="inlineStr">
        <is>
          <t>Other Comprehensive Income (Loss) [Member] Adjustment [Member]</t>
        </is>
      </c>
      <c r="L1" s="2" t="inlineStr">
        <is>
          <t>Redeemable Convertible Preferred Stock [Member]</t>
        </is>
      </c>
      <c r="M1" s="2" t="inlineStr">
        <is>
          <t>Redeemable Convertible Preferred Stock [Member] Adjustment [Member]</t>
        </is>
      </c>
      <c r="N1" s="2" t="inlineStr">
        <is>
          <t>Redeemable Convertible Preferred Stock [Member] Preferred Stock [Member]</t>
        </is>
      </c>
      <c r="O1" s="2" t="inlineStr">
        <is>
          <t>Redeemable Convertible Preferred Stock [Member] Preferred Stock [Member] Adjustment [Member]</t>
        </is>
      </c>
    </row>
    <row r="2">
      <c r="A2" s="4" t="inlineStr">
        <is>
          <t>Balance at Beginning at Dec. 31, 2019</t>
        </is>
      </c>
      <c r="B2" s="7" t="n">
        <v>-118529</v>
      </c>
      <c r="C2" s="7" t="n">
        <v>-118529</v>
      </c>
      <c r="D2" s="4" t="inlineStr">
        <is>
          <t xml:space="preserve"> </t>
        </is>
      </c>
      <c r="E2" s="7" t="n">
        <v>7</v>
      </c>
      <c r="F2" s="7" t="n">
        <v>14236</v>
      </c>
      <c r="G2" s="7" t="n">
        <v>14229</v>
      </c>
      <c r="H2" s="7" t="n">
        <v>-132686</v>
      </c>
      <c r="I2" s="7" t="n">
        <v>-132686</v>
      </c>
      <c r="J2" s="7" t="n">
        <v>-79</v>
      </c>
      <c r="K2" s="7" t="n">
        <v>-79</v>
      </c>
      <c r="L2" s="4" t="inlineStr">
        <is>
          <t xml:space="preserve"> </t>
        </is>
      </c>
      <c r="M2" s="4" t="inlineStr">
        <is>
          <t xml:space="preserve"> </t>
        </is>
      </c>
      <c r="N2" s="7" t="n">
        <v>254460</v>
      </c>
      <c r="O2" s="7" t="n">
        <v>254460</v>
      </c>
    </row>
    <row r="3">
      <c r="A3" s="4" t="inlineStr">
        <is>
          <t>Balance at Beginning (in Shares) at Dec. 31, 2019</t>
        </is>
      </c>
      <c r="B3" s="4" t="inlineStr">
        <is>
          <t xml:space="preserve"> </t>
        </is>
      </c>
      <c r="C3" s="4" t="inlineStr">
        <is>
          <t xml:space="preserve"> </t>
        </is>
      </c>
      <c r="D3" s="6" t="n">
        <v>8076275</v>
      </c>
      <c r="E3" s="6" t="n">
        <v>7316829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0680373</v>
      </c>
      <c r="M3" s="6" t="n">
        <v>277953717</v>
      </c>
      <c r="N3" s="4" t="inlineStr">
        <is>
          <t xml:space="preserve"> </t>
        </is>
      </c>
      <c r="O3" s="4" t="inlineStr">
        <is>
          <t xml:space="preserve"> </t>
        </is>
      </c>
    </row>
    <row r="4">
      <c r="A4" s="4" t="inlineStr">
        <is>
          <t>Retroactive application of Exchange Ratio</t>
        </is>
      </c>
      <c r="B4" s="4" t="inlineStr">
        <is>
          <t xml:space="preserve"> </t>
        </is>
      </c>
      <c r="C4" s="4" t="inlineStr">
        <is>
          <t xml:space="preserve"> </t>
        </is>
      </c>
      <c r="D4" s="7" t="n">
        <v>7</v>
      </c>
      <c r="E4" s="4" t="inlineStr">
        <is>
          <t xml:space="preserve"> </t>
        </is>
      </c>
      <c r="F4" s="6" t="n">
        <v>-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troactive application of Exchange Ratio (in Shares)</t>
        </is>
      </c>
      <c r="B5" s="4" t="inlineStr">
        <is>
          <t xml:space="preserve"> </t>
        </is>
      </c>
      <c r="C5" s="4" t="inlineStr">
        <is>
          <t xml:space="preserve"> </t>
        </is>
      </c>
      <c r="D5" s="6" t="n">
        <v>650920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7273344</v>
      </c>
      <c r="M5" s="4" t="inlineStr">
        <is>
          <t xml:space="preserve"> </t>
        </is>
      </c>
      <c r="N5" s="4" t="inlineStr">
        <is>
          <t xml:space="preserve"> </t>
        </is>
      </c>
      <c r="O5" s="4" t="inlineStr">
        <is>
          <t xml:space="preserve"> </t>
        </is>
      </c>
    </row>
    <row r="6">
      <c r="A6" s="4" t="inlineStr">
        <is>
          <t>Net loss</t>
        </is>
      </c>
      <c r="B6" s="6" t="n">
        <v>-55005</v>
      </c>
      <c r="C6" s="4" t="inlineStr">
        <is>
          <t xml:space="preserve"> </t>
        </is>
      </c>
      <c r="D6" s="4" t="inlineStr">
        <is>
          <t xml:space="preserve"> </t>
        </is>
      </c>
      <c r="E6" s="4" t="inlineStr">
        <is>
          <t xml:space="preserve"> </t>
        </is>
      </c>
      <c r="F6" s="4" t="inlineStr">
        <is>
          <t xml:space="preserve"> </t>
        </is>
      </c>
      <c r="G6" s="4" t="inlineStr">
        <is>
          <t xml:space="preserve"> </t>
        </is>
      </c>
      <c r="H6" s="6" t="n">
        <v>-550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of stock options</t>
        </is>
      </c>
      <c r="B7" s="7" t="n">
        <v>978</v>
      </c>
      <c r="C7" s="4" t="inlineStr">
        <is>
          <t xml:space="preserve"> </t>
        </is>
      </c>
      <c r="D7" s="7" t="n">
        <v>1</v>
      </c>
      <c r="E7" s="4" t="inlineStr">
        <is>
          <t xml:space="preserve"> </t>
        </is>
      </c>
      <c r="F7" s="6" t="n">
        <v>97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of stock options (in Shares)</t>
        </is>
      </c>
      <c r="B8" s="6" t="n">
        <v>2771051</v>
      </c>
      <c r="C8" s="4" t="inlineStr">
        <is>
          <t xml:space="preserve"> </t>
        </is>
      </c>
      <c r="D8" s="6" t="n">
        <v>27710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t>
        </is>
      </c>
      <c r="B9" s="7" t="n">
        <v>4218</v>
      </c>
      <c r="C9" s="4" t="inlineStr">
        <is>
          <t xml:space="preserve"> </t>
        </is>
      </c>
      <c r="D9" s="4" t="inlineStr">
        <is>
          <t xml:space="preserve"> </t>
        </is>
      </c>
      <c r="E9" s="4" t="inlineStr">
        <is>
          <t xml:space="preserve"> </t>
        </is>
      </c>
      <c r="F9" s="6" t="n">
        <v>421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change of preferred stock warrants for common stock warrants</t>
        </is>
      </c>
      <c r="B10" s="4" t="inlineStr">
        <is>
          <t xml:space="preserve"> </t>
        </is>
      </c>
      <c r="C10" s="4" t="inlineStr">
        <is>
          <t xml:space="preserve"> </t>
        </is>
      </c>
      <c r="D10" s="7" t="n">
        <v>49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stock for acquisition</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stock for acquisition (in Shares)</t>
        </is>
      </c>
      <c r="B12" s="4" t="inlineStr">
        <is>
          <t xml:space="preserve"> </t>
        </is>
      </c>
      <c r="C12" s="4" t="inlineStr">
        <is>
          <t xml:space="preserve"> </t>
        </is>
      </c>
      <c r="D12" s="6" t="n">
        <v>24708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0500</v>
      </c>
      <c r="O13" s="4" t="inlineStr">
        <is>
          <t xml:space="preserve"> </t>
        </is>
      </c>
    </row>
    <row r="14">
      <c r="A14" s="4" t="inlineStr">
        <is>
          <t>Issuance of redeemable preferred stock, (i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890047</v>
      </c>
      <c r="M14" s="4" t="inlineStr">
        <is>
          <t xml:space="preserve"> </t>
        </is>
      </c>
      <c r="N14" s="4" t="inlineStr">
        <is>
          <t xml:space="preserve"> </t>
        </is>
      </c>
      <c r="O14" s="4" t="inlineStr">
        <is>
          <t xml:space="preserve"> </t>
        </is>
      </c>
    </row>
    <row r="15">
      <c r="A15" s="4" t="inlineStr">
        <is>
          <t>Issuance of common stock warrant</t>
        </is>
      </c>
      <c r="B15" s="6" t="n">
        <v>496</v>
      </c>
      <c r="C15" s="4" t="inlineStr">
        <is>
          <t xml:space="preserve"> </t>
        </is>
      </c>
      <c r="D15" s="4" t="inlineStr">
        <is>
          <t xml:space="preserve"> </t>
        </is>
      </c>
      <c r="E15" s="4" t="inlineStr">
        <is>
          <t xml:space="preserve"> </t>
        </is>
      </c>
      <c r="F15" s="6" t="n">
        <v>49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ther comprehensive income</t>
        </is>
      </c>
      <c r="B16" s="6" t="n">
        <v>11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34</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at Ending at Dec. 31, 2020</t>
        </is>
      </c>
      <c r="B17" s="6" t="n">
        <v>-166708</v>
      </c>
      <c r="C17" s="4" t="inlineStr">
        <is>
          <t xml:space="preserve"> </t>
        </is>
      </c>
      <c r="D17" s="7" t="n">
        <v>8</v>
      </c>
      <c r="E17" s="4" t="inlineStr">
        <is>
          <t xml:space="preserve"> </t>
        </is>
      </c>
      <c r="F17" s="6" t="n">
        <v>19920</v>
      </c>
      <c r="G17" s="4" t="inlineStr">
        <is>
          <t xml:space="preserve"> </t>
        </is>
      </c>
      <c r="H17" s="6" t="n">
        <v>-187691</v>
      </c>
      <c r="I17" s="4" t="inlineStr">
        <is>
          <t xml:space="preserve"> </t>
        </is>
      </c>
      <c r="J17" s="6" t="n">
        <v>1055</v>
      </c>
      <c r="K17" s="4" t="inlineStr">
        <is>
          <t xml:space="preserve"> </t>
        </is>
      </c>
      <c r="L17" s="4" t="inlineStr">
        <is>
          <t xml:space="preserve"> </t>
        </is>
      </c>
      <c r="M17" s="4" t="inlineStr">
        <is>
          <t xml:space="preserve"> </t>
        </is>
      </c>
      <c r="N17" s="6" t="n">
        <v>274960</v>
      </c>
      <c r="O17" s="4" t="inlineStr">
        <is>
          <t xml:space="preserve"> </t>
        </is>
      </c>
    </row>
    <row r="18">
      <c r="A18" s="4" t="inlineStr">
        <is>
          <t>Balance at Ending (in Shares) at Dec. 31, 2020</t>
        </is>
      </c>
      <c r="B18" s="4" t="inlineStr">
        <is>
          <t xml:space="preserve"> </t>
        </is>
      </c>
      <c r="C18" s="4" t="inlineStr">
        <is>
          <t xml:space="preserve"> </t>
        </is>
      </c>
      <c r="D18" s="6" t="n">
        <v>784101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83843764</v>
      </c>
      <c r="M18" s="4" t="inlineStr">
        <is>
          <t xml:space="preserve"> </t>
        </is>
      </c>
      <c r="N18" s="4" t="inlineStr">
        <is>
          <t xml:space="preserve"> </t>
        </is>
      </c>
      <c r="O18" s="4" t="inlineStr">
        <is>
          <t xml:space="preserve"> </t>
        </is>
      </c>
    </row>
    <row r="19">
      <c r="A19" s="4" t="inlineStr">
        <is>
          <t>Net loss</t>
        </is>
      </c>
      <c r="B19" s="6" t="n">
        <v>-117320</v>
      </c>
      <c r="C19" s="4" t="inlineStr">
        <is>
          <t xml:space="preserve"> </t>
        </is>
      </c>
      <c r="D19" s="4" t="inlineStr">
        <is>
          <t xml:space="preserve"> </t>
        </is>
      </c>
      <c r="E19" s="4" t="inlineStr">
        <is>
          <t xml:space="preserve"> </t>
        </is>
      </c>
      <c r="F19" s="4" t="inlineStr">
        <is>
          <t xml:space="preserve"> </t>
        </is>
      </c>
      <c r="G19" s="4" t="inlineStr">
        <is>
          <t xml:space="preserve"> </t>
        </is>
      </c>
      <c r="H19" s="6" t="n">
        <v>-11732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of stock options</t>
        </is>
      </c>
      <c r="B20" s="7" t="n">
        <v>3122</v>
      </c>
      <c r="C20" s="4" t="inlineStr">
        <is>
          <t xml:space="preserve"> </t>
        </is>
      </c>
      <c r="D20" s="4" t="inlineStr">
        <is>
          <t xml:space="preserve"> </t>
        </is>
      </c>
      <c r="E20" s="4" t="inlineStr">
        <is>
          <t xml:space="preserve"> </t>
        </is>
      </c>
      <c r="F20" s="6" t="n">
        <v>312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of stock options (in Shares)</t>
        </is>
      </c>
      <c r="B21" s="6" t="n">
        <v>3708786</v>
      </c>
      <c r="C21" s="4" t="inlineStr">
        <is>
          <t xml:space="preserve"> </t>
        </is>
      </c>
      <c r="D21" s="6" t="n">
        <v>36888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based compensation</t>
        </is>
      </c>
      <c r="B22" s="7" t="n">
        <v>33108</v>
      </c>
      <c r="C22" s="4" t="inlineStr">
        <is>
          <t xml:space="preserve"> </t>
        </is>
      </c>
      <c r="D22" s="4" t="inlineStr">
        <is>
          <t xml:space="preserve"> </t>
        </is>
      </c>
      <c r="E22" s="4" t="inlineStr">
        <is>
          <t xml:space="preserve"> </t>
        </is>
      </c>
      <c r="F22" s="6" t="n">
        <v>331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of preferred stock warrants</t>
        </is>
      </c>
      <c r="B23" s="6" t="n">
        <v>6514</v>
      </c>
      <c r="C23" s="4" t="inlineStr">
        <is>
          <t xml:space="preserve"> </t>
        </is>
      </c>
      <c r="D23" s="4" t="inlineStr">
        <is>
          <t xml:space="preserve"> </t>
        </is>
      </c>
      <c r="E23" s="4" t="inlineStr">
        <is>
          <t xml:space="preserve"> </t>
        </is>
      </c>
      <c r="F23" s="6" t="n">
        <v>651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of preferred stock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17981</v>
      </c>
      <c r="M24" s="4" t="inlineStr">
        <is>
          <t xml:space="preserve"> </t>
        </is>
      </c>
      <c r="N24" s="4" t="inlineStr">
        <is>
          <t xml:space="preserve"> </t>
        </is>
      </c>
      <c r="O24" s="4" t="inlineStr">
        <is>
          <t xml:space="preserve"> </t>
        </is>
      </c>
    </row>
    <row r="25">
      <c r="A25" s="4" t="inlineStr">
        <is>
          <t>Exchange of preferred stock warrants for common stock warrants</t>
        </is>
      </c>
      <c r="B25" s="6" t="n">
        <v>2975</v>
      </c>
      <c r="C25" s="4" t="inlineStr">
        <is>
          <t xml:space="preserve"> </t>
        </is>
      </c>
      <c r="D25" s="4" t="inlineStr">
        <is>
          <t xml:space="preserve"> </t>
        </is>
      </c>
      <c r="E25" s="4" t="inlineStr">
        <is>
          <t xml:space="preserve"> </t>
        </is>
      </c>
      <c r="F25" s="6" t="n">
        <v>29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of public warrants for common stock</t>
        </is>
      </c>
      <c r="B26" s="6" t="n">
        <v>35</v>
      </c>
      <c r="C26" s="4" t="inlineStr">
        <is>
          <t xml:space="preserve"> </t>
        </is>
      </c>
      <c r="D26" s="4" t="inlineStr">
        <is>
          <t xml:space="preserve"> </t>
        </is>
      </c>
      <c r="E26" s="4" t="inlineStr">
        <is>
          <t xml:space="preserve"> </t>
        </is>
      </c>
      <c r="F26" s="6" t="n">
        <v>3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of public warrants for common stock, (in Shares)</t>
        </is>
      </c>
      <c r="B27" s="4" t="inlineStr">
        <is>
          <t xml:space="preserve"> </t>
        </is>
      </c>
      <c r="C27" s="4" t="inlineStr">
        <is>
          <t xml:space="preserve"> </t>
        </is>
      </c>
      <c r="D27" s="6" t="n">
        <v>21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sion of redeemable convertible preferred stock to common stock</t>
        </is>
      </c>
      <c r="B28" s="6" t="n">
        <v>274961</v>
      </c>
      <c r="C28" s="4" t="inlineStr">
        <is>
          <t xml:space="preserve"> </t>
        </is>
      </c>
      <c r="D28" s="7" t="n">
        <v>29</v>
      </c>
      <c r="E28" s="4" t="inlineStr">
        <is>
          <t xml:space="preserve"> </t>
        </is>
      </c>
      <c r="F28" s="6" t="n">
        <v>27493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274960</v>
      </c>
      <c r="O28" s="4" t="inlineStr">
        <is>
          <t xml:space="preserve"> </t>
        </is>
      </c>
    </row>
    <row r="29">
      <c r="A29" s="4" t="inlineStr">
        <is>
          <t>Conversion of redeemable convertible preferred stock to common stock (in Shares)</t>
        </is>
      </c>
      <c r="B29" s="4" t="inlineStr">
        <is>
          <t xml:space="preserve"> </t>
        </is>
      </c>
      <c r="C29" s="4" t="inlineStr">
        <is>
          <t xml:space="preserve"> </t>
        </is>
      </c>
      <c r="D29" s="6" t="n">
        <v>2846617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84661745</v>
      </c>
      <c r="M29" s="4" t="inlineStr">
        <is>
          <t xml:space="preserve"> </t>
        </is>
      </c>
      <c r="N29" s="4" t="inlineStr">
        <is>
          <t xml:space="preserve"> </t>
        </is>
      </c>
      <c r="O29" s="4" t="inlineStr">
        <is>
          <t xml:space="preserve"> </t>
        </is>
      </c>
    </row>
    <row r="30">
      <c r="A30" s="4" t="inlineStr">
        <is>
          <t>Issuance of stock for acquisition</t>
        </is>
      </c>
      <c r="B30" s="6" t="n">
        <v>11568</v>
      </c>
      <c r="C30" s="4" t="inlineStr">
        <is>
          <t xml:space="preserve"> </t>
        </is>
      </c>
      <c r="D30" s="4" t="inlineStr">
        <is>
          <t xml:space="preserve"> </t>
        </is>
      </c>
      <c r="E30" s="4" t="inlineStr">
        <is>
          <t xml:space="preserve"> </t>
        </is>
      </c>
      <c r="F30" s="6" t="n">
        <v>1156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stock for acquisition (in Shares)</t>
        </is>
      </c>
      <c r="B31" s="4" t="inlineStr">
        <is>
          <t xml:space="preserve"> </t>
        </is>
      </c>
      <c r="C31" s="4" t="inlineStr">
        <is>
          <t xml:space="preserve"> </t>
        </is>
      </c>
      <c r="D31" s="6" t="n">
        <v>8533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rse recapitalization, net of transaction costs</t>
        </is>
      </c>
      <c r="B32" s="6" t="n">
        <v>649940</v>
      </c>
      <c r="C32" s="4" t="inlineStr">
        <is>
          <t xml:space="preserve"> </t>
        </is>
      </c>
      <c r="D32" s="7" t="n">
        <v>8</v>
      </c>
      <c r="E32" s="4" t="inlineStr">
        <is>
          <t xml:space="preserve"> </t>
        </is>
      </c>
      <c r="F32" s="6" t="n">
        <v>64993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erse recapitalization, net of transaction costs (in Shares)</t>
        </is>
      </c>
      <c r="B33" s="4" t="inlineStr">
        <is>
          <t xml:space="preserve"> </t>
        </is>
      </c>
      <c r="C33" s="4" t="inlineStr">
        <is>
          <t xml:space="preserve"> </t>
        </is>
      </c>
      <c r="D33" s="6" t="n">
        <v>8168536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issued upon exercise of warrants (in Shares)</t>
        </is>
      </c>
      <c r="B34" s="4" t="inlineStr">
        <is>
          <t xml:space="preserve"> </t>
        </is>
      </c>
      <c r="C34" s="4" t="inlineStr">
        <is>
          <t xml:space="preserve"> </t>
        </is>
      </c>
      <c r="D34" s="6" t="n">
        <v>87888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comprehensive income</t>
        </is>
      </c>
      <c r="B35" s="6" t="n">
        <v>2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3</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lance at Ending at Dec. 31, 2021</t>
        </is>
      </c>
      <c r="B36" s="6" t="n">
        <v>698448</v>
      </c>
      <c r="C36" s="4" t="inlineStr">
        <is>
          <t xml:space="preserve"> </t>
        </is>
      </c>
      <c r="D36" s="7" t="n">
        <v>45</v>
      </c>
      <c r="E36" s="4" t="inlineStr">
        <is>
          <t xml:space="preserve"> </t>
        </is>
      </c>
      <c r="F36" s="6" t="n">
        <v>1002106</v>
      </c>
      <c r="G36" s="4" t="inlineStr">
        <is>
          <t xml:space="preserve"> </t>
        </is>
      </c>
      <c r="H36" s="6" t="n">
        <v>-305011</v>
      </c>
      <c r="I36" s="4" t="inlineStr">
        <is>
          <t xml:space="preserve"> </t>
        </is>
      </c>
      <c r="J36" s="6" t="n">
        <v>1308</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Ending (in Shares) at Dec. 31, 2021</t>
        </is>
      </c>
      <c r="B37" s="4" t="inlineStr">
        <is>
          <t xml:space="preserve"> </t>
        </is>
      </c>
      <c r="C37" s="4" t="inlineStr">
        <is>
          <t xml:space="preserve"> </t>
        </is>
      </c>
      <c r="D37" s="6" t="n">
        <v>45018047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loss</t>
        </is>
      </c>
      <c r="B38" s="7" t="n">
        <v>-135944</v>
      </c>
      <c r="C38" s="4" t="inlineStr">
        <is>
          <t xml:space="preserve"> </t>
        </is>
      </c>
      <c r="D38" s="4" t="inlineStr">
        <is>
          <t xml:space="preserve"> </t>
        </is>
      </c>
      <c r="E38" s="4" t="inlineStr">
        <is>
          <t xml:space="preserve"> </t>
        </is>
      </c>
      <c r="F38" s="4" t="inlineStr">
        <is>
          <t xml:space="preserve"> </t>
        </is>
      </c>
      <c r="G38" s="4" t="inlineStr">
        <is>
          <t xml:space="preserve"> </t>
        </is>
      </c>
      <c r="H38" s="6" t="n">
        <v>-13594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of stock options (in Shares)</t>
        </is>
      </c>
      <c r="B39" s="6" t="n">
        <v>38874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based compensation</t>
        </is>
      </c>
      <c r="B40" s="7" t="n">
        <v>58403</v>
      </c>
      <c r="C40" s="4" t="inlineStr">
        <is>
          <t xml:space="preserve"> </t>
        </is>
      </c>
      <c r="D40" s="4" t="inlineStr">
        <is>
          <t xml:space="preserve"> </t>
        </is>
      </c>
      <c r="E40" s="4" t="inlineStr">
        <is>
          <t xml:space="preserve"> </t>
        </is>
      </c>
      <c r="F40" s="6" t="n">
        <v>5840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stock for acquisition</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stock for acquisition (in Shares)</t>
        </is>
      </c>
      <c r="B42" s="4" t="inlineStr">
        <is>
          <t xml:space="preserve"> </t>
        </is>
      </c>
      <c r="C42" s="4" t="inlineStr">
        <is>
          <t xml:space="preserve"> </t>
        </is>
      </c>
      <c r="D42" s="6" t="n">
        <v>241109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issued upon exercise of warrants</t>
        </is>
      </c>
      <c r="B43" s="6" t="n">
        <v>44844</v>
      </c>
      <c r="C43" s="4" t="inlineStr">
        <is>
          <t xml:space="preserve"> </t>
        </is>
      </c>
      <c r="D43" s="4" t="inlineStr">
        <is>
          <t xml:space="preserve"> </t>
        </is>
      </c>
      <c r="E43" s="4" t="inlineStr">
        <is>
          <t xml:space="preserve"> </t>
        </is>
      </c>
      <c r="F43" s="6" t="n">
        <v>4484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issued upon exercise of warrants (in Shares)</t>
        </is>
      </c>
      <c r="B44" s="4" t="inlineStr">
        <is>
          <t xml:space="preserve"> </t>
        </is>
      </c>
      <c r="C44" s="4" t="inlineStr">
        <is>
          <t xml:space="preserve"> </t>
        </is>
      </c>
      <c r="D44" s="6" t="n">
        <v>455483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under equity plans</t>
        </is>
      </c>
      <c r="B45" s="6" t="n">
        <v>7627</v>
      </c>
      <c r="C45" s="4" t="inlineStr">
        <is>
          <t xml:space="preserve"> </t>
        </is>
      </c>
      <c r="D45" s="7" t="n">
        <v>3</v>
      </c>
      <c r="E45" s="4" t="inlineStr">
        <is>
          <t xml:space="preserve"> </t>
        </is>
      </c>
      <c r="F45" s="6" t="n">
        <v>762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 under equity plans, (in Shares)</t>
        </is>
      </c>
      <c r="B46" s="4" t="inlineStr">
        <is>
          <t xml:space="preserve"> </t>
        </is>
      </c>
      <c r="C46" s="4" t="inlineStr">
        <is>
          <t xml:space="preserve"> </t>
        </is>
      </c>
      <c r="D46" s="6" t="n">
        <v>182101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comprehensive income</t>
        </is>
      </c>
      <c r="B47" s="6" t="n">
        <v>-17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72</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lance at Ending at Dec. 31, 2022</t>
        </is>
      </c>
      <c r="B48" s="7" t="n">
        <v>673206</v>
      </c>
      <c r="C48" s="4" t="inlineStr">
        <is>
          <t xml:space="preserve"> </t>
        </is>
      </c>
      <c r="D48" s="7" t="n">
        <v>48</v>
      </c>
      <c r="E48" s="4" t="inlineStr">
        <is>
          <t xml:space="preserve"> </t>
        </is>
      </c>
      <c r="F48" s="7" t="n">
        <v>1112977</v>
      </c>
      <c r="G48" s="4" t="inlineStr">
        <is>
          <t xml:space="preserve"> </t>
        </is>
      </c>
      <c r="H48" s="7" t="n">
        <v>-440955</v>
      </c>
      <c r="I48" s="4" t="inlineStr">
        <is>
          <t xml:space="preserve"> </t>
        </is>
      </c>
      <c r="J48" s="7" t="n">
        <v>1136</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lance at Ending (in Shares) at Dec. 31, 2022</t>
        </is>
      </c>
      <c r="B49" s="4" t="inlineStr">
        <is>
          <t xml:space="preserve"> </t>
        </is>
      </c>
      <c r="C49" s="4" t="inlineStr">
        <is>
          <t xml:space="preserve"> </t>
        </is>
      </c>
      <c r="D49" s="6" t="n">
        <v>47535651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7" customWidth="1" min="2" max="2"/>
  </cols>
  <sheetData>
    <row r="1">
      <c r="A1" s="1" t="inlineStr">
        <is>
          <t>Significant Accounting Policies - Summary of Useful Lives of Property and Equipment (Detail)</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Shorter of remaining lease term or estimated useful life</t>
        </is>
      </c>
    </row>
    <row r="6">
      <c r="A6" s="4" t="inlineStr">
        <is>
          <t>Minimum | Buildings and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15 years</t>
        </is>
      </c>
    </row>
    <row r="9">
      <c r="A9" s="4" t="inlineStr">
        <is>
          <t>Minimum | Machinery, Equipment, Vehicles and Office Furniture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Minimum | Computer Equipment, Hardware and Software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Minimum | Launch Site Asset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aximum | Buildings and Improvements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0 years</t>
        </is>
      </c>
    </row>
    <row r="21">
      <c r="A21" s="4" t="inlineStr">
        <is>
          <t>Maximum | Machinery, Equipment, Vehicles and Office Furniture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12 years</t>
        </is>
      </c>
    </row>
    <row r="24">
      <c r="A24" s="4" t="inlineStr">
        <is>
          <t>Maximum | Computer Equipment, Hardware and Software [Member]</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5 years</t>
        </is>
      </c>
    </row>
    <row r="27">
      <c r="A27" s="4" t="inlineStr">
        <is>
          <t>Maximum | Launch Site Assets [Member]</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conciliation of Disaggregation of Revenu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10996</v>
      </c>
      <c r="C4" s="7" t="n">
        <v>62237</v>
      </c>
      <c r="D4" s="7" t="n">
        <v>35160</v>
      </c>
    </row>
    <row r="5">
      <c r="A5" s="4" t="inlineStr">
        <is>
          <t>Launch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0685</v>
      </c>
      <c r="C7" s="6" t="n">
        <v>38971</v>
      </c>
      <c r="D7" s="6" t="n">
        <v>33085</v>
      </c>
    </row>
    <row r="8">
      <c r="A8" s="4" t="inlineStr">
        <is>
          <t>Space Syste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50311</v>
      </c>
      <c r="C10" s="6" t="n">
        <v>23266</v>
      </c>
      <c r="D10" s="6" t="n">
        <v>2075</v>
      </c>
    </row>
    <row r="11">
      <c r="A11" s="4" t="inlineStr">
        <is>
          <t>Point-in-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21341</v>
      </c>
      <c r="C13" s="6" t="n">
        <v>49154</v>
      </c>
      <c r="D13" s="6" t="n">
        <v>33903</v>
      </c>
    </row>
    <row r="14">
      <c r="A14" s="4" t="inlineStr">
        <is>
          <t>Point-in-time | Launch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60200</v>
      </c>
      <c r="C16" s="6" t="n">
        <v>36576</v>
      </c>
      <c r="D16" s="6" t="n">
        <v>31993</v>
      </c>
    </row>
    <row r="17">
      <c r="A17" s="4" t="inlineStr">
        <is>
          <t>Point-in-time | Space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61141</v>
      </c>
      <c r="C19" s="6" t="n">
        <v>12578</v>
      </c>
      <c r="D19" s="6" t="n">
        <v>1910</v>
      </c>
    </row>
    <row r="20">
      <c r="A20" s="4" t="inlineStr">
        <is>
          <t>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89655</v>
      </c>
      <c r="C22" s="6" t="n">
        <v>13083</v>
      </c>
      <c r="D22" s="6" t="n">
        <v>1257</v>
      </c>
    </row>
    <row r="23">
      <c r="A23" s="4" t="inlineStr">
        <is>
          <t>Over time | Launch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485</v>
      </c>
      <c r="C25" s="6" t="n">
        <v>2395</v>
      </c>
      <c r="D25" s="6" t="n">
        <v>1092</v>
      </c>
    </row>
    <row r="26">
      <c r="A26" s="4" t="inlineStr">
        <is>
          <t>Over time | Space System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89170</v>
      </c>
      <c r="C28" s="7" t="n">
        <v>10688</v>
      </c>
      <c r="D28" s="7" t="n">
        <v>1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 Balances Related to Enforceable Contracts (Detail) - USD ($) $ in Thousands</t>
        </is>
      </c>
      <c r="B1" s="2" t="inlineStr">
        <is>
          <t>Dec. 31, 2022</t>
        </is>
      </c>
      <c r="C1" s="2" t="inlineStr">
        <is>
          <t>Dec. 31, 2021</t>
        </is>
      </c>
      <c r="D1" s="2" t="inlineStr">
        <is>
          <t>Dec. 31, 2020</t>
        </is>
      </c>
      <c r="E1" s="2" t="inlineStr">
        <is>
          <t>Dec. 31, 2019</t>
        </is>
      </c>
    </row>
    <row r="2">
      <c r="A2" s="3" t="inlineStr">
        <is>
          <t>Contract balances</t>
        </is>
      </c>
      <c r="B2" s="4" t="inlineStr">
        <is>
          <t xml:space="preserve"> </t>
        </is>
      </c>
      <c r="C2" s="4" t="inlineStr">
        <is>
          <t xml:space="preserve"> </t>
        </is>
      </c>
      <c r="D2" s="4" t="inlineStr">
        <is>
          <t xml:space="preserve"> </t>
        </is>
      </c>
      <c r="E2" s="4" t="inlineStr">
        <is>
          <t xml:space="preserve"> </t>
        </is>
      </c>
    </row>
    <row r="3">
      <c r="A3" s="4" t="inlineStr">
        <is>
          <t>Accounts receivable</t>
        </is>
      </c>
      <c r="B3" s="7" t="n">
        <v>36572</v>
      </c>
      <c r="C3" s="7" t="n">
        <v>13957</v>
      </c>
      <c r="D3" s="4" t="inlineStr">
        <is>
          <t xml:space="preserve"> </t>
        </is>
      </c>
      <c r="E3" s="4" t="inlineStr">
        <is>
          <t xml:space="preserve"> </t>
        </is>
      </c>
    </row>
    <row r="4">
      <c r="A4" s="4" t="inlineStr">
        <is>
          <t>Contract assets</t>
        </is>
      </c>
      <c r="B4" s="6" t="n">
        <v>9451</v>
      </c>
      <c r="C4" s="6" t="n">
        <v>2490</v>
      </c>
      <c r="D4" s="4" t="inlineStr">
        <is>
          <t xml:space="preserve"> </t>
        </is>
      </c>
      <c r="E4" s="4" t="inlineStr">
        <is>
          <t xml:space="preserve"> </t>
        </is>
      </c>
    </row>
    <row r="5">
      <c r="A5" s="4" t="inlineStr">
        <is>
          <t>Contract liabilities</t>
        </is>
      </c>
      <c r="B5" s="7" t="n">
        <v>-108344</v>
      </c>
      <c r="C5" s="7" t="n">
        <v>-59749</v>
      </c>
      <c r="D5" s="7" t="n">
        <v>-26132</v>
      </c>
      <c r="E5" s="7" t="n">
        <v>-102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 Changes in Contract Liabilities (Detail) - USD ($) $ in Thousands</t>
        </is>
      </c>
      <c r="B1" s="2" t="inlineStr">
        <is>
          <t>12 Months Ended</t>
        </is>
      </c>
    </row>
    <row r="2">
      <c r="B2" s="2" t="inlineStr">
        <is>
          <t>Dec. 31, 2022</t>
        </is>
      </c>
      <c r="C2" s="2" t="inlineStr">
        <is>
          <t>Dec. 31, 2021</t>
        </is>
      </c>
      <c r="D2" s="2" t="inlineStr">
        <is>
          <t>Dec. 31, 2020</t>
        </is>
      </c>
    </row>
    <row r="3">
      <c r="A3" s="3" t="inlineStr">
        <is>
          <t>Disaggregation of Revenue [Abstract]</t>
        </is>
      </c>
      <c r="B3" s="4" t="inlineStr">
        <is>
          <t xml:space="preserve"> </t>
        </is>
      </c>
      <c r="C3" s="4" t="inlineStr">
        <is>
          <t xml:space="preserve"> </t>
        </is>
      </c>
      <c r="D3" s="4" t="inlineStr">
        <is>
          <t xml:space="preserve"> </t>
        </is>
      </c>
    </row>
    <row r="4">
      <c r="A4" s="4" t="inlineStr">
        <is>
          <t>Contract liabilities, beginning of year</t>
        </is>
      </c>
      <c r="B4" s="7" t="n">
        <v>59749</v>
      </c>
      <c r="C4" s="7" t="n">
        <v>26132</v>
      </c>
      <c r="D4" s="7" t="n">
        <v>10211</v>
      </c>
    </row>
    <row r="5">
      <c r="A5" s="4" t="inlineStr">
        <is>
          <t>Contract liabilities assumed at acquisition</t>
        </is>
      </c>
      <c r="B5" s="6" t="n">
        <v>26014</v>
      </c>
      <c r="C5" s="6" t="n">
        <v>5560</v>
      </c>
      <c r="D5" s="6" t="n">
        <v>0</v>
      </c>
    </row>
    <row r="6">
      <c r="A6" s="4" t="inlineStr">
        <is>
          <t>Customer advances received or billed</t>
        </is>
      </c>
      <c r="B6" s="6" t="n">
        <v>96206</v>
      </c>
      <c r="C6" s="6" t="n">
        <v>41614</v>
      </c>
      <c r="D6" s="6" t="n">
        <v>24694</v>
      </c>
    </row>
    <row r="7">
      <c r="A7" s="4" t="inlineStr">
        <is>
          <t>Recognition of unearned revenue</t>
        </is>
      </c>
      <c r="B7" s="6" t="n">
        <v>-73625</v>
      </c>
      <c r="C7" s="6" t="n">
        <v>-13557</v>
      </c>
      <c r="D7" s="6" t="n">
        <v>-8773</v>
      </c>
    </row>
    <row r="8">
      <c r="A8" s="4" t="inlineStr">
        <is>
          <t>Contract liabilities, end of year</t>
        </is>
      </c>
      <c r="B8" s="7" t="n">
        <v>108344</v>
      </c>
      <c r="C8" s="7" t="n">
        <v>59749</v>
      </c>
      <c r="D8" s="7" t="n">
        <v>261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 Additional Information (Detail) $ in Thousands</t>
        </is>
      </c>
      <c r="B1" s="2" t="inlineStr">
        <is>
          <t>12 Months Ended</t>
        </is>
      </c>
    </row>
    <row r="2">
      <c r="B2" s="2" t="inlineStr">
        <is>
          <t>Dec. 31, 2022 USD ($)</t>
        </is>
      </c>
    </row>
    <row r="3">
      <c r="A3" s="3" t="inlineStr">
        <is>
          <t>Disaggregation of Revenue [Abstract]</t>
        </is>
      </c>
      <c r="B3" s="4" t="inlineStr">
        <is>
          <t xml:space="preserve"> </t>
        </is>
      </c>
    </row>
    <row r="4">
      <c r="A4" s="4" t="inlineStr">
        <is>
          <t>Remaining unsatisfied performance obligations</t>
        </is>
      </c>
      <c r="B4" s="7" t="n">
        <v>503600</v>
      </c>
    </row>
    <row r="5">
      <c r="A5" s="4" t="inlineStr">
        <is>
          <t>Revenue recognized description</t>
        </is>
      </c>
      <c r="B5" s="4" t="inlineStr">
        <is>
          <t xml:space="preserve"> approximately 61% is expected to be recognized within 12 months, with the remaining 39% to be recognized beyond 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Business Combinations - Additional Information (Detail) - USD ($) $ in Thousands</t>
        </is>
      </c>
      <c r="C1" s="2" t="inlineStr">
        <is>
          <t>12 Months Ended</t>
        </is>
      </c>
    </row>
    <row r="2">
      <c r="B2" s="2" t="inlineStr">
        <is>
          <t>Nov. 30, 2021</t>
        </is>
      </c>
      <c r="C2" s="2" t="inlineStr">
        <is>
          <t>Dec. 31, 2022</t>
        </is>
      </c>
      <c r="D2" s="2" t="inlineStr">
        <is>
          <t>Dec. 31, 2021</t>
        </is>
      </c>
      <c r="E2" s="2" t="inlineStr">
        <is>
          <t>Dec. 31, 2020</t>
        </is>
      </c>
      <c r="F2" s="2" t="inlineStr">
        <is>
          <t>Apr. 04, 2022</t>
        </is>
      </c>
      <c r="G2" s="2" t="inlineStr">
        <is>
          <t>Apr. 28,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71020</v>
      </c>
      <c r="D4" s="7" t="n">
        <v>43308</v>
      </c>
      <c r="E4" s="7" t="n">
        <v>3133</v>
      </c>
      <c r="F4" s="4" t="inlineStr">
        <is>
          <t xml:space="preserve"> </t>
        </is>
      </c>
      <c r="G4" s="4" t="inlineStr">
        <is>
          <t xml:space="preserve"> </t>
        </is>
      </c>
    </row>
    <row r="5">
      <c r="A5" s="4" t="inlineStr">
        <is>
          <t>Right to repurchase the shares upon termination of employment</t>
        </is>
      </c>
      <c r="B5" s="4" t="inlineStr">
        <is>
          <t xml:space="preserve"> </t>
        </is>
      </c>
      <c r="C5" s="4" t="inlineStr">
        <is>
          <t xml:space="preserve"> </t>
        </is>
      </c>
      <c r="D5" s="6" t="n">
        <v>30358</v>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6" t="n">
        <v>310330</v>
      </c>
      <c r="E6" s="4" t="inlineStr">
        <is>
          <t xml:space="preserve"> </t>
        </is>
      </c>
      <c r="F6" s="4" t="inlineStr">
        <is>
          <t xml:space="preserve"> </t>
        </is>
      </c>
      <c r="G6" s="4" t="inlineStr">
        <is>
          <t xml:space="preserve"> </t>
        </is>
      </c>
    </row>
    <row r="7">
      <c r="A7" s="4" t="inlineStr">
        <is>
          <t>Stock-based compensation expense</t>
        </is>
      </c>
      <c r="B7" s="4" t="inlineStr">
        <is>
          <t xml:space="preserve"> </t>
        </is>
      </c>
      <c r="C7" s="6" t="n">
        <v>55649</v>
      </c>
      <c r="D7" s="6" t="n">
        <v>32557</v>
      </c>
      <c r="E7" s="6" t="n">
        <v>4218</v>
      </c>
      <c r="F7" s="4" t="inlineStr">
        <is>
          <t xml:space="preserve"> </t>
        </is>
      </c>
      <c r="G7" s="4" t="inlineStr">
        <is>
          <t xml:space="preserve"> </t>
        </is>
      </c>
    </row>
    <row r="8">
      <c r="A8" s="4" t="inlineStr">
        <is>
          <t>Sinclair Interplanet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utstanding capital stock and voting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12" t="n">
        <v>1</v>
      </c>
    </row>
    <row r="11">
      <c r="A11" s="4" t="inlineStr">
        <is>
          <t>Cash consideration transferred</t>
        </is>
      </c>
      <c r="B11" s="4" t="inlineStr">
        <is>
          <t xml:space="preserve"> </t>
        </is>
      </c>
      <c r="C11" s="6" t="n">
        <v>12340</v>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2895</v>
      </c>
      <c r="D12" s="4" t="inlineStr">
        <is>
          <t xml:space="preserve"> </t>
        </is>
      </c>
      <c r="E12" s="4" t="inlineStr">
        <is>
          <t xml:space="preserve"> </t>
        </is>
      </c>
      <c r="F12" s="4" t="inlineStr">
        <is>
          <t xml:space="preserve"> </t>
        </is>
      </c>
      <c r="G12" s="4" t="inlineStr">
        <is>
          <t xml:space="preserve"> </t>
        </is>
      </c>
    </row>
    <row r="13">
      <c r="A13" s="4" t="inlineStr">
        <is>
          <t>Right to repurchase the shares upon termination of employment</t>
        </is>
      </c>
      <c r="B13" s="4" t="inlineStr">
        <is>
          <t xml:space="preserve"> </t>
        </is>
      </c>
      <c r="C13" s="7" t="n">
        <v>0</v>
      </c>
      <c r="D13" s="4" t="inlineStr">
        <is>
          <t xml:space="preserve"> </t>
        </is>
      </c>
      <c r="E13" s="4" t="inlineStr">
        <is>
          <t xml:space="preserve"> </t>
        </is>
      </c>
      <c r="F13" s="4" t="inlineStr">
        <is>
          <t xml:space="preserve"> </t>
        </is>
      </c>
      <c r="G13" s="4" t="inlineStr">
        <is>
          <t xml:space="preserve"> </t>
        </is>
      </c>
    </row>
    <row r="14">
      <c r="A14" s="4" t="inlineStr">
        <is>
          <t>Common stock shares issued to seller upon closing of acquisition</t>
        </is>
      </c>
      <c r="B14" s="4" t="inlineStr">
        <is>
          <t xml:space="preserve"> </t>
        </is>
      </c>
      <c r="C14" s="6" t="n">
        <v>2470814</v>
      </c>
      <c r="D14" s="4" t="inlineStr">
        <is>
          <t xml:space="preserve"> </t>
        </is>
      </c>
      <c r="E14" s="4" t="inlineStr">
        <is>
          <t xml:space="preserve"> </t>
        </is>
      </c>
      <c r="F14" s="4" t="inlineStr">
        <is>
          <t xml:space="preserve"> </t>
        </is>
      </c>
      <c r="G14" s="4" t="inlineStr">
        <is>
          <t xml:space="preserve"> </t>
        </is>
      </c>
    </row>
    <row r="15">
      <c r="A15" s="4" t="inlineStr">
        <is>
          <t>Business acquisition contingent earnout period</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row>
    <row r="16">
      <c r="A16" s="4" t="inlineStr">
        <is>
          <t>Contingent earnout shares to be issued</t>
        </is>
      </c>
      <c r="B16" s="4" t="inlineStr">
        <is>
          <t xml:space="preserve"> </t>
        </is>
      </c>
      <c r="C16" s="6" t="n">
        <v>1915356</v>
      </c>
      <c r="D16" s="4" t="inlineStr">
        <is>
          <t xml:space="preserve"> </t>
        </is>
      </c>
      <c r="E16" s="4" t="inlineStr">
        <is>
          <t xml:space="preserve"> </t>
        </is>
      </c>
      <c r="F16" s="4" t="inlineStr">
        <is>
          <t xml:space="preserve"> </t>
        </is>
      </c>
      <c r="G16" s="4" t="inlineStr">
        <is>
          <t xml:space="preserve"> </t>
        </is>
      </c>
    </row>
    <row r="17">
      <c r="A17" s="4" t="inlineStr">
        <is>
          <t>Sinclair Interplanetary [Member] | Minimum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earnout shares to be issued</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Sinclair Interplanetary [Member] | Minimum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earnout shares to be issued</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row r="23">
      <c r="A23" s="4" t="inlineStr">
        <is>
          <t>Sinclair Interplanetary [Member] | Maximum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earnout shares to be issued</t>
        </is>
      </c>
      <c r="B25" s="4" t="inlineStr">
        <is>
          <t xml:space="preserve"> </t>
        </is>
      </c>
      <c r="C25" s="6" t="n">
        <v>957678</v>
      </c>
      <c r="D25" s="4" t="inlineStr">
        <is>
          <t xml:space="preserve"> </t>
        </is>
      </c>
      <c r="E25" s="4" t="inlineStr">
        <is>
          <t xml:space="preserve"> </t>
        </is>
      </c>
      <c r="F25" s="4" t="inlineStr">
        <is>
          <t xml:space="preserve"> </t>
        </is>
      </c>
      <c r="G25" s="4" t="inlineStr">
        <is>
          <t xml:space="preserve"> </t>
        </is>
      </c>
    </row>
    <row r="26">
      <c r="A26" s="4" t="inlineStr">
        <is>
          <t>Sinclair Interplanetary [Member] | Maximum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earnout shares to be issued</t>
        </is>
      </c>
      <c r="B28" s="4" t="inlineStr">
        <is>
          <t xml:space="preserve"> </t>
        </is>
      </c>
      <c r="C28" s="6" t="n">
        <v>957678</v>
      </c>
      <c r="D28" s="4" t="inlineStr">
        <is>
          <t xml:space="preserve"> </t>
        </is>
      </c>
      <c r="E28" s="4" t="inlineStr">
        <is>
          <t xml:space="preserve"> </t>
        </is>
      </c>
      <c r="F28" s="4" t="inlineStr">
        <is>
          <t xml:space="preserve"> </t>
        </is>
      </c>
      <c r="G28" s="4" t="inlineStr">
        <is>
          <t xml:space="preserve"> </t>
        </is>
      </c>
    </row>
    <row r="29">
      <c r="A29" s="4" t="inlineStr">
        <is>
          <t>Advanced Solution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consideration transferred</t>
        </is>
      </c>
      <c r="B31" s="4" t="inlineStr">
        <is>
          <t xml:space="preserve"> </t>
        </is>
      </c>
      <c r="C31" s="7" t="n">
        <v>29935</v>
      </c>
      <c r="D31" s="4" t="inlineStr">
        <is>
          <t xml:space="preserve"> </t>
        </is>
      </c>
      <c r="E31" s="4" t="inlineStr">
        <is>
          <t xml:space="preserve"> </t>
        </is>
      </c>
      <c r="F31" s="4" t="inlineStr">
        <is>
          <t xml:space="preserve"> </t>
        </is>
      </c>
      <c r="G31" s="4" t="inlineStr">
        <is>
          <t xml:space="preserve"> </t>
        </is>
      </c>
    </row>
    <row r="32">
      <c r="A32" s="4" t="inlineStr">
        <is>
          <t>Goodwill</t>
        </is>
      </c>
      <c r="B32" s="4" t="inlineStr">
        <is>
          <t xml:space="preserve"> </t>
        </is>
      </c>
      <c r="C32" s="6" t="n">
        <v>16659</v>
      </c>
      <c r="D32" s="4" t="inlineStr">
        <is>
          <t xml:space="preserve"> </t>
        </is>
      </c>
      <c r="E32" s="4" t="inlineStr">
        <is>
          <t xml:space="preserve"> </t>
        </is>
      </c>
      <c r="F32" s="4" t="inlineStr">
        <is>
          <t xml:space="preserve"> </t>
        </is>
      </c>
      <c r="G32" s="4" t="inlineStr">
        <is>
          <t xml:space="preserve"> </t>
        </is>
      </c>
    </row>
    <row r="33">
      <c r="A33" s="4" t="inlineStr">
        <is>
          <t>Payments to acquire businesses, gross</t>
        </is>
      </c>
      <c r="B33" s="4" t="inlineStr">
        <is>
          <t xml:space="preserve"> </t>
        </is>
      </c>
      <c r="C33" s="6" t="n">
        <v>12015</v>
      </c>
      <c r="D33" s="4" t="inlineStr">
        <is>
          <t xml:space="preserve"> </t>
        </is>
      </c>
      <c r="E33" s="4" t="inlineStr">
        <is>
          <t xml:space="preserve"> </t>
        </is>
      </c>
      <c r="F33" s="4" t="inlineStr">
        <is>
          <t xml:space="preserve"> </t>
        </is>
      </c>
      <c r="G33" s="4" t="inlineStr">
        <is>
          <t xml:space="preserve"> </t>
        </is>
      </c>
    </row>
    <row r="34">
      <c r="A34" s="4" t="inlineStr">
        <is>
          <t>Contingent consideration</t>
        </is>
      </c>
      <c r="B34" s="4" t="inlineStr">
        <is>
          <t xml:space="preserve"> </t>
        </is>
      </c>
      <c r="C34" s="6" t="n">
        <v>5500</v>
      </c>
      <c r="D34" s="4" t="inlineStr">
        <is>
          <t xml:space="preserve"> </t>
        </is>
      </c>
      <c r="E34" s="4" t="inlineStr">
        <is>
          <t xml:space="preserve"> </t>
        </is>
      </c>
      <c r="F34" s="7" t="n">
        <v>5500</v>
      </c>
      <c r="G34" s="4" t="inlineStr">
        <is>
          <t xml:space="preserve"> </t>
        </is>
      </c>
    </row>
    <row r="35">
      <c r="A35" s="4" t="inlineStr">
        <is>
          <t>Recognized performance reserve payments</t>
        </is>
      </c>
      <c r="B35" s="4" t="inlineStr">
        <is>
          <t xml:space="preserve"> </t>
        </is>
      </c>
      <c r="C35" s="6" t="n">
        <v>7579</v>
      </c>
      <c r="D35" s="6" t="n">
        <v>1895</v>
      </c>
      <c r="E35" s="4" t="inlineStr">
        <is>
          <t xml:space="preserve"> </t>
        </is>
      </c>
      <c r="F35" s="4" t="inlineStr">
        <is>
          <t xml:space="preserve"> </t>
        </is>
      </c>
      <c r="G35" s="4" t="inlineStr">
        <is>
          <t xml:space="preserve"> </t>
        </is>
      </c>
    </row>
    <row r="36">
      <c r="A36" s="4" t="inlineStr">
        <is>
          <t>Additional potential earn out payment</t>
        </is>
      </c>
      <c r="B36" s="4" t="inlineStr">
        <is>
          <t xml:space="preserve"> </t>
        </is>
      </c>
      <c r="C36" s="6" t="n">
        <v>5500</v>
      </c>
      <c r="D36" s="4" t="inlineStr">
        <is>
          <t xml:space="preserve"> </t>
        </is>
      </c>
      <c r="E36" s="4" t="inlineStr">
        <is>
          <t xml:space="preserve"> </t>
        </is>
      </c>
      <c r="F36" s="4" t="inlineStr">
        <is>
          <t xml:space="preserve"> </t>
        </is>
      </c>
      <c r="G36" s="4" t="inlineStr">
        <is>
          <t xml:space="preserve"> </t>
        </is>
      </c>
    </row>
    <row r="37">
      <c r="A37" s="4" t="inlineStr">
        <is>
          <t>Planetary Systems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consideration transferred</t>
        </is>
      </c>
      <c r="B39" s="4" t="inlineStr">
        <is>
          <t xml:space="preserve"> </t>
        </is>
      </c>
      <c r="C39" s="6" t="n">
        <v>43152</v>
      </c>
      <c r="D39" s="4" t="inlineStr">
        <is>
          <t xml:space="preserve"> </t>
        </is>
      </c>
      <c r="E39" s="4" t="inlineStr">
        <is>
          <t xml:space="preserve"> </t>
        </is>
      </c>
      <c r="F39" s="4" t="inlineStr">
        <is>
          <t xml:space="preserve"> </t>
        </is>
      </c>
      <c r="G39" s="4" t="inlineStr">
        <is>
          <t xml:space="preserve"> </t>
        </is>
      </c>
    </row>
    <row r="40">
      <c r="A40" s="4" t="inlineStr">
        <is>
          <t>Goodwill</t>
        </is>
      </c>
      <c r="B40" s="4" t="inlineStr">
        <is>
          <t xml:space="preserve"> </t>
        </is>
      </c>
      <c r="C40" s="7" t="n">
        <v>25261</v>
      </c>
      <c r="D40" s="4" t="inlineStr">
        <is>
          <t xml:space="preserve"> </t>
        </is>
      </c>
      <c r="E40" s="4" t="inlineStr">
        <is>
          <t xml:space="preserve"> </t>
        </is>
      </c>
      <c r="F40" s="4" t="inlineStr">
        <is>
          <t xml:space="preserve"> </t>
        </is>
      </c>
      <c r="G40" s="4" t="inlineStr">
        <is>
          <t xml:space="preserve"> </t>
        </is>
      </c>
    </row>
    <row r="41">
      <c r="A41" s="4" t="inlineStr">
        <is>
          <t>Common stock shares issued to seller upon closing of acquisition</t>
        </is>
      </c>
      <c r="B41" s="4" t="inlineStr">
        <is>
          <t xml:space="preserve"> </t>
        </is>
      </c>
      <c r="C41" s="6" t="n">
        <v>1720841</v>
      </c>
      <c r="D41" s="4" t="inlineStr">
        <is>
          <t xml:space="preserve"> </t>
        </is>
      </c>
      <c r="E41" s="4" t="inlineStr">
        <is>
          <t xml:space="preserve"> </t>
        </is>
      </c>
      <c r="F41" s="4" t="inlineStr">
        <is>
          <t xml:space="preserve"> </t>
        </is>
      </c>
      <c r="G41" s="4" t="inlineStr">
        <is>
          <t xml:space="preserve"> </t>
        </is>
      </c>
    </row>
    <row r="42">
      <c r="A42" s="4" t="inlineStr">
        <is>
          <t>Business acquisition contingent earnout period</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row>
    <row r="43">
      <c r="A43" s="4" t="inlineStr">
        <is>
          <t>Shares consideration transferred</t>
        </is>
      </c>
      <c r="B43" s="4" t="inlineStr">
        <is>
          <t xml:space="preserve"> </t>
        </is>
      </c>
      <c r="C43" s="6" t="n">
        <v>729375</v>
      </c>
      <c r="D43" s="4" t="inlineStr">
        <is>
          <t xml:space="preserve"> </t>
        </is>
      </c>
      <c r="E43" s="4" t="inlineStr">
        <is>
          <t xml:space="preserve"> </t>
        </is>
      </c>
      <c r="F43" s="4" t="inlineStr">
        <is>
          <t xml:space="preserve"> </t>
        </is>
      </c>
      <c r="G43" s="4" t="inlineStr">
        <is>
          <t xml:space="preserve"> </t>
        </is>
      </c>
    </row>
    <row r="44">
      <c r="A44" s="4" t="inlineStr">
        <is>
          <t>Holdback Payable</t>
        </is>
      </c>
      <c r="B44" s="4" t="inlineStr">
        <is>
          <t xml:space="preserve"> </t>
        </is>
      </c>
      <c r="C44" s="7" t="n">
        <v>1000</v>
      </c>
      <c r="D44" s="4" t="inlineStr">
        <is>
          <t xml:space="preserve"> </t>
        </is>
      </c>
      <c r="E44" s="4" t="inlineStr">
        <is>
          <t xml:space="preserve"> </t>
        </is>
      </c>
      <c r="F44" s="4" t="inlineStr">
        <is>
          <t xml:space="preserve"> </t>
        </is>
      </c>
      <c r="G44" s="4" t="inlineStr">
        <is>
          <t xml:space="preserve"> </t>
        </is>
      </c>
    </row>
    <row r="45">
      <c r="A45" s="4" t="inlineStr">
        <is>
          <t>Additional potential earn out payment, Common shares</t>
        </is>
      </c>
      <c r="B45" s="4" t="inlineStr">
        <is>
          <t xml:space="preserve"> </t>
        </is>
      </c>
      <c r="C45" s="6" t="n">
        <v>956023</v>
      </c>
      <c r="D45" s="4" t="inlineStr">
        <is>
          <t xml:space="preserve"> </t>
        </is>
      </c>
      <c r="E45" s="4" t="inlineStr">
        <is>
          <t xml:space="preserve"> </t>
        </is>
      </c>
      <c r="F45" s="4" t="inlineStr">
        <is>
          <t xml:space="preserve"> </t>
        </is>
      </c>
      <c r="G45" s="4" t="inlineStr">
        <is>
          <t xml:space="preserve"> </t>
        </is>
      </c>
    </row>
    <row r="46">
      <c r="A46" s="4" t="inlineStr">
        <is>
          <t>Contingent consideration</t>
        </is>
      </c>
      <c r="B46" s="4" t="inlineStr">
        <is>
          <t xml:space="preserve"> </t>
        </is>
      </c>
      <c r="C46" s="7" t="n">
        <v>1800</v>
      </c>
      <c r="D46" s="4" t="inlineStr">
        <is>
          <t xml:space="preserve"> </t>
        </is>
      </c>
      <c r="E46" s="4" t="inlineStr">
        <is>
          <t xml:space="preserve"> </t>
        </is>
      </c>
      <c r="F46" s="4" t="inlineStr">
        <is>
          <t xml:space="preserve"> </t>
        </is>
      </c>
      <c r="G46" s="4" t="inlineStr">
        <is>
          <t xml:space="preserve"> </t>
        </is>
      </c>
    </row>
    <row r="47">
      <c r="A47" s="4" t="inlineStr">
        <is>
          <t>Contingent consideration payable</t>
        </is>
      </c>
      <c r="B47" s="7" t="n">
        <v>18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t>
        </is>
      </c>
      <c r="B48" s="7" t="n">
        <v>42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consideration</t>
        </is>
      </c>
      <c r="B49" s="4" t="inlineStr">
        <is>
          <t xml:space="preserve"> </t>
        </is>
      </c>
      <c r="C49" s="6" t="n">
        <v>11568</v>
      </c>
      <c r="D49" s="4" t="inlineStr">
        <is>
          <t xml:space="preserve"> </t>
        </is>
      </c>
      <c r="E49" s="4" t="inlineStr">
        <is>
          <t xml:space="preserve"> </t>
        </is>
      </c>
      <c r="F49" s="4" t="inlineStr">
        <is>
          <t xml:space="preserve"> </t>
        </is>
      </c>
      <c r="G49" s="4" t="inlineStr">
        <is>
          <t xml:space="preserve"> </t>
        </is>
      </c>
    </row>
    <row r="50">
      <c r="A50" s="4" t="inlineStr">
        <is>
          <t>Stock-based compensation expense</t>
        </is>
      </c>
      <c r="B50" s="4" t="inlineStr">
        <is>
          <t xml:space="preserve"> </t>
        </is>
      </c>
      <c r="C50" s="7" t="n">
        <v>8577</v>
      </c>
      <c r="D50" s="6" t="n">
        <v>715</v>
      </c>
      <c r="E50" s="4" t="inlineStr">
        <is>
          <t xml:space="preserve"> </t>
        </is>
      </c>
      <c r="F50" s="4" t="inlineStr">
        <is>
          <t xml:space="preserve"> </t>
        </is>
      </c>
      <c r="G50" s="4" t="inlineStr">
        <is>
          <t xml:space="preserve"> </t>
        </is>
      </c>
    </row>
    <row r="51">
      <c r="A51" s="4" t="inlineStr">
        <is>
          <t>Planetary Systems Corporation [Member] | PSC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issued to seller upon closing of acquisition</t>
        </is>
      </c>
      <c r="B53" s="4" t="inlineStr">
        <is>
          <t xml:space="preserve"> </t>
        </is>
      </c>
      <c r="C53" s="6" t="n">
        <v>991466</v>
      </c>
      <c r="D53" s="4" t="inlineStr">
        <is>
          <t xml:space="preserve"> </t>
        </is>
      </c>
      <c r="E53" s="4" t="inlineStr">
        <is>
          <t xml:space="preserve"> </t>
        </is>
      </c>
      <c r="F53" s="4" t="inlineStr">
        <is>
          <t xml:space="preserve"> </t>
        </is>
      </c>
      <c r="G53" s="4" t="inlineStr">
        <is>
          <t xml:space="preserve"> </t>
        </is>
      </c>
    </row>
    <row r="54">
      <c r="A54" s="4" t="inlineStr">
        <is>
          <t>Planetary Systems Corporation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shares</t>
        </is>
      </c>
      <c r="B56" s="6" t="n">
        <v>172084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lanetary Systems Corporation [Member] | Performance Based Earnou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hares</t>
        </is>
      </c>
      <c r="B59" s="6" t="n">
        <v>95602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olAero Holding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consideration transferred</t>
        </is>
      </c>
      <c r="B62" s="4" t="inlineStr">
        <is>
          <t xml:space="preserve"> </t>
        </is>
      </c>
      <c r="C62" s="7" t="n">
        <v>76181</v>
      </c>
      <c r="D62" s="4" t="inlineStr">
        <is>
          <t xml:space="preserve"> </t>
        </is>
      </c>
      <c r="E62" s="4" t="inlineStr">
        <is>
          <t xml:space="preserve"> </t>
        </is>
      </c>
      <c r="F62" s="4" t="inlineStr">
        <is>
          <t xml:space="preserve"> </t>
        </is>
      </c>
      <c r="G62" s="4" t="inlineStr">
        <is>
          <t xml:space="preserve"> </t>
        </is>
      </c>
    </row>
    <row r="63">
      <c r="A63" s="4" t="inlineStr">
        <is>
          <t>Goodwill</t>
        </is>
      </c>
      <c r="B63" s="4" t="inlineStr">
        <is>
          <t xml:space="preserve"> </t>
        </is>
      </c>
      <c r="C63" s="6" t="n">
        <v>25902</v>
      </c>
      <c r="D63" s="4" t="inlineStr">
        <is>
          <t xml:space="preserve"> </t>
        </is>
      </c>
      <c r="E63" s="4" t="inlineStr">
        <is>
          <t xml:space="preserve"> </t>
        </is>
      </c>
      <c r="F63" s="4" t="inlineStr">
        <is>
          <t xml:space="preserve"> </t>
        </is>
      </c>
      <c r="G63" s="4" t="inlineStr">
        <is>
          <t xml:space="preserve"> </t>
        </is>
      </c>
    </row>
    <row r="64">
      <c r="A64" s="4" t="inlineStr">
        <is>
          <t>Other Current Liabilities And Goodwill</t>
        </is>
      </c>
      <c r="B64" s="4" t="inlineStr">
        <is>
          <t xml:space="preserve"> </t>
        </is>
      </c>
      <c r="C64" s="6" t="n">
        <v>9446</v>
      </c>
      <c r="D64" s="4" t="inlineStr">
        <is>
          <t xml:space="preserve"> </t>
        </is>
      </c>
      <c r="E64" s="4" t="inlineStr">
        <is>
          <t xml:space="preserve"> </t>
        </is>
      </c>
      <c r="F64" s="4" t="inlineStr">
        <is>
          <t xml:space="preserve"> </t>
        </is>
      </c>
      <c r="G64" s="4" t="inlineStr">
        <is>
          <t xml:space="preserve"> </t>
        </is>
      </c>
    </row>
    <row r="65">
      <c r="A65" s="4" t="inlineStr">
        <is>
          <t>Revenue related to acquisition</t>
        </is>
      </c>
      <c r="B65" s="4" t="inlineStr">
        <is>
          <t xml:space="preserve"> </t>
        </is>
      </c>
      <c r="C65" s="6" t="n">
        <v>81188</v>
      </c>
      <c r="D65" s="6" t="n">
        <v>6617</v>
      </c>
      <c r="E65" s="6" t="n">
        <v>2075</v>
      </c>
      <c r="F65" s="4" t="inlineStr">
        <is>
          <t xml:space="preserve"> </t>
        </is>
      </c>
      <c r="G65" s="4" t="inlineStr">
        <is>
          <t xml:space="preserve"> </t>
        </is>
      </c>
    </row>
    <row r="66">
      <c r="A66" s="4" t="inlineStr">
        <is>
          <t>Net loss related to acquisition</t>
        </is>
      </c>
      <c r="B66" s="4" t="inlineStr">
        <is>
          <t xml:space="preserve"> </t>
        </is>
      </c>
      <c r="C66" s="6" t="n">
        <v>12533</v>
      </c>
      <c r="D66" s="7" t="n">
        <v>3877</v>
      </c>
      <c r="E66" s="7" t="n">
        <v>936</v>
      </c>
      <c r="F66" s="4" t="inlineStr">
        <is>
          <t xml:space="preserve"> </t>
        </is>
      </c>
      <c r="G66" s="4" t="inlineStr">
        <is>
          <t xml:space="preserve"> </t>
        </is>
      </c>
    </row>
    <row r="67">
      <c r="A67" s="4" t="inlineStr">
        <is>
          <t>Acquisition and integration related costs</t>
        </is>
      </c>
      <c r="B67" s="4" t="inlineStr">
        <is>
          <t xml:space="preserve"> </t>
        </is>
      </c>
      <c r="C67" s="6" t="n">
        <v>427</v>
      </c>
      <c r="D67" s="4" t="inlineStr">
        <is>
          <t xml:space="preserve"> </t>
        </is>
      </c>
      <c r="E67" s="4" t="inlineStr">
        <is>
          <t xml:space="preserve"> </t>
        </is>
      </c>
      <c r="F67" s="4" t="inlineStr">
        <is>
          <t xml:space="preserve"> </t>
        </is>
      </c>
      <c r="G67" s="4" t="inlineStr">
        <is>
          <t xml:space="preserve"> </t>
        </is>
      </c>
    </row>
    <row r="68">
      <c r="A68" s="4" t="inlineStr">
        <is>
          <t>Payments to acquire businesses, gross</t>
        </is>
      </c>
      <c r="B68" s="4" t="inlineStr">
        <is>
          <t xml:space="preserve"> </t>
        </is>
      </c>
      <c r="C68" s="6" t="n">
        <v>3600</v>
      </c>
      <c r="D68" s="4" t="inlineStr">
        <is>
          <t xml:space="preserve"> </t>
        </is>
      </c>
      <c r="E68" s="4" t="inlineStr">
        <is>
          <t xml:space="preserve"> </t>
        </is>
      </c>
      <c r="F68" s="4" t="inlineStr">
        <is>
          <t xml:space="preserve"> </t>
        </is>
      </c>
      <c r="G68" s="4" t="inlineStr">
        <is>
          <t xml:space="preserve"> </t>
        </is>
      </c>
    </row>
    <row r="69">
      <c r="A69" s="4" t="inlineStr">
        <is>
          <t>Cash</t>
        </is>
      </c>
      <c r="B69" s="4" t="inlineStr">
        <is>
          <t xml:space="preserve"> </t>
        </is>
      </c>
      <c r="C69" s="7" t="n">
        <v>80000</v>
      </c>
      <c r="D69" s="4" t="inlineStr">
        <is>
          <t xml:space="preserve"> </t>
        </is>
      </c>
      <c r="E69" s="4" t="inlineStr">
        <is>
          <t xml:space="preserve"> </t>
        </is>
      </c>
      <c r="F69" s="4" t="inlineStr">
        <is>
          <t xml:space="preserve"> </t>
        </is>
      </c>
      <c r="G6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Estimates Fair Value of Assets Acquired and Liabilities Assumed (Detail) - USD ($) $ in Thousands</t>
        </is>
      </c>
      <c r="C1" s="2" t="inlineStr">
        <is>
          <t>Dec. 31, 2022</t>
        </is>
      </c>
      <c r="D1" s="2" t="inlineStr">
        <is>
          <t>Dec. 31, 2021</t>
        </is>
      </c>
      <c r="E1" s="2" t="inlineStr">
        <is>
          <t>Dec. 31, 2020</t>
        </is>
      </c>
    </row>
    <row r="2">
      <c r="A2" s="3" t="inlineStr">
        <is>
          <t>Business Acquisition [Line Items]</t>
        </is>
      </c>
      <c r="C2" s="4" t="inlineStr">
        <is>
          <t xml:space="preserve"> </t>
        </is>
      </c>
      <c r="D2" s="4" t="inlineStr">
        <is>
          <t xml:space="preserve"> </t>
        </is>
      </c>
      <c r="E2" s="4" t="inlineStr">
        <is>
          <t xml:space="preserve"> </t>
        </is>
      </c>
    </row>
    <row r="3">
      <c r="A3" s="4" t="inlineStr">
        <is>
          <t>Prepaid expenses assumed as part of Business Combination</t>
        </is>
      </c>
      <c r="C3" s="7" t="n">
        <v>0</v>
      </c>
      <c r="D3" s="7" t="n">
        <v>219</v>
      </c>
      <c r="E3" s="7" t="n">
        <v>0</v>
      </c>
    </row>
    <row r="4">
      <c r="A4" s="4" t="inlineStr">
        <is>
          <t>Goodwill</t>
        </is>
      </c>
      <c r="C4" s="6" t="n">
        <v>71020</v>
      </c>
      <c r="D4" s="7" t="n">
        <v>43308</v>
      </c>
      <c r="E4" s="7" t="n">
        <v>3133</v>
      </c>
    </row>
    <row r="5">
      <c r="A5" s="4" t="inlineStr">
        <is>
          <t>Sinclair Interplanetary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ash and cash equivalents</t>
        </is>
      </c>
      <c r="C7" s="6" t="n">
        <v>132</v>
      </c>
      <c r="D7" s="4" t="inlineStr">
        <is>
          <t xml:space="preserve"> </t>
        </is>
      </c>
      <c r="E7" s="4" t="inlineStr">
        <is>
          <t xml:space="preserve"> </t>
        </is>
      </c>
    </row>
    <row r="8">
      <c r="A8" s="4" t="inlineStr">
        <is>
          <t>Accounts receivable</t>
        </is>
      </c>
      <c r="C8" s="6" t="n">
        <v>1024</v>
      </c>
      <c r="D8" s="4" t="inlineStr">
        <is>
          <t xml:space="preserve"> </t>
        </is>
      </c>
      <c r="E8" s="4" t="inlineStr">
        <is>
          <t xml:space="preserve"> </t>
        </is>
      </c>
    </row>
    <row r="9">
      <c r="A9" s="4" t="inlineStr">
        <is>
          <t>Intangible assets, net</t>
        </is>
      </c>
      <c r="C9" s="6" t="n">
        <v>10250</v>
      </c>
      <c r="D9" s="4" t="inlineStr">
        <is>
          <t xml:space="preserve"> </t>
        </is>
      </c>
      <c r="E9" s="4" t="inlineStr">
        <is>
          <t xml:space="preserve"> </t>
        </is>
      </c>
    </row>
    <row r="10">
      <c r="A10" s="4" t="inlineStr">
        <is>
          <t>Other current liabilities</t>
        </is>
      </c>
      <c r="C10" s="6" t="n">
        <v>-2494</v>
      </c>
      <c r="D10" s="4" t="inlineStr">
        <is>
          <t xml:space="preserve"> </t>
        </is>
      </c>
      <c r="E10" s="4" t="inlineStr">
        <is>
          <t xml:space="preserve"> </t>
        </is>
      </c>
    </row>
    <row r="11">
      <c r="A11" s="4" t="inlineStr">
        <is>
          <t>Other assets and liabilities, net</t>
        </is>
      </c>
      <c r="C11" s="6" t="n">
        <v>533</v>
      </c>
      <c r="D11" s="4" t="inlineStr">
        <is>
          <t xml:space="preserve"> </t>
        </is>
      </c>
      <c r="E11" s="4" t="inlineStr">
        <is>
          <t xml:space="preserve"> </t>
        </is>
      </c>
    </row>
    <row r="12">
      <c r="A12" s="4" t="inlineStr">
        <is>
          <t>Identifiable net assets acquired</t>
        </is>
      </c>
      <c r="C12" s="6" t="n">
        <v>9445</v>
      </c>
      <c r="D12" s="4" t="inlineStr">
        <is>
          <t xml:space="preserve"> </t>
        </is>
      </c>
      <c r="E12" s="4" t="inlineStr">
        <is>
          <t xml:space="preserve"> </t>
        </is>
      </c>
    </row>
    <row r="13">
      <c r="A13" s="4" t="inlineStr">
        <is>
          <t>Goodwill</t>
        </is>
      </c>
      <c r="C13" s="6" t="n">
        <v>2895</v>
      </c>
      <c r="D13" s="4" t="inlineStr">
        <is>
          <t xml:space="preserve"> </t>
        </is>
      </c>
      <c r="E13" s="4" t="inlineStr">
        <is>
          <t xml:space="preserve"> </t>
        </is>
      </c>
    </row>
    <row r="14">
      <c r="A14" s="4" t="inlineStr">
        <is>
          <t>Total purchase price</t>
        </is>
      </c>
      <c r="C14" s="6" t="n">
        <v>12340</v>
      </c>
      <c r="D14" s="4" t="inlineStr">
        <is>
          <t xml:space="preserve"> </t>
        </is>
      </c>
      <c r="E14" s="4" t="inlineStr">
        <is>
          <t xml:space="preserve"> </t>
        </is>
      </c>
    </row>
    <row r="15">
      <c r="A15" s="4" t="inlineStr">
        <is>
          <t>Advanced Solutions Inc [Member]</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Cash and cash equivalents</t>
        </is>
      </c>
      <c r="C17" s="6" t="n">
        <v>2245</v>
      </c>
      <c r="D17" s="4" t="inlineStr">
        <is>
          <t xml:space="preserve"> </t>
        </is>
      </c>
      <c r="E17" s="4" t="inlineStr">
        <is>
          <t xml:space="preserve"> </t>
        </is>
      </c>
    </row>
    <row r="18">
      <c r="A18" s="4" t="inlineStr">
        <is>
          <t>Accounts receivable</t>
        </is>
      </c>
      <c r="C18" s="6" t="n">
        <v>1920</v>
      </c>
      <c r="D18" s="4" t="inlineStr">
        <is>
          <t xml:space="preserve"> </t>
        </is>
      </c>
      <c r="E18" s="4" t="inlineStr">
        <is>
          <t xml:space="preserve"> </t>
        </is>
      </c>
    </row>
    <row r="19">
      <c r="A19" s="4" t="inlineStr">
        <is>
          <t>Intangible assets, net</t>
        </is>
      </c>
      <c r="C19" s="6" t="n">
        <v>15900</v>
      </c>
      <c r="D19" s="4" t="inlineStr">
        <is>
          <t xml:space="preserve"> </t>
        </is>
      </c>
      <c r="E19" s="4" t="inlineStr">
        <is>
          <t xml:space="preserve"> </t>
        </is>
      </c>
    </row>
    <row r="20">
      <c r="A20" s="4" t="inlineStr">
        <is>
          <t>Employee benefits payable</t>
        </is>
      </c>
      <c r="C20" s="6" t="n">
        <v>-1310</v>
      </c>
      <c r="D20" s="4" t="inlineStr">
        <is>
          <t xml:space="preserve"> </t>
        </is>
      </c>
      <c r="E20" s="4" t="inlineStr">
        <is>
          <t xml:space="preserve"> </t>
        </is>
      </c>
    </row>
    <row r="21">
      <c r="A21" s="4" t="inlineStr">
        <is>
          <t>Other assets and liabilities, net</t>
        </is>
      </c>
      <c r="C21" s="6" t="n">
        <v>21</v>
      </c>
      <c r="D21" s="4" t="inlineStr">
        <is>
          <t xml:space="preserve"> </t>
        </is>
      </c>
      <c r="E21" s="4" t="inlineStr">
        <is>
          <t xml:space="preserve"> </t>
        </is>
      </c>
    </row>
    <row r="22">
      <c r="A22" s="4" t="inlineStr">
        <is>
          <t>Identifiable net assets acquired</t>
        </is>
      </c>
      <c r="C22" s="6" t="n">
        <v>18776</v>
      </c>
      <c r="D22" s="4" t="inlineStr">
        <is>
          <t xml:space="preserve"> </t>
        </is>
      </c>
      <c r="E22" s="4" t="inlineStr">
        <is>
          <t xml:space="preserve"> </t>
        </is>
      </c>
    </row>
    <row r="23">
      <c r="A23" s="4" t="inlineStr">
        <is>
          <t>Goodwill</t>
        </is>
      </c>
      <c r="C23" s="6" t="n">
        <v>16659</v>
      </c>
      <c r="D23" s="4" t="inlineStr">
        <is>
          <t xml:space="preserve"> </t>
        </is>
      </c>
      <c r="E23" s="4" t="inlineStr">
        <is>
          <t xml:space="preserve"> </t>
        </is>
      </c>
    </row>
    <row r="24">
      <c r="A24" s="4" t="inlineStr">
        <is>
          <t>Total purchase price</t>
        </is>
      </c>
      <c r="C24" s="6" t="n">
        <v>35435</v>
      </c>
      <c r="D24" s="4" t="inlineStr">
        <is>
          <t xml:space="preserve"> </t>
        </is>
      </c>
      <c r="E24" s="4" t="inlineStr">
        <is>
          <t xml:space="preserve"> </t>
        </is>
      </c>
    </row>
    <row r="25">
      <c r="A25" s="4" t="inlineStr">
        <is>
          <t>Planetary Systems Corporation [Member]</t>
        </is>
      </c>
      <c r="C25" s="4" t="inlineStr">
        <is>
          <t xml:space="preserve"> </t>
        </is>
      </c>
      <c r="D25" s="4" t="inlineStr">
        <is>
          <t xml:space="preserve"> </t>
        </is>
      </c>
      <c r="E25" s="4" t="inlineStr">
        <is>
          <t xml:space="preserve"> </t>
        </is>
      </c>
    </row>
    <row r="26">
      <c r="A26" s="3" t="inlineStr">
        <is>
          <t>Business Acquisition [Line Items]</t>
        </is>
      </c>
      <c r="C26" s="4" t="inlineStr">
        <is>
          <t xml:space="preserve"> </t>
        </is>
      </c>
      <c r="D26" s="4" t="inlineStr">
        <is>
          <t xml:space="preserve"> </t>
        </is>
      </c>
      <c r="E26" s="4" t="inlineStr">
        <is>
          <t xml:space="preserve"> </t>
        </is>
      </c>
    </row>
    <row r="27">
      <c r="A27" s="4" t="inlineStr">
        <is>
          <t>Cash and cash equivalents</t>
        </is>
      </c>
      <c r="C27" s="6" t="n">
        <v>3655</v>
      </c>
      <c r="D27" s="4" t="inlineStr">
        <is>
          <t xml:space="preserve"> </t>
        </is>
      </c>
      <c r="E27" s="4" t="inlineStr">
        <is>
          <t xml:space="preserve"> </t>
        </is>
      </c>
    </row>
    <row r="28">
      <c r="A28" s="4" t="inlineStr">
        <is>
          <t>Accounts receivable</t>
        </is>
      </c>
      <c r="C28" s="6" t="n">
        <v>2543</v>
      </c>
      <c r="D28" s="4" t="inlineStr">
        <is>
          <t xml:space="preserve"> </t>
        </is>
      </c>
      <c r="E28" s="4" t="inlineStr">
        <is>
          <t xml:space="preserve"> </t>
        </is>
      </c>
    </row>
    <row r="29">
      <c r="A29" s="4" t="inlineStr">
        <is>
          <t>Inventories</t>
        </is>
      </c>
      <c r="C29" s="6" t="n">
        <v>7088</v>
      </c>
      <c r="D29" s="4" t="inlineStr">
        <is>
          <t xml:space="preserve"> </t>
        </is>
      </c>
      <c r="E29" s="4" t="inlineStr">
        <is>
          <t xml:space="preserve"> </t>
        </is>
      </c>
    </row>
    <row r="30">
      <c r="A30" s="4" t="inlineStr">
        <is>
          <t>Intangible assets, net</t>
        </is>
      </c>
      <c r="C30" s="6" t="n">
        <v>33000</v>
      </c>
      <c r="D30" s="4" t="inlineStr">
        <is>
          <t xml:space="preserve"> </t>
        </is>
      </c>
      <c r="E30" s="4" t="inlineStr">
        <is>
          <t xml:space="preserve"> </t>
        </is>
      </c>
    </row>
    <row r="31">
      <c r="A31" s="4" t="inlineStr">
        <is>
          <t>Employee benefits payable</t>
        </is>
      </c>
      <c r="C31" s="6" t="n">
        <v>-1212</v>
      </c>
      <c r="D31" s="4" t="inlineStr">
        <is>
          <t xml:space="preserve"> </t>
        </is>
      </c>
      <c r="E31" s="4" t="inlineStr">
        <is>
          <t xml:space="preserve"> </t>
        </is>
      </c>
    </row>
    <row r="32">
      <c r="A32" s="4" t="inlineStr">
        <is>
          <t>Contract liabilities (1)</t>
        </is>
      </c>
      <c r="B32" s="4" t="inlineStr">
        <is>
          <t>[1]</t>
        </is>
      </c>
      <c r="C32" s="6" t="n">
        <v>-5218</v>
      </c>
      <c r="D32" s="4" t="inlineStr">
        <is>
          <t xml:space="preserve"> </t>
        </is>
      </c>
      <c r="E32" s="4" t="inlineStr">
        <is>
          <t xml:space="preserve"> </t>
        </is>
      </c>
    </row>
    <row r="33">
      <c r="A33" s="4" t="inlineStr">
        <is>
          <t>Other current liabilities</t>
        </is>
      </c>
      <c r="C33" s="6" t="n">
        <v>-313</v>
      </c>
      <c r="D33" s="4" t="inlineStr">
        <is>
          <t xml:space="preserve"> </t>
        </is>
      </c>
      <c r="E33" s="4" t="inlineStr">
        <is>
          <t xml:space="preserve"> </t>
        </is>
      </c>
    </row>
    <row r="34">
      <c r="A34" s="4" t="inlineStr">
        <is>
          <t>Non-current deferred tax liabilities</t>
        </is>
      </c>
      <c r="C34" s="6" t="n">
        <v>-8219</v>
      </c>
      <c r="D34" s="4" t="inlineStr">
        <is>
          <t xml:space="preserve"> </t>
        </is>
      </c>
      <c r="E34" s="4" t="inlineStr">
        <is>
          <t xml:space="preserve"> </t>
        </is>
      </c>
    </row>
    <row r="35">
      <c r="A35" s="4" t="inlineStr">
        <is>
          <t>Other assets and liabilities, net</t>
        </is>
      </c>
      <c r="C35" s="6" t="n">
        <v>935</v>
      </c>
      <c r="D35" s="4" t="inlineStr">
        <is>
          <t xml:space="preserve"> </t>
        </is>
      </c>
      <c r="E35" s="4" t="inlineStr">
        <is>
          <t xml:space="preserve"> </t>
        </is>
      </c>
    </row>
    <row r="36">
      <c r="A36" s="4" t="inlineStr">
        <is>
          <t>Identifiable net assets acquired</t>
        </is>
      </c>
      <c r="C36" s="6" t="n">
        <v>32259</v>
      </c>
      <c r="D36" s="4" t="inlineStr">
        <is>
          <t xml:space="preserve"> </t>
        </is>
      </c>
      <c r="E36" s="4" t="inlineStr">
        <is>
          <t xml:space="preserve"> </t>
        </is>
      </c>
    </row>
    <row r="37">
      <c r="A37" s="4" t="inlineStr">
        <is>
          <t>Goodwill</t>
        </is>
      </c>
      <c r="C37" s="6" t="n">
        <v>25261</v>
      </c>
      <c r="D37" s="4" t="inlineStr">
        <is>
          <t xml:space="preserve"> </t>
        </is>
      </c>
      <c r="E37" s="4" t="inlineStr">
        <is>
          <t xml:space="preserve"> </t>
        </is>
      </c>
    </row>
    <row r="38">
      <c r="A38" s="4" t="inlineStr">
        <is>
          <t>Total purchase price</t>
        </is>
      </c>
      <c r="C38" s="6" t="n">
        <v>57520</v>
      </c>
      <c r="D38" s="4" t="inlineStr">
        <is>
          <t xml:space="preserve"> </t>
        </is>
      </c>
      <c r="E38" s="4" t="inlineStr">
        <is>
          <t xml:space="preserve"> </t>
        </is>
      </c>
    </row>
    <row r="39">
      <c r="A39" s="4" t="inlineStr">
        <is>
          <t>SolAero Holdings, Inc [Member]</t>
        </is>
      </c>
      <c r="C39" s="4" t="inlineStr">
        <is>
          <t xml:space="preserve"> </t>
        </is>
      </c>
      <c r="D39" s="4" t="inlineStr">
        <is>
          <t xml:space="preserve"> </t>
        </is>
      </c>
      <c r="E39" s="4" t="inlineStr">
        <is>
          <t xml:space="preserve"> </t>
        </is>
      </c>
    </row>
    <row r="40">
      <c r="A40" s="3" t="inlineStr">
        <is>
          <t>Business Acquisition [Line Items]</t>
        </is>
      </c>
      <c r="C40" s="4" t="inlineStr">
        <is>
          <t xml:space="preserve"> </t>
        </is>
      </c>
      <c r="D40" s="4" t="inlineStr">
        <is>
          <t xml:space="preserve"> </t>
        </is>
      </c>
      <c r="E40" s="4" t="inlineStr">
        <is>
          <t xml:space="preserve"> </t>
        </is>
      </c>
    </row>
    <row r="41">
      <c r="A41" s="4" t="inlineStr">
        <is>
          <t>Cash and cash equivalents</t>
        </is>
      </c>
      <c r="C41" s="6" t="n">
        <v>7815</v>
      </c>
      <c r="D41" s="4" t="inlineStr">
        <is>
          <t xml:space="preserve"> </t>
        </is>
      </c>
      <c r="E41" s="4" t="inlineStr">
        <is>
          <t xml:space="preserve"> </t>
        </is>
      </c>
    </row>
    <row r="42">
      <c r="A42" s="4" t="inlineStr">
        <is>
          <t>Accounts receivable</t>
        </is>
      </c>
      <c r="C42" s="6" t="n">
        <v>12322</v>
      </c>
      <c r="D42" s="4" t="inlineStr">
        <is>
          <t xml:space="preserve"> </t>
        </is>
      </c>
      <c r="E42" s="4" t="inlineStr">
        <is>
          <t xml:space="preserve"> </t>
        </is>
      </c>
    </row>
    <row r="43">
      <c r="A43" s="4" t="inlineStr">
        <is>
          <t>Inventories</t>
        </is>
      </c>
      <c r="C43" s="6" t="n">
        <v>17765</v>
      </c>
      <c r="D43" s="4" t="inlineStr">
        <is>
          <t xml:space="preserve"> </t>
        </is>
      </c>
      <c r="E43" s="4" t="inlineStr">
        <is>
          <t xml:space="preserve"> </t>
        </is>
      </c>
    </row>
    <row r="44">
      <c r="A44" s="4" t="inlineStr">
        <is>
          <t>Prepaid expenses assumed as part of Business Combination</t>
        </is>
      </c>
      <c r="C44" s="6" t="n">
        <v>3536</v>
      </c>
      <c r="D44" s="4" t="inlineStr">
        <is>
          <t xml:space="preserve"> </t>
        </is>
      </c>
      <c r="E44" s="4" t="inlineStr">
        <is>
          <t xml:space="preserve"> </t>
        </is>
      </c>
    </row>
    <row r="45">
      <c r="A45" s="4" t="inlineStr">
        <is>
          <t>Property, plant and equipment</t>
        </is>
      </c>
      <c r="C45" s="6" t="n">
        <v>24689</v>
      </c>
      <c r="D45" s="4" t="inlineStr">
        <is>
          <t xml:space="preserve"> </t>
        </is>
      </c>
      <c r="E45" s="4" t="inlineStr">
        <is>
          <t xml:space="preserve"> </t>
        </is>
      </c>
    </row>
    <row r="46">
      <c r="A46" s="4" t="inlineStr">
        <is>
          <t>Intangible assets, net</t>
        </is>
      </c>
      <c r="C46" s="6" t="n">
        <v>33600</v>
      </c>
      <c r="D46" s="4" t="inlineStr">
        <is>
          <t xml:space="preserve"> </t>
        </is>
      </c>
      <c r="E46" s="4" t="inlineStr">
        <is>
          <t xml:space="preserve"> </t>
        </is>
      </c>
    </row>
    <row r="47">
      <c r="A47" s="4" t="inlineStr">
        <is>
          <t>Right-of-use assets - operating leases</t>
        </is>
      </c>
      <c r="B47" s="4" t="inlineStr">
        <is>
          <t>[2]</t>
        </is>
      </c>
      <c r="C47" s="6" t="n">
        <v>1128</v>
      </c>
      <c r="D47" s="4" t="inlineStr">
        <is>
          <t xml:space="preserve"> </t>
        </is>
      </c>
      <c r="E47" s="4" t="inlineStr">
        <is>
          <t xml:space="preserve"> </t>
        </is>
      </c>
    </row>
    <row r="48">
      <c r="A48" s="4" t="inlineStr">
        <is>
          <t>Right-of-use assets - finance leases</t>
        </is>
      </c>
      <c r="B48" s="4" t="inlineStr">
        <is>
          <t>[2]</t>
        </is>
      </c>
      <c r="C48" s="6" t="n">
        <v>16174</v>
      </c>
      <c r="D48" s="4" t="inlineStr">
        <is>
          <t xml:space="preserve"> </t>
        </is>
      </c>
      <c r="E48" s="4" t="inlineStr">
        <is>
          <t xml:space="preserve"> </t>
        </is>
      </c>
    </row>
    <row r="49">
      <c r="A49" s="4" t="inlineStr">
        <is>
          <t>Restricted cash</t>
        </is>
      </c>
      <c r="C49" s="6" t="n">
        <v>3293</v>
      </c>
      <c r="D49" s="4" t="inlineStr">
        <is>
          <t xml:space="preserve"> </t>
        </is>
      </c>
      <c r="E49" s="4" t="inlineStr">
        <is>
          <t xml:space="preserve"> </t>
        </is>
      </c>
    </row>
    <row r="50">
      <c r="A50" s="4" t="inlineStr">
        <is>
          <t>Trade payables</t>
        </is>
      </c>
      <c r="C50" s="6" t="n">
        <v>-9795</v>
      </c>
      <c r="D50" s="4" t="inlineStr">
        <is>
          <t xml:space="preserve"> </t>
        </is>
      </c>
      <c r="E50" s="4" t="inlineStr">
        <is>
          <t xml:space="preserve"> </t>
        </is>
      </c>
    </row>
    <row r="51">
      <c r="A51" s="4" t="inlineStr">
        <is>
          <t>Accrued expenses</t>
        </is>
      </c>
      <c r="C51" s="6" t="n">
        <v>-6883</v>
      </c>
      <c r="D51" s="4" t="inlineStr">
        <is>
          <t xml:space="preserve"> </t>
        </is>
      </c>
      <c r="E51" s="4" t="inlineStr">
        <is>
          <t xml:space="preserve"> </t>
        </is>
      </c>
    </row>
    <row r="52">
      <c r="A52" s="4" t="inlineStr">
        <is>
          <t>Contract liabilities (1)</t>
        </is>
      </c>
      <c r="B52" s="4" t="inlineStr">
        <is>
          <t>[3]</t>
        </is>
      </c>
      <c r="C52" s="6" t="n">
        <v>-26014</v>
      </c>
      <c r="D52" s="4" t="inlineStr">
        <is>
          <t xml:space="preserve"> </t>
        </is>
      </c>
      <c r="E52" s="4" t="inlineStr">
        <is>
          <t xml:space="preserve"> </t>
        </is>
      </c>
    </row>
    <row r="53">
      <c r="A53" s="4" t="inlineStr">
        <is>
          <t>Non-current operating lease liabilities</t>
        </is>
      </c>
      <c r="B53" s="4" t="inlineStr">
        <is>
          <t>[2]</t>
        </is>
      </c>
      <c r="C53" s="6" t="n">
        <v>-1128</v>
      </c>
      <c r="D53" s="4" t="inlineStr">
        <is>
          <t xml:space="preserve"> </t>
        </is>
      </c>
      <c r="E53" s="4" t="inlineStr">
        <is>
          <t xml:space="preserve"> </t>
        </is>
      </c>
    </row>
    <row r="54">
      <c r="A54" s="4" t="inlineStr">
        <is>
          <t>Non-current finance lease liabilities</t>
        </is>
      </c>
      <c r="B54" s="4" t="inlineStr">
        <is>
          <t>[2]</t>
        </is>
      </c>
      <c r="C54" s="6" t="n">
        <v>-15874</v>
      </c>
      <c r="D54" s="4" t="inlineStr">
        <is>
          <t xml:space="preserve"> </t>
        </is>
      </c>
      <c r="E54" s="4" t="inlineStr">
        <is>
          <t xml:space="preserve"> </t>
        </is>
      </c>
    </row>
    <row r="55">
      <c r="A55" s="4" t="inlineStr">
        <is>
          <t>Other current liabilities</t>
        </is>
      </c>
      <c r="C55" s="6" t="n">
        <v>-10145</v>
      </c>
      <c r="D55" s="4" t="inlineStr">
        <is>
          <t xml:space="preserve"> </t>
        </is>
      </c>
      <c r="E55" s="4" t="inlineStr">
        <is>
          <t xml:space="preserve"> </t>
        </is>
      </c>
    </row>
    <row r="56">
      <c r="A56" s="4" t="inlineStr">
        <is>
          <t>Other assets and liabilities, net</t>
        </is>
      </c>
      <c r="C56" s="6" t="n">
        <v>-204</v>
      </c>
      <c r="D56" s="4" t="inlineStr">
        <is>
          <t xml:space="preserve"> </t>
        </is>
      </c>
      <c r="E56" s="4" t="inlineStr">
        <is>
          <t xml:space="preserve"> </t>
        </is>
      </c>
    </row>
    <row r="57">
      <c r="A57" s="4" t="inlineStr">
        <is>
          <t>Identifiable net assets acquired</t>
        </is>
      </c>
      <c r="C57" s="6" t="n">
        <v>50279</v>
      </c>
      <c r="D57" s="4" t="inlineStr">
        <is>
          <t xml:space="preserve"> </t>
        </is>
      </c>
      <c r="E57" s="4" t="inlineStr">
        <is>
          <t xml:space="preserve"> </t>
        </is>
      </c>
    </row>
    <row r="58">
      <c r="A58" s="4" t="inlineStr">
        <is>
          <t>Goodwill</t>
        </is>
      </c>
      <c r="C58" s="6" t="n">
        <v>25902</v>
      </c>
      <c r="D58" s="4" t="inlineStr">
        <is>
          <t xml:space="preserve"> </t>
        </is>
      </c>
      <c r="E58" s="4" t="inlineStr">
        <is>
          <t xml:space="preserve"> </t>
        </is>
      </c>
    </row>
    <row r="59">
      <c r="A59" s="4" t="inlineStr">
        <is>
          <t>Total purchase price</t>
        </is>
      </c>
      <c r="C59" s="7" t="n">
        <v>76181</v>
      </c>
      <c r="D59" s="4" t="inlineStr">
        <is>
          <t xml:space="preserve"> </t>
        </is>
      </c>
      <c r="E59" s="4" t="inlineStr">
        <is>
          <t xml:space="preserve"> </t>
        </is>
      </c>
    </row>
    <row r="60"/>
    <row r="61">
      <c r="A61" s="4" t="inlineStr">
        <is>
          <t>[1] Contract liabilities was recorded under ASC 606 in accordance with ASU No. 2021-08 ; therefore a reduction in contract liabilities related to the estimated fair values of the acquired contract liabilities was not required. SolAero, as a private company, had not adopted ASC 842 prior to the acquisition. Upon acquisition, SolAero adopted ASC 842 to align accounting policies with the Company. Contract liabilities was recorded under ASC 606 in accordance with ASU No. 2021-08; therefore a reduction in contract liabilities related to the estimated fair values of the acquired contract liabilities was not required.</t>
        </is>
      </c>
    </row>
  </sheetData>
  <mergeCells count="3">
    <mergeCell ref="A1:B1"/>
    <mergeCell ref="A60:D60"/>
    <mergeCell ref="A61:D6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Intangible Assets Acquired and Related Expected Lives for the Finite-Lived Intangible Assets (Detail) $ in Thousands</t>
        </is>
      </c>
      <c r="B1" s="2" t="inlineStr">
        <is>
          <t>12 Months Ended</t>
        </is>
      </c>
    </row>
    <row r="2">
      <c r="B2" s="2" t="inlineStr">
        <is>
          <t>Dec. 31, 2022 USD ($)</t>
        </is>
      </c>
    </row>
    <row r="3">
      <c r="A3" s="4" t="inlineStr">
        <is>
          <t>Sinclair Interplanetary [Member]</t>
        </is>
      </c>
      <c r="B3" s="4" t="inlineStr">
        <is>
          <t xml:space="preserve"> </t>
        </is>
      </c>
    </row>
    <row r="4">
      <c r="A4" s="3" t="inlineStr">
        <is>
          <t>Business Acquisition [Line Items]</t>
        </is>
      </c>
      <c r="B4" s="4" t="inlineStr">
        <is>
          <t xml:space="preserve"> </t>
        </is>
      </c>
    </row>
    <row r="5">
      <c r="A5" s="4" t="inlineStr">
        <is>
          <t>Total identifiable intangible assets acquired</t>
        </is>
      </c>
      <c r="B5" s="7" t="n">
        <v>10250</v>
      </c>
    </row>
    <row r="6">
      <c r="A6" s="4" t="inlineStr">
        <is>
          <t>Sinclair Interplanetary [Member] | Developed Technology [Member]</t>
        </is>
      </c>
      <c r="B6" s="4" t="inlineStr">
        <is>
          <t xml:space="preserve"> </t>
        </is>
      </c>
    </row>
    <row r="7">
      <c r="A7" s="3" t="inlineStr">
        <is>
          <t>Business Acquisition [Line Items]</t>
        </is>
      </c>
      <c r="B7" s="4" t="inlineStr">
        <is>
          <t xml:space="preserve"> </t>
        </is>
      </c>
    </row>
    <row r="8">
      <c r="A8" s="4" t="inlineStr">
        <is>
          <t>Estimated Life in Years</t>
        </is>
      </c>
      <c r="B8" s="4" t="inlineStr">
        <is>
          <t>7 years</t>
        </is>
      </c>
    </row>
    <row r="9">
      <c r="A9" s="4" t="inlineStr">
        <is>
          <t>Total identifiable intangible assets acquired</t>
        </is>
      </c>
      <c r="B9" s="7" t="n">
        <v>9200</v>
      </c>
    </row>
    <row r="10">
      <c r="A10" s="4" t="inlineStr">
        <is>
          <t>Sinclair Interplanetary [Member] | In-process Technology [Member]</t>
        </is>
      </c>
      <c r="B10" s="4" t="inlineStr">
        <is>
          <t xml:space="preserve"> </t>
        </is>
      </c>
    </row>
    <row r="11">
      <c r="A11" s="3" t="inlineStr">
        <is>
          <t>Business Acquisition [Line Items]</t>
        </is>
      </c>
      <c r="B11" s="4" t="inlineStr">
        <is>
          <t xml:space="preserve"> </t>
        </is>
      </c>
    </row>
    <row r="12">
      <c r="A12" s="4" t="inlineStr">
        <is>
          <t>Total identifiable intangible assets acquired</t>
        </is>
      </c>
      <c r="B12" s="7" t="n">
        <v>100</v>
      </c>
    </row>
    <row r="13">
      <c r="A13" s="4" t="inlineStr">
        <is>
          <t>Sinclair Interplanetary [Member] | Customer Relationships [Member]</t>
        </is>
      </c>
      <c r="B13" s="4" t="inlineStr">
        <is>
          <t xml:space="preserve"> </t>
        </is>
      </c>
    </row>
    <row r="14">
      <c r="A14" s="3" t="inlineStr">
        <is>
          <t>Business Acquisition [Line Items]</t>
        </is>
      </c>
      <c r="B14" s="4" t="inlineStr">
        <is>
          <t xml:space="preserve"> </t>
        </is>
      </c>
    </row>
    <row r="15">
      <c r="A15" s="4" t="inlineStr">
        <is>
          <t>Estimated Life in Years</t>
        </is>
      </c>
      <c r="B15" s="4" t="inlineStr">
        <is>
          <t>3 years</t>
        </is>
      </c>
    </row>
    <row r="16">
      <c r="A16" s="4" t="inlineStr">
        <is>
          <t>Total identifiable intangible assets acquired</t>
        </is>
      </c>
      <c r="B16" s="7" t="n">
        <v>600</v>
      </c>
    </row>
    <row r="17">
      <c r="A17" s="4" t="inlineStr">
        <is>
          <t>Sinclair Interplanetary [Member] | Backlog [Member]</t>
        </is>
      </c>
      <c r="B17" s="4" t="inlineStr">
        <is>
          <t xml:space="preserve"> </t>
        </is>
      </c>
    </row>
    <row r="18">
      <c r="A18" s="3" t="inlineStr">
        <is>
          <t>Business Acquisition [Line Items]</t>
        </is>
      </c>
      <c r="B18" s="4" t="inlineStr">
        <is>
          <t xml:space="preserve"> </t>
        </is>
      </c>
    </row>
    <row r="19">
      <c r="A19" s="4" t="inlineStr">
        <is>
          <t>Estimated Life in Years</t>
        </is>
      </c>
      <c r="B19" s="4" t="inlineStr">
        <is>
          <t>8 months 12 days</t>
        </is>
      </c>
    </row>
    <row r="20">
      <c r="A20" s="4" t="inlineStr">
        <is>
          <t>Total identifiable intangible assets acquired</t>
        </is>
      </c>
      <c r="B20" s="7" t="n">
        <v>50</v>
      </c>
    </row>
    <row r="21">
      <c r="A21" s="4" t="inlineStr">
        <is>
          <t>Sinclair Interplanetary [Member] | Trademark and Tradenames [Member]</t>
        </is>
      </c>
      <c r="B21" s="4" t="inlineStr">
        <is>
          <t xml:space="preserve"> </t>
        </is>
      </c>
    </row>
    <row r="22">
      <c r="A22" s="3" t="inlineStr">
        <is>
          <t>Business Acquisition [Line Items]</t>
        </is>
      </c>
      <c r="B22" s="4" t="inlineStr">
        <is>
          <t xml:space="preserve"> </t>
        </is>
      </c>
    </row>
    <row r="23">
      <c r="A23" s="4" t="inlineStr">
        <is>
          <t>Estimated Life in Years</t>
        </is>
      </c>
      <c r="B23" s="4" t="inlineStr">
        <is>
          <t>3 years</t>
        </is>
      </c>
    </row>
    <row r="24">
      <c r="A24" s="4" t="inlineStr">
        <is>
          <t>Total identifiable intangible assets acquired</t>
        </is>
      </c>
      <c r="B24" s="7" t="n">
        <v>100</v>
      </c>
    </row>
    <row r="25">
      <c r="A25" s="4" t="inlineStr">
        <is>
          <t>Sinclair Interplanetary [Member] | Noncompete Agreements [Member]</t>
        </is>
      </c>
      <c r="B25" s="4" t="inlineStr">
        <is>
          <t xml:space="preserve"> </t>
        </is>
      </c>
    </row>
    <row r="26">
      <c r="A26" s="3" t="inlineStr">
        <is>
          <t>Business Acquisition [Line Items]</t>
        </is>
      </c>
      <c r="B26" s="4" t="inlineStr">
        <is>
          <t xml:space="preserve"> </t>
        </is>
      </c>
    </row>
    <row r="27">
      <c r="A27" s="4" t="inlineStr">
        <is>
          <t>Estimated Life in Years</t>
        </is>
      </c>
      <c r="B27" s="4" t="inlineStr">
        <is>
          <t>4 years</t>
        </is>
      </c>
    </row>
    <row r="28">
      <c r="A28" s="4" t="inlineStr">
        <is>
          <t>Total identifiable intangible assets acquired</t>
        </is>
      </c>
      <c r="B28" s="7" t="n">
        <v>200</v>
      </c>
    </row>
    <row r="29">
      <c r="A29" s="4" t="inlineStr">
        <is>
          <t>Advanced Solutions Inc [Member]</t>
        </is>
      </c>
      <c r="B29" s="4" t="inlineStr">
        <is>
          <t xml:space="preserve"> </t>
        </is>
      </c>
    </row>
    <row r="30">
      <c r="A30" s="3" t="inlineStr">
        <is>
          <t>Business Acquisition [Line Items]</t>
        </is>
      </c>
      <c r="B30" s="4" t="inlineStr">
        <is>
          <t xml:space="preserve"> </t>
        </is>
      </c>
    </row>
    <row r="31">
      <c r="A31" s="4" t="inlineStr">
        <is>
          <t>Total identifiable intangible assets acquired</t>
        </is>
      </c>
      <c r="B31" s="7" t="n">
        <v>15900</v>
      </c>
    </row>
    <row r="32">
      <c r="A32" s="4" t="inlineStr">
        <is>
          <t>Advanced Solutions Inc [Member] | Developed Technology [Member]</t>
        </is>
      </c>
      <c r="B32" s="4" t="inlineStr">
        <is>
          <t xml:space="preserve"> </t>
        </is>
      </c>
    </row>
    <row r="33">
      <c r="A33" s="3" t="inlineStr">
        <is>
          <t>Business Acquisition [Line Items]</t>
        </is>
      </c>
      <c r="B33" s="4" t="inlineStr">
        <is>
          <t xml:space="preserve"> </t>
        </is>
      </c>
    </row>
    <row r="34">
      <c r="A34" s="4" t="inlineStr">
        <is>
          <t>Estimated Life in Years</t>
        </is>
      </c>
      <c r="B34" s="4" t="inlineStr">
        <is>
          <t>7 years</t>
        </is>
      </c>
    </row>
    <row r="35">
      <c r="A35" s="4" t="inlineStr">
        <is>
          <t>Total identifiable intangible assets acquired</t>
        </is>
      </c>
      <c r="B35" s="7" t="n">
        <v>11400</v>
      </c>
    </row>
    <row r="36">
      <c r="A36" s="4" t="inlineStr">
        <is>
          <t>Advanced Solutions Inc [Member] | In-process Technology [Member]</t>
        </is>
      </c>
      <c r="B36" s="4" t="inlineStr">
        <is>
          <t xml:space="preserve"> </t>
        </is>
      </c>
    </row>
    <row r="37">
      <c r="A37" s="3" t="inlineStr">
        <is>
          <t>Business Acquisition [Line Items]</t>
        </is>
      </c>
      <c r="B37" s="4" t="inlineStr">
        <is>
          <t xml:space="preserve"> </t>
        </is>
      </c>
    </row>
    <row r="38">
      <c r="A38" s="4" t="inlineStr">
        <is>
          <t>Total identifiable intangible assets acquired</t>
        </is>
      </c>
      <c r="B38" s="7" t="n">
        <v>300</v>
      </c>
    </row>
    <row r="39">
      <c r="A39" s="4" t="inlineStr">
        <is>
          <t>Advanced Solutions Inc [Member] | Customer Relationships [Member]</t>
        </is>
      </c>
      <c r="B39" s="4" t="inlineStr">
        <is>
          <t xml:space="preserve"> </t>
        </is>
      </c>
    </row>
    <row r="40">
      <c r="A40" s="3" t="inlineStr">
        <is>
          <t>Business Acquisition [Line Items]</t>
        </is>
      </c>
      <c r="B40" s="4" t="inlineStr">
        <is>
          <t xml:space="preserve"> </t>
        </is>
      </c>
    </row>
    <row r="41">
      <c r="A41" s="4" t="inlineStr">
        <is>
          <t>Estimated Life in Years</t>
        </is>
      </c>
      <c r="B41" s="4" t="inlineStr">
        <is>
          <t>10 years</t>
        </is>
      </c>
    </row>
    <row r="42">
      <c r="A42" s="4" t="inlineStr">
        <is>
          <t>Total identifiable intangible assets acquired</t>
        </is>
      </c>
      <c r="B42" s="7" t="n">
        <v>3100</v>
      </c>
    </row>
    <row r="43">
      <c r="A43" s="4" t="inlineStr">
        <is>
          <t>Advanced Solutions Inc [Member] | Trademark and Tradenames [Member]</t>
        </is>
      </c>
      <c r="B43" s="4" t="inlineStr">
        <is>
          <t xml:space="preserve"> </t>
        </is>
      </c>
    </row>
    <row r="44">
      <c r="A44" s="3" t="inlineStr">
        <is>
          <t>Business Acquisition [Line Items]</t>
        </is>
      </c>
      <c r="B44" s="4" t="inlineStr">
        <is>
          <t xml:space="preserve"> </t>
        </is>
      </c>
    </row>
    <row r="45">
      <c r="A45" s="4" t="inlineStr">
        <is>
          <t>Estimated Life in Years</t>
        </is>
      </c>
      <c r="B45" s="4" t="inlineStr">
        <is>
          <t>7 years</t>
        </is>
      </c>
    </row>
    <row r="46">
      <c r="A46" s="4" t="inlineStr">
        <is>
          <t>Total identifiable intangible assets acquired</t>
        </is>
      </c>
      <c r="B46" s="7" t="n">
        <v>1100</v>
      </c>
    </row>
    <row r="47">
      <c r="A47" s="4" t="inlineStr">
        <is>
          <t>Planetary Systems Corporation [Member]</t>
        </is>
      </c>
      <c r="B47" s="4" t="inlineStr">
        <is>
          <t xml:space="preserve"> </t>
        </is>
      </c>
    </row>
    <row r="48">
      <c r="A48" s="3" t="inlineStr">
        <is>
          <t>Business Acquisition [Line Items]</t>
        </is>
      </c>
      <c r="B48" s="4" t="inlineStr">
        <is>
          <t xml:space="preserve"> </t>
        </is>
      </c>
    </row>
    <row r="49">
      <c r="A49" s="4" t="inlineStr">
        <is>
          <t>Total identifiable intangible assets acquired</t>
        </is>
      </c>
      <c r="B49" s="7" t="n">
        <v>33000</v>
      </c>
    </row>
    <row r="50">
      <c r="A50" s="4" t="inlineStr">
        <is>
          <t>Planetary Systems Corporation [Member] | Developed Technology [Member]</t>
        </is>
      </c>
      <c r="B50" s="4" t="inlineStr">
        <is>
          <t xml:space="preserve"> </t>
        </is>
      </c>
    </row>
    <row r="51">
      <c r="A51" s="3" t="inlineStr">
        <is>
          <t>Business Acquisition [Line Items]</t>
        </is>
      </c>
      <c r="B51" s="4" t="inlineStr">
        <is>
          <t xml:space="preserve"> </t>
        </is>
      </c>
    </row>
    <row r="52">
      <c r="A52" s="4" t="inlineStr">
        <is>
          <t>Estimated Life in Years</t>
        </is>
      </c>
      <c r="B52" s="4" t="inlineStr">
        <is>
          <t>8 years</t>
        </is>
      </c>
    </row>
    <row r="53">
      <c r="A53" s="4" t="inlineStr">
        <is>
          <t>Total identifiable intangible assets acquired</t>
        </is>
      </c>
      <c r="B53" s="7" t="n">
        <v>23500</v>
      </c>
    </row>
    <row r="54">
      <c r="A54" s="4" t="inlineStr">
        <is>
          <t>Planetary Systems Corporation [Member] | In-process Technology [Member]</t>
        </is>
      </c>
      <c r="B54" s="4" t="inlineStr">
        <is>
          <t xml:space="preserve"> </t>
        </is>
      </c>
    </row>
    <row r="55">
      <c r="A55" s="3" t="inlineStr">
        <is>
          <t>Business Acquisition [Line Items]</t>
        </is>
      </c>
      <c r="B55" s="4" t="inlineStr">
        <is>
          <t xml:space="preserve"> </t>
        </is>
      </c>
    </row>
    <row r="56">
      <c r="A56" s="4" t="inlineStr">
        <is>
          <t>Total identifiable intangible assets acquired</t>
        </is>
      </c>
      <c r="B56" s="7" t="n">
        <v>1500</v>
      </c>
    </row>
    <row r="57">
      <c r="A57" s="4" t="inlineStr">
        <is>
          <t>Planetary Systems Corporation [Member] | Customer Relationships [Member]</t>
        </is>
      </c>
      <c r="B57" s="4" t="inlineStr">
        <is>
          <t xml:space="preserve"> </t>
        </is>
      </c>
    </row>
    <row r="58">
      <c r="A58" s="3" t="inlineStr">
        <is>
          <t>Business Acquisition [Line Items]</t>
        </is>
      </c>
      <c r="B58" s="4" t="inlineStr">
        <is>
          <t xml:space="preserve"> </t>
        </is>
      </c>
    </row>
    <row r="59">
      <c r="A59" s="4" t="inlineStr">
        <is>
          <t>Estimated Life in Years</t>
        </is>
      </c>
      <c r="B59" s="4" t="inlineStr">
        <is>
          <t>15 years</t>
        </is>
      </c>
    </row>
    <row r="60">
      <c r="A60" s="4" t="inlineStr">
        <is>
          <t>Total identifiable intangible assets acquired</t>
        </is>
      </c>
      <c r="B60" s="7" t="n">
        <v>3400</v>
      </c>
    </row>
    <row r="61">
      <c r="A61" s="4" t="inlineStr">
        <is>
          <t>Planetary Systems Corporation [Member] | Backlog [Member]</t>
        </is>
      </c>
      <c r="B61" s="4" t="inlineStr">
        <is>
          <t xml:space="preserve"> </t>
        </is>
      </c>
    </row>
    <row r="62">
      <c r="A62" s="3" t="inlineStr">
        <is>
          <t>Business Acquisition [Line Items]</t>
        </is>
      </c>
      <c r="B62" s="4" t="inlineStr">
        <is>
          <t xml:space="preserve"> </t>
        </is>
      </c>
    </row>
    <row r="63">
      <c r="A63" s="4" t="inlineStr">
        <is>
          <t>Estimated Life in Years</t>
        </is>
      </c>
      <c r="B63" s="4" t="inlineStr">
        <is>
          <t>1 year</t>
        </is>
      </c>
    </row>
    <row r="64">
      <c r="A64" s="4" t="inlineStr">
        <is>
          <t>Total identifiable intangible assets acquired</t>
        </is>
      </c>
      <c r="B64" s="7" t="n">
        <v>400</v>
      </c>
    </row>
    <row r="65">
      <c r="A65" s="4" t="inlineStr">
        <is>
          <t>Planetary Systems Corporation [Member] | Trademark and Tradenames [Member]</t>
        </is>
      </c>
      <c r="B65" s="4" t="inlineStr">
        <is>
          <t xml:space="preserve"> </t>
        </is>
      </c>
    </row>
    <row r="66">
      <c r="A66" s="3" t="inlineStr">
        <is>
          <t>Business Acquisition [Line Items]</t>
        </is>
      </c>
      <c r="B66" s="4" t="inlineStr">
        <is>
          <t xml:space="preserve"> </t>
        </is>
      </c>
    </row>
    <row r="67">
      <c r="A67" s="4" t="inlineStr">
        <is>
          <t>Estimated Life in Years</t>
        </is>
      </c>
      <c r="B67" s="4" t="inlineStr">
        <is>
          <t>15 years</t>
        </is>
      </c>
    </row>
    <row r="68">
      <c r="A68" s="4" t="inlineStr">
        <is>
          <t>Total identifiable intangible assets acquired</t>
        </is>
      </c>
      <c r="B68" s="7" t="n">
        <v>4200</v>
      </c>
    </row>
    <row r="69">
      <c r="A69" s="4" t="inlineStr">
        <is>
          <t>SolAero Holdings, Inc [Member]</t>
        </is>
      </c>
      <c r="B69" s="4" t="inlineStr">
        <is>
          <t xml:space="preserve"> </t>
        </is>
      </c>
    </row>
    <row r="70">
      <c r="A70" s="3" t="inlineStr">
        <is>
          <t>Business Acquisition [Line Items]</t>
        </is>
      </c>
      <c r="B70" s="4" t="inlineStr">
        <is>
          <t xml:space="preserve"> </t>
        </is>
      </c>
    </row>
    <row r="71">
      <c r="A71" s="4" t="inlineStr">
        <is>
          <t>Total identifiable intangible assets acquired</t>
        </is>
      </c>
      <c r="B71" s="7" t="n">
        <v>33600</v>
      </c>
    </row>
    <row r="72">
      <c r="A72" s="4" t="inlineStr">
        <is>
          <t>SolAero Holdings, Inc [Member] | Developed Technology [Member]</t>
        </is>
      </c>
      <c r="B72" s="4" t="inlineStr">
        <is>
          <t xml:space="preserve"> </t>
        </is>
      </c>
    </row>
    <row r="73">
      <c r="A73" s="3" t="inlineStr">
        <is>
          <t>Business Acquisition [Line Items]</t>
        </is>
      </c>
      <c r="B73" s="4" t="inlineStr">
        <is>
          <t xml:space="preserve"> </t>
        </is>
      </c>
    </row>
    <row r="74">
      <c r="A74" s="4" t="inlineStr">
        <is>
          <t>Estimated Life in Years</t>
        </is>
      </c>
      <c r="B74" s="4" t="inlineStr">
        <is>
          <t>13 years</t>
        </is>
      </c>
    </row>
    <row r="75">
      <c r="A75" s="4" t="inlineStr">
        <is>
          <t>Total identifiable intangible assets acquired</t>
        </is>
      </c>
      <c r="B75" s="7" t="n">
        <v>10700</v>
      </c>
    </row>
    <row r="76">
      <c r="A76" s="4" t="inlineStr">
        <is>
          <t>SolAero Holdings, Inc [Member] | In-process Technology [Member]</t>
        </is>
      </c>
      <c r="B76" s="4" t="inlineStr">
        <is>
          <t xml:space="preserve"> </t>
        </is>
      </c>
    </row>
    <row r="77">
      <c r="A77" s="3" t="inlineStr">
        <is>
          <t>Business Acquisition [Line Items]</t>
        </is>
      </c>
      <c r="B77" s="4" t="inlineStr">
        <is>
          <t xml:space="preserve"> </t>
        </is>
      </c>
    </row>
    <row r="78">
      <c r="A78" s="4" t="inlineStr">
        <is>
          <t>Total identifiable intangible assets acquired</t>
        </is>
      </c>
      <c r="B78" s="7" t="n">
        <v>800</v>
      </c>
    </row>
    <row r="79">
      <c r="A79" s="4" t="inlineStr">
        <is>
          <t>SolAero Holdings, Inc [Member] | Capitalized Software [Member]</t>
        </is>
      </c>
      <c r="B79" s="4" t="inlineStr">
        <is>
          <t xml:space="preserve"> </t>
        </is>
      </c>
    </row>
    <row r="80">
      <c r="A80" s="3" t="inlineStr">
        <is>
          <t>Business Acquisition [Line Items]</t>
        </is>
      </c>
      <c r="B80" s="4" t="inlineStr">
        <is>
          <t xml:space="preserve"> </t>
        </is>
      </c>
    </row>
    <row r="81">
      <c r="A81" s="4" t="inlineStr">
        <is>
          <t>Estimated Life in Years</t>
        </is>
      </c>
      <c r="B81" s="4" t="inlineStr">
        <is>
          <t>3 years</t>
        </is>
      </c>
    </row>
    <row r="82">
      <c r="A82" s="4" t="inlineStr">
        <is>
          <t>Total identifiable intangible assets acquired</t>
        </is>
      </c>
      <c r="B82" s="7" t="n">
        <v>5400</v>
      </c>
    </row>
    <row r="83">
      <c r="A83" s="4" t="inlineStr">
        <is>
          <t>SolAero Holdings, Inc [Member] | Customer Relationships [Member]</t>
        </is>
      </c>
      <c r="B83" s="4" t="inlineStr">
        <is>
          <t xml:space="preserve"> </t>
        </is>
      </c>
    </row>
    <row r="84">
      <c r="A84" s="3" t="inlineStr">
        <is>
          <t>Business Acquisition [Line Items]</t>
        </is>
      </c>
      <c r="B84" s="4" t="inlineStr">
        <is>
          <t xml:space="preserve"> </t>
        </is>
      </c>
    </row>
    <row r="85">
      <c r="A85" s="4" t="inlineStr">
        <is>
          <t>Estimated Life in Years</t>
        </is>
      </c>
      <c r="B85" s="4" t="inlineStr">
        <is>
          <t>12 years</t>
        </is>
      </c>
    </row>
    <row r="86">
      <c r="A86" s="4" t="inlineStr">
        <is>
          <t>Total identifiable intangible assets acquired</t>
        </is>
      </c>
      <c r="B86" s="7" t="n">
        <v>9000</v>
      </c>
    </row>
    <row r="87">
      <c r="A87" s="4" t="inlineStr">
        <is>
          <t>SolAero Holdings, Inc [Member] | Backlog [Member]</t>
        </is>
      </c>
      <c r="B87" s="4" t="inlineStr">
        <is>
          <t xml:space="preserve"> </t>
        </is>
      </c>
    </row>
    <row r="88">
      <c r="A88" s="3" t="inlineStr">
        <is>
          <t>Business Acquisition [Line Items]</t>
        </is>
      </c>
      <c r="B88" s="4" t="inlineStr">
        <is>
          <t xml:space="preserve"> </t>
        </is>
      </c>
    </row>
    <row r="89">
      <c r="A89" s="4" t="inlineStr">
        <is>
          <t>Estimated Life in Years</t>
        </is>
      </c>
      <c r="B89" s="4" t="inlineStr">
        <is>
          <t>2 years</t>
        </is>
      </c>
    </row>
    <row r="90">
      <c r="A90" s="4" t="inlineStr">
        <is>
          <t>Total identifiable intangible assets acquired</t>
        </is>
      </c>
      <c r="B90" s="7" t="n">
        <v>3000</v>
      </c>
    </row>
    <row r="91">
      <c r="A91" s="4" t="inlineStr">
        <is>
          <t>SolAero Holdings, Inc [Member] | Trademark and Tradenames [Member]</t>
        </is>
      </c>
      <c r="B91" s="4" t="inlineStr">
        <is>
          <t xml:space="preserve"> </t>
        </is>
      </c>
    </row>
    <row r="92">
      <c r="A92" s="3" t="inlineStr">
        <is>
          <t>Business Acquisition [Line Items]</t>
        </is>
      </c>
      <c r="B92" s="4" t="inlineStr">
        <is>
          <t xml:space="preserve"> </t>
        </is>
      </c>
    </row>
    <row r="93">
      <c r="A93" s="4" t="inlineStr">
        <is>
          <t>Estimated Life in Years</t>
        </is>
      </c>
      <c r="B93" s="4" t="inlineStr">
        <is>
          <t>12 years</t>
        </is>
      </c>
    </row>
    <row r="94">
      <c r="A94" s="4" t="inlineStr">
        <is>
          <t>Total identifiable intangible assets acquired</t>
        </is>
      </c>
      <c r="B94" s="7" t="n">
        <v>4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consolidated statement of operations includes revenues and net income (Details) - USD ($) $ in Thousands</t>
        </is>
      </c>
      <c r="B1" s="2" t="inlineStr">
        <is>
          <t>12 Months Ended</t>
        </is>
      </c>
    </row>
    <row r="2">
      <c r="B2" s="2" t="inlineStr">
        <is>
          <t>Dec. 31, 2022</t>
        </is>
      </c>
      <c r="C2" s="2" t="inlineStr">
        <is>
          <t>Dec. 31, 2021</t>
        </is>
      </c>
      <c r="D2" s="2" t="inlineStr">
        <is>
          <t>Dec. 31, 2020</t>
        </is>
      </c>
    </row>
    <row r="3">
      <c r="A3" s="4" t="inlineStr">
        <is>
          <t>As Reported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s</t>
        </is>
      </c>
      <c r="B5" s="7" t="n">
        <v>210996</v>
      </c>
      <c r="C5" s="7" t="n">
        <v>62237</v>
      </c>
      <c r="D5" s="7" t="n">
        <v>35160</v>
      </c>
    </row>
    <row r="6">
      <c r="A6" s="4" t="inlineStr">
        <is>
          <t>Net loss</t>
        </is>
      </c>
      <c r="B6" s="6" t="n">
        <v>-135944</v>
      </c>
      <c r="C6" s="6" t="n">
        <v>-117320</v>
      </c>
      <c r="D6" s="6" t="n">
        <v>-55005</v>
      </c>
    </row>
    <row r="7">
      <c r="A7" s="4" t="inlineStr">
        <is>
          <t>Acquisitions Pro-Forma (Unaudited)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s</t>
        </is>
      </c>
      <c r="B9" s="6" t="n">
        <v>2454</v>
      </c>
      <c r="C9" s="6" t="n">
        <v>102755</v>
      </c>
      <c r="D9" s="6" t="n">
        <v>91747</v>
      </c>
    </row>
    <row r="10">
      <c r="A10" s="4" t="inlineStr">
        <is>
          <t>Net loss</t>
        </is>
      </c>
      <c r="B10" s="6" t="n">
        <v>-1062</v>
      </c>
      <c r="C10" s="6" t="n">
        <v>-7139</v>
      </c>
      <c r="D10" s="6" t="n">
        <v>-15085</v>
      </c>
    </row>
    <row r="11">
      <c r="A11" s="4" t="inlineStr">
        <is>
          <t>Consolidated Pro-Forma (Unaudited)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venues</t>
        </is>
      </c>
      <c r="B13" s="6" t="n">
        <v>213450</v>
      </c>
      <c r="C13" s="6" t="n">
        <v>164992</v>
      </c>
      <c r="D13" s="6" t="n">
        <v>126907</v>
      </c>
    </row>
    <row r="14">
      <c r="A14" s="4" t="inlineStr">
        <is>
          <t>Net loss</t>
        </is>
      </c>
      <c r="B14" s="7" t="n">
        <v>-137006</v>
      </c>
      <c r="C14" s="7" t="n">
        <v>-124459</v>
      </c>
      <c r="D14" s="7" t="n">
        <v>-700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ummary of Stockbased Compensation Expense Recognized in Conjunction with the Sinclair Interplanetary Acquisition (Detail) - USD ($) $ in Thousands</t>
        </is>
      </c>
      <c r="C1" s="2" t="inlineStr">
        <is>
          <t>12 Months Ended</t>
        </is>
      </c>
    </row>
    <row r="2">
      <c r="B2" s="2" t="inlineStr">
        <is>
          <t>Aug. 25,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t>
        </is>
      </c>
      <c r="B4" s="7" t="n">
        <v>9642</v>
      </c>
      <c r="C4" s="7" t="n">
        <v>55649</v>
      </c>
      <c r="D4" s="7" t="n">
        <v>32557</v>
      </c>
      <c r="E4" s="7" t="n">
        <v>4218</v>
      </c>
    </row>
    <row r="5">
      <c r="A5" s="4" t="inlineStr">
        <is>
          <t>Sinclair Interplanetary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t>
        </is>
      </c>
      <c r="B7" s="4" t="inlineStr">
        <is>
          <t xml:space="preserve"> </t>
        </is>
      </c>
      <c r="C7" s="6" t="n">
        <v>1010</v>
      </c>
      <c r="D7" s="6" t="n">
        <v>3032</v>
      </c>
      <c r="E7" s="6" t="n">
        <v>934</v>
      </c>
    </row>
    <row r="8">
      <c r="A8" s="4" t="inlineStr">
        <is>
          <t>Stock Issued In Conjunction With The Acquisition | Sinclair Interplanetary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t>
        </is>
      </c>
      <c r="B10" s="4" t="inlineStr">
        <is>
          <t xml:space="preserve"> </t>
        </is>
      </c>
      <c r="C10" s="6" t="n">
        <v>467</v>
      </c>
      <c r="D10" s="6" t="n">
        <v>1402</v>
      </c>
      <c r="E10" s="6" t="n">
        <v>934</v>
      </c>
    </row>
    <row r="11">
      <c r="A11" s="4" t="inlineStr">
        <is>
          <t>Earnout Share Achievement | Sinclair Interplanetary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t>
        </is>
      </c>
      <c r="B13" s="4" t="inlineStr">
        <is>
          <t xml:space="preserve"> </t>
        </is>
      </c>
      <c r="C13" s="7" t="n">
        <v>543</v>
      </c>
      <c r="D13" s="7" t="n">
        <v>1630</v>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35944</v>
      </c>
      <c r="C4" s="7" t="n">
        <v>-117320</v>
      </c>
      <c r="D4" s="7" t="n">
        <v>-550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9947</v>
      </c>
      <c r="C6" s="6" t="n">
        <v>10851</v>
      </c>
      <c r="D6" s="6" t="n">
        <v>9339</v>
      </c>
    </row>
    <row r="7">
      <c r="A7" s="4" t="inlineStr">
        <is>
          <t>Stock-based compensation expense</t>
        </is>
      </c>
      <c r="B7" s="6" t="n">
        <v>55649</v>
      </c>
      <c r="C7" s="6" t="n">
        <v>32557</v>
      </c>
      <c r="D7" s="6" t="n">
        <v>4218</v>
      </c>
    </row>
    <row r="8">
      <c r="A8" s="4" t="inlineStr">
        <is>
          <t>Loss on disposal of assets</t>
        </is>
      </c>
      <c r="B8" s="6" t="n">
        <v>923</v>
      </c>
      <c r="C8" s="6" t="n">
        <v>156</v>
      </c>
      <c r="D8" s="6" t="n">
        <v>1473</v>
      </c>
    </row>
    <row r="9">
      <c r="A9" s="4" t="inlineStr">
        <is>
          <t>Loss on extinguishment of long-term debt</t>
        </is>
      </c>
      <c r="B9" s="6" t="n">
        <v>0</v>
      </c>
      <c r="C9" s="6" t="n">
        <v>496</v>
      </c>
      <c r="D9" s="6" t="n">
        <v>0</v>
      </c>
    </row>
    <row r="10">
      <c r="A10" s="4" t="inlineStr">
        <is>
          <t>Amortization of debt issuance costs and discount</t>
        </is>
      </c>
      <c r="B10" s="6" t="n">
        <v>2827</v>
      </c>
      <c r="C10" s="6" t="n">
        <v>1546</v>
      </c>
      <c r="D10" s="6" t="n">
        <v>0</v>
      </c>
    </row>
    <row r="11">
      <c r="A11" s="4" t="inlineStr">
        <is>
          <t>Noncash lease expense</t>
        </is>
      </c>
      <c r="B11" s="6" t="n">
        <v>3199</v>
      </c>
      <c r="C11" s="6" t="n">
        <v>2010</v>
      </c>
      <c r="D11" s="6" t="n">
        <v>1533</v>
      </c>
    </row>
    <row r="12">
      <c r="A12" s="4" t="inlineStr">
        <is>
          <t>Noncash (income) expense associated with liability-classified warrants</t>
        </is>
      </c>
      <c r="B12" s="6" t="n">
        <v>-13482</v>
      </c>
      <c r="C12" s="6" t="n">
        <v>15294</v>
      </c>
      <c r="D12" s="6" t="n">
        <v>2615</v>
      </c>
    </row>
    <row r="13">
      <c r="A13" s="4" t="inlineStr">
        <is>
          <t>Accretion of marketable securities purchased at a discount</t>
        </is>
      </c>
      <c r="B13" s="6" t="n">
        <v>-1395</v>
      </c>
      <c r="C13" s="6" t="n">
        <v>0</v>
      </c>
      <c r="D13" s="6" t="n">
        <v>0</v>
      </c>
    </row>
    <row r="14">
      <c r="A14" s="4" t="inlineStr">
        <is>
          <t>Deferred income taxes</t>
        </is>
      </c>
      <c r="B14" s="6" t="n">
        <v>-576</v>
      </c>
      <c r="C14" s="6" t="n">
        <v>-9979</v>
      </c>
      <c r="D14" s="6" t="n">
        <v>-71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9430</v>
      </c>
      <c r="C16" s="6" t="n">
        <v>-7789</v>
      </c>
      <c r="D16" s="6" t="n">
        <v>-522</v>
      </c>
    </row>
    <row r="17">
      <c r="A17" s="4" t="inlineStr">
        <is>
          <t>Contract assets</t>
        </is>
      </c>
      <c r="B17" s="6" t="n">
        <v>-7545</v>
      </c>
      <c r="C17" s="6" t="n">
        <v>1816</v>
      </c>
      <c r="D17" s="6" t="n">
        <v>5019</v>
      </c>
    </row>
    <row r="18">
      <c r="A18" s="4" t="inlineStr">
        <is>
          <t>Inventories</t>
        </is>
      </c>
      <c r="B18" s="6" t="n">
        <v>-25964</v>
      </c>
      <c r="C18" s="6" t="n">
        <v>-12072</v>
      </c>
      <c r="D18" s="6" t="n">
        <v>-11260</v>
      </c>
    </row>
    <row r="19">
      <c r="A19" s="4" t="inlineStr">
        <is>
          <t>Prepaids and other current assets</t>
        </is>
      </c>
      <c r="B19" s="6" t="n">
        <v>-15059</v>
      </c>
      <c r="C19" s="6" t="n">
        <v>-10504</v>
      </c>
      <c r="D19" s="6" t="n">
        <v>-2375</v>
      </c>
    </row>
    <row r="20">
      <c r="A20" s="4" t="inlineStr">
        <is>
          <t>Other non-current assets</t>
        </is>
      </c>
      <c r="B20" s="6" t="n">
        <v>-7072</v>
      </c>
      <c r="C20" s="6" t="n">
        <v>-4548</v>
      </c>
      <c r="D20" s="6" t="n">
        <v>0</v>
      </c>
    </row>
    <row r="21">
      <c r="A21" s="4" t="inlineStr">
        <is>
          <t>Trade payables</t>
        </is>
      </c>
      <c r="B21" s="6" t="n">
        <v>-2129</v>
      </c>
      <c r="C21" s="6" t="n">
        <v>-4517</v>
      </c>
      <c r="D21" s="6" t="n">
        <v>-1603</v>
      </c>
    </row>
    <row r="22">
      <c r="A22" s="4" t="inlineStr">
        <is>
          <t>Accrued expenses</t>
        </is>
      </c>
      <c r="B22" s="6" t="n">
        <v>-3518</v>
      </c>
      <c r="C22" s="6" t="n">
        <v>3074</v>
      </c>
      <c r="D22" s="6" t="n">
        <v>4104</v>
      </c>
    </row>
    <row r="23">
      <c r="A23" s="4" t="inlineStr">
        <is>
          <t>Employee benefits payables</t>
        </is>
      </c>
      <c r="B23" s="6" t="n">
        <v>2108</v>
      </c>
      <c r="C23" s="6" t="n">
        <v>-326</v>
      </c>
      <c r="D23" s="6" t="n">
        <v>1538</v>
      </c>
    </row>
    <row r="24">
      <c r="A24" s="4" t="inlineStr">
        <is>
          <t>Contract liabilities</t>
        </is>
      </c>
      <c r="B24" s="6" t="n">
        <v>22661</v>
      </c>
      <c r="C24" s="6" t="n">
        <v>28057</v>
      </c>
      <c r="D24" s="6" t="n">
        <v>15921</v>
      </c>
    </row>
    <row r="25">
      <c r="A25" s="4" t="inlineStr">
        <is>
          <t>Other current liabilities</t>
        </is>
      </c>
      <c r="B25" s="6" t="n">
        <v>1280</v>
      </c>
      <c r="C25" s="6" t="n">
        <v>838</v>
      </c>
      <c r="D25" s="6" t="n">
        <v>-832</v>
      </c>
    </row>
    <row r="26">
      <c r="A26" s="4" t="inlineStr">
        <is>
          <t>Non-current lease liabilities</t>
        </is>
      </c>
      <c r="B26" s="6" t="n">
        <v>-3686</v>
      </c>
      <c r="C26" s="6" t="n">
        <v>-1801</v>
      </c>
      <c r="D26" s="6" t="n">
        <v>-965</v>
      </c>
    </row>
    <row r="27">
      <c r="A27" s="4" t="inlineStr">
        <is>
          <t>Other non-current liabilities</t>
        </is>
      </c>
      <c r="B27" s="6" t="n">
        <v>668</v>
      </c>
      <c r="C27" s="6" t="n">
        <v>370</v>
      </c>
      <c r="D27" s="6" t="n">
        <v>-242</v>
      </c>
    </row>
    <row r="28">
      <c r="A28" s="4" t="inlineStr">
        <is>
          <t>Net cash used in operating activities</t>
        </is>
      </c>
      <c r="B28" s="6" t="n">
        <v>-106538</v>
      </c>
      <c r="C28" s="6" t="n">
        <v>-71791</v>
      </c>
      <c r="D28" s="6" t="n">
        <v>-27757</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equipment and software</t>
        </is>
      </c>
      <c r="B30" s="6" t="n">
        <v>-42412</v>
      </c>
      <c r="C30" s="6" t="n">
        <v>-25699</v>
      </c>
      <c r="D30" s="6" t="n">
        <v>-25121</v>
      </c>
    </row>
    <row r="31">
      <c r="A31" s="4" t="inlineStr">
        <is>
          <t>Cash paid for acquisitions, net of acquired cash and restricted cash</t>
        </is>
      </c>
      <c r="B31" s="6" t="n">
        <v>-65824</v>
      </c>
      <c r="C31" s="6" t="n">
        <v>-66435</v>
      </c>
      <c r="D31" s="6" t="n">
        <v>-12208</v>
      </c>
    </row>
    <row r="32">
      <c r="A32" s="4" t="inlineStr">
        <is>
          <t>Purchases of marketable securities</t>
        </is>
      </c>
      <c r="B32" s="6" t="n">
        <v>-259567</v>
      </c>
      <c r="C32" s="6" t="n">
        <v>0</v>
      </c>
      <c r="D32" s="6" t="n">
        <v>0</v>
      </c>
    </row>
    <row r="33">
      <c r="A33" s="4" t="inlineStr">
        <is>
          <t>Maturities of marketable securities</t>
        </is>
      </c>
      <c r="B33" s="6" t="n">
        <v>21724</v>
      </c>
      <c r="C33" s="4" t="inlineStr">
        <is>
          <t xml:space="preserve"> </t>
        </is>
      </c>
      <c r="D33" s="6" t="n">
        <v>0</v>
      </c>
    </row>
    <row r="34">
      <c r="A34" s="4" t="inlineStr">
        <is>
          <t>Net cash used in investing activities</t>
        </is>
      </c>
      <c r="B34" s="6" t="n">
        <v>-346079</v>
      </c>
      <c r="C34" s="6" t="n">
        <v>-92134</v>
      </c>
      <c r="D34" s="6" t="n">
        <v>-3732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the exercise of stock options and public warrants</t>
        </is>
      </c>
      <c r="B36" s="6" t="n">
        <v>3874</v>
      </c>
      <c r="C36" s="6" t="n">
        <v>3147</v>
      </c>
      <c r="D36" s="6" t="n">
        <v>978</v>
      </c>
    </row>
    <row r="37">
      <c r="A37" s="4" t="inlineStr">
        <is>
          <t>Proceeds from Employee Stock Purchase Plan</t>
        </is>
      </c>
      <c r="B37" s="6" t="n">
        <v>4380</v>
      </c>
      <c r="C37" s="6" t="n">
        <v>0</v>
      </c>
      <c r="D37" s="6" t="n">
        <v>0</v>
      </c>
    </row>
    <row r="38">
      <c r="A38" s="4" t="inlineStr">
        <is>
          <t>Proceeds from sale of employees restricted stock units to cover taxes</t>
        </is>
      </c>
      <c r="B38" s="6" t="n">
        <v>31166</v>
      </c>
      <c r="C38" s="6" t="n">
        <v>0</v>
      </c>
      <c r="D38" s="6" t="n">
        <v>0</v>
      </c>
    </row>
    <row r="39">
      <c r="A39" s="4" t="inlineStr">
        <is>
          <t>Minimum tax withholding paid on behalf of employees for restricted stock units</t>
        </is>
      </c>
      <c r="B39" s="6" t="n">
        <v>-31164</v>
      </c>
      <c r="C39" s="6" t="n">
        <v>0</v>
      </c>
      <c r="D39" s="6" t="n">
        <v>0</v>
      </c>
    </row>
    <row r="40">
      <c r="A40" s="4" t="inlineStr">
        <is>
          <t>Tax payment for net settled option shares</t>
        </is>
      </c>
      <c r="B40" s="6" t="n">
        <v>-444</v>
      </c>
      <c r="C40" s="6" t="n">
        <v>0</v>
      </c>
      <c r="D40" s="6" t="n">
        <v>0</v>
      </c>
    </row>
    <row r="41">
      <c r="A41" s="4" t="inlineStr">
        <is>
          <t>Payment of contingent consideration</t>
        </is>
      </c>
      <c r="B41" s="6" t="n">
        <v>-5500</v>
      </c>
      <c r="C41" s="6" t="n">
        <v>0</v>
      </c>
      <c r="D41" s="6" t="n">
        <v>0</v>
      </c>
    </row>
    <row r="42">
      <c r="A42" s="4" t="inlineStr">
        <is>
          <t>Finance lease principal payments</t>
        </is>
      </c>
      <c r="B42" s="6" t="n">
        <v>-271</v>
      </c>
      <c r="C42" s="6" t="n">
        <v>0</v>
      </c>
      <c r="D42" s="6" t="n">
        <v>0</v>
      </c>
    </row>
    <row r="43">
      <c r="A43" s="4" t="inlineStr">
        <is>
          <t>Proceeds from long-term revolving line of credit</t>
        </is>
      </c>
      <c r="B43" s="6" t="n">
        <v>0</v>
      </c>
      <c r="C43" s="6" t="n">
        <v>15000</v>
      </c>
      <c r="D43" s="6" t="n">
        <v>0</v>
      </c>
    </row>
    <row r="44">
      <c r="A44" s="4" t="inlineStr">
        <is>
          <t>Proceeds from long-term secured term loan</t>
        </is>
      </c>
      <c r="B44" s="6" t="n">
        <v>0</v>
      </c>
      <c r="C44" s="6" t="n">
        <v>98895</v>
      </c>
      <c r="D44" s="6" t="n">
        <v>0</v>
      </c>
    </row>
    <row r="45">
      <c r="A45" s="4" t="inlineStr">
        <is>
          <t>Repayments on long-term revolving line of credit</t>
        </is>
      </c>
      <c r="B45" s="6" t="n">
        <v>0</v>
      </c>
      <c r="C45" s="6" t="n">
        <v>-15000</v>
      </c>
      <c r="D45" s="6" t="n">
        <v>0</v>
      </c>
    </row>
    <row r="46">
      <c r="A46" s="4" t="inlineStr">
        <is>
          <t>Net Proceeds from issuance of Series E-1 Preferred Stock</t>
        </is>
      </c>
      <c r="B46" s="6" t="n">
        <v>0</v>
      </c>
      <c r="C46" s="6" t="n">
        <v>0</v>
      </c>
      <c r="D46" s="6" t="n">
        <v>20500</v>
      </c>
    </row>
    <row r="47">
      <c r="A47" s="4" t="inlineStr">
        <is>
          <t>Proceeds from Business Combination and PIPE Investment, net of transaction costs</t>
        </is>
      </c>
      <c r="B47" s="6" t="n">
        <v>0</v>
      </c>
      <c r="C47" s="6" t="n">
        <v>728255</v>
      </c>
      <c r="D47" s="6" t="n">
        <v>0</v>
      </c>
    </row>
    <row r="48">
      <c r="A48" s="4" t="inlineStr">
        <is>
          <t>Repurchase of shares and options from management, net of amount recognized as compensation cost</t>
        </is>
      </c>
      <c r="B48" s="6" t="n">
        <v>0</v>
      </c>
      <c r="C48" s="6" t="n">
        <v>-30358</v>
      </c>
      <c r="D48" s="6" t="n">
        <v>0</v>
      </c>
    </row>
    <row r="49">
      <c r="A49" s="4" t="inlineStr">
        <is>
          <t>Net cash provided by financing activities</t>
        </is>
      </c>
      <c r="B49" s="6" t="n">
        <v>2041</v>
      </c>
      <c r="C49" s="6" t="n">
        <v>799939</v>
      </c>
      <c r="D49" s="6" t="n">
        <v>21478</v>
      </c>
    </row>
    <row r="50">
      <c r="A50" s="4" t="inlineStr">
        <is>
          <t>Effect of exchange rate changes on cash and cash equivalents</t>
        </is>
      </c>
      <c r="B50" s="6" t="n">
        <v>4372</v>
      </c>
      <c r="C50" s="6" t="n">
        <v>2128</v>
      </c>
      <c r="D50" s="6" t="n">
        <v>-153</v>
      </c>
    </row>
    <row r="51">
      <c r="A51" s="4" t="inlineStr">
        <is>
          <t>Net increase (decrease) in cash and cash equivalents and restricted cash</t>
        </is>
      </c>
      <c r="B51" s="6" t="n">
        <v>-446204</v>
      </c>
      <c r="C51" s="6" t="n">
        <v>638142</v>
      </c>
      <c r="D51" s="6" t="n">
        <v>-43761</v>
      </c>
    </row>
    <row r="52">
      <c r="A52" s="4" t="inlineStr">
        <is>
          <t>Cash and cash equivalents, and restricted cash, beginning of period</t>
        </is>
      </c>
      <c r="B52" s="6" t="n">
        <v>692075</v>
      </c>
      <c r="C52" s="6" t="n">
        <v>53933</v>
      </c>
      <c r="D52" s="6" t="n">
        <v>97694</v>
      </c>
    </row>
    <row r="53">
      <c r="A53" s="4" t="inlineStr">
        <is>
          <t>Cash and cash equivalents, and restricted cash, end of period</t>
        </is>
      </c>
      <c r="B53" s="6" t="n">
        <v>245871</v>
      </c>
      <c r="C53" s="6" t="n">
        <v>692075</v>
      </c>
      <c r="D53" s="6" t="n">
        <v>53933</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t>
        </is>
      </c>
      <c r="B55" s="6" t="n">
        <v>10749</v>
      </c>
      <c r="C55" s="6" t="n">
        <v>3991</v>
      </c>
      <c r="D55" s="6" t="n">
        <v>0</v>
      </c>
    </row>
    <row r="56">
      <c r="A56" s="4" t="inlineStr">
        <is>
          <t>Cash refunds/(paid) for income taxes</t>
        </is>
      </c>
      <c r="B56" s="6" t="n">
        <v>-2666</v>
      </c>
      <c r="C56" s="6" t="n">
        <v>-1842</v>
      </c>
      <c r="D56" s="6" t="n">
        <v>300</v>
      </c>
    </row>
    <row r="57">
      <c r="A57" s="4" t="inlineStr">
        <is>
          <t>Unpaid purchases of property, equipment and software</t>
        </is>
      </c>
      <c r="B57" s="6" t="n">
        <v>1865</v>
      </c>
      <c r="C57" s="6" t="n">
        <v>938</v>
      </c>
      <c r="D57" s="6" t="n">
        <v>2090</v>
      </c>
    </row>
    <row r="58">
      <c r="A58" s="4" t="inlineStr">
        <is>
          <t>Unpaid transaction costs</t>
        </is>
      </c>
      <c r="B58" s="6" t="n">
        <v>0</v>
      </c>
      <c r="C58" s="6" t="n">
        <v>27</v>
      </c>
      <c r="D58" s="6" t="n">
        <v>0</v>
      </c>
    </row>
    <row r="59">
      <c r="A59" s="4" t="inlineStr">
        <is>
          <t>Right-of-use assets obtained in exchange for new operating lease liabilities</t>
        </is>
      </c>
      <c r="B59" s="6" t="n">
        <v>9140</v>
      </c>
      <c r="C59" s="6" t="n">
        <v>3916</v>
      </c>
      <c r="D59" s="6" t="n">
        <v>2410</v>
      </c>
    </row>
    <row r="60">
      <c r="A60" s="4" t="inlineStr">
        <is>
          <t>Net exercise of public and private warrants into common stock</t>
        </is>
      </c>
      <c r="B60" s="6" t="n">
        <v>44739</v>
      </c>
      <c r="C60" s="6" t="n">
        <v>0</v>
      </c>
      <c r="D60" s="6" t="n">
        <v>0</v>
      </c>
    </row>
    <row r="61">
      <c r="A61" s="4" t="inlineStr">
        <is>
          <t>Issuance of common stock for payment of accrued bonus</t>
        </is>
      </c>
      <c r="B61" s="6" t="n">
        <v>1441</v>
      </c>
      <c r="C61" s="6" t="n">
        <v>0</v>
      </c>
      <c r="D61" s="6" t="n">
        <v>0</v>
      </c>
    </row>
    <row r="62">
      <c r="A62" s="4" t="inlineStr">
        <is>
          <t>Issuance of common stock warrants and accrued issuance costs in connection with loan and security agreement</t>
        </is>
      </c>
      <c r="B62" s="6" t="n">
        <v>0</v>
      </c>
      <c r="C62" s="6" t="n">
        <v>0</v>
      </c>
      <c r="D62" s="6" t="n">
        <v>677</v>
      </c>
    </row>
    <row r="63">
      <c r="A63" s="4" t="inlineStr">
        <is>
          <t>Warrants assumed as part of Business Combination</t>
        </is>
      </c>
      <c r="B63" s="6" t="n">
        <v>0</v>
      </c>
      <c r="C63" s="6" t="n">
        <v>48149</v>
      </c>
      <c r="D63" s="6" t="n">
        <v>0</v>
      </c>
    </row>
    <row r="64">
      <c r="A64" s="4" t="inlineStr">
        <is>
          <t>Contingent consideration assumed at acquisitions</t>
        </is>
      </c>
      <c r="B64" s="6" t="n">
        <v>0</v>
      </c>
      <c r="C64" s="6" t="n">
        <v>7300</v>
      </c>
      <c r="D64" s="6" t="n">
        <v>0</v>
      </c>
    </row>
    <row r="65">
      <c r="A65" s="4" t="inlineStr">
        <is>
          <t>Issuance of common stock in connection with acquisition, at fair value</t>
        </is>
      </c>
      <c r="B65" s="6" t="n">
        <v>0</v>
      </c>
      <c r="C65" s="6" t="n">
        <v>11568</v>
      </c>
      <c r="D65" s="6" t="n">
        <v>0</v>
      </c>
    </row>
    <row r="66">
      <c r="A66" s="4" t="inlineStr">
        <is>
          <t>Prepaid expenses assumed as part of Business Combination</t>
        </is>
      </c>
      <c r="B66" s="7" t="n">
        <v>0</v>
      </c>
      <c r="C66" s="7" t="n">
        <v>219</v>
      </c>
      <c r="D66"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7" t="n">
        <v>242515</v>
      </c>
      <c r="C3" s="7" t="n">
        <v>690959</v>
      </c>
    </row>
    <row r="4">
      <c r="A4" s="4" t="inlineStr">
        <is>
          <t>Marketable securities, current</t>
        </is>
      </c>
      <c r="B4" s="6" t="n">
        <v>229276</v>
      </c>
      <c r="C4" s="6" t="n">
        <v>0</v>
      </c>
    </row>
    <row r="5">
      <c r="A5" s="4" t="inlineStr">
        <is>
          <t>Marketable securities, non-current</t>
        </is>
      </c>
      <c r="B5" s="6" t="n">
        <v>9193</v>
      </c>
      <c r="C5" s="6" t="n">
        <v>0</v>
      </c>
    </row>
    <row r="6">
      <c r="A6" s="4" t="inlineStr">
        <is>
          <t>Cash and cash equivalents and marketable securitie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6" t="n">
        <v>242515</v>
      </c>
      <c r="C8" s="6" t="n">
        <v>690959</v>
      </c>
    </row>
    <row r="9">
      <c r="A9" s="4" t="inlineStr">
        <is>
          <t>Marketable securities, current</t>
        </is>
      </c>
      <c r="B9" s="6" t="n">
        <v>229276</v>
      </c>
      <c r="C9" s="6" t="n">
        <v>0</v>
      </c>
    </row>
    <row r="10">
      <c r="A10" s="4" t="inlineStr">
        <is>
          <t>Marketable securities, non-current</t>
        </is>
      </c>
      <c r="B10" s="6" t="n">
        <v>9193</v>
      </c>
      <c r="C10" s="6" t="n">
        <v>0</v>
      </c>
    </row>
    <row r="11">
      <c r="A11" s="4" t="inlineStr">
        <is>
          <t>Total cash and cash equivalents and marketable securities</t>
        </is>
      </c>
      <c r="B11" s="7" t="n">
        <v>480984</v>
      </c>
      <c r="C11" s="7" t="n">
        <v>6909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chedule of Cash Equivalents and Marketable Securities (Details) $ in Thousands</t>
        </is>
      </c>
      <c r="B1" s="2" t="inlineStr">
        <is>
          <t>Dec. 31, 2022 USD ($)</t>
        </is>
      </c>
    </row>
    <row r="2">
      <c r="A2" s="3" t="inlineStr">
        <is>
          <t>Marketable Securities [Line Items]</t>
        </is>
      </c>
      <c r="B2" s="4" t="inlineStr">
        <is>
          <t xml:space="preserve"> </t>
        </is>
      </c>
    </row>
    <row r="3">
      <c r="A3" s="4" t="inlineStr">
        <is>
          <t>Amortized Cost</t>
        </is>
      </c>
      <c r="B3" s="7" t="n">
        <v>451707</v>
      </c>
    </row>
    <row r="4">
      <c r="A4" s="4" t="inlineStr">
        <is>
          <t>Gross Unrealized Gains</t>
        </is>
      </c>
      <c r="B4" s="6" t="n">
        <v>44</v>
      </c>
    </row>
    <row r="5">
      <c r="A5" s="4" t="inlineStr">
        <is>
          <t>Gross Unrealized Losses</t>
        </is>
      </c>
      <c r="B5" s="6" t="n">
        <v>-816</v>
      </c>
    </row>
    <row r="6">
      <c r="A6" s="4" t="inlineStr">
        <is>
          <t>Fair Value</t>
        </is>
      </c>
      <c r="B6" s="6" t="n">
        <v>450935</v>
      </c>
    </row>
    <row r="7">
      <c r="A7" s="4" t="inlineStr">
        <is>
          <t>Cash Equivalents</t>
        </is>
      </c>
      <c r="B7" s="6" t="n">
        <v>212466</v>
      </c>
    </row>
    <row r="8">
      <c r="A8" s="4" t="inlineStr">
        <is>
          <t>Marketable Securities</t>
        </is>
      </c>
      <c r="B8" s="6" t="n">
        <v>238469</v>
      </c>
    </row>
    <row r="9">
      <c r="A9" s="4" t="inlineStr">
        <is>
          <t>Money market accounts</t>
        </is>
      </c>
      <c r="B9" s="4" t="inlineStr">
        <is>
          <t xml:space="preserve"> </t>
        </is>
      </c>
    </row>
    <row r="10">
      <c r="A10" s="3" t="inlineStr">
        <is>
          <t>Marketable Securities [Line Items]</t>
        </is>
      </c>
      <c r="B10" s="4" t="inlineStr">
        <is>
          <t xml:space="preserve"> </t>
        </is>
      </c>
    </row>
    <row r="11">
      <c r="A11" s="4" t="inlineStr">
        <is>
          <t>Amortized Cost</t>
        </is>
      </c>
      <c r="B11" s="6" t="n">
        <v>204027</v>
      </c>
    </row>
    <row r="12">
      <c r="A12" s="4" t="inlineStr">
        <is>
          <t>Gross Unrealized Gains</t>
        </is>
      </c>
      <c r="B12" s="6" t="n">
        <v>0</v>
      </c>
    </row>
    <row r="13">
      <c r="A13" s="4" t="inlineStr">
        <is>
          <t>Gross Unrealized Losses</t>
        </is>
      </c>
      <c r="B13" s="6" t="n">
        <v>0</v>
      </c>
    </row>
    <row r="14">
      <c r="A14" s="4" t="inlineStr">
        <is>
          <t>Fair Value</t>
        </is>
      </c>
      <c r="B14" s="6" t="n">
        <v>204027</v>
      </c>
    </row>
    <row r="15">
      <c r="A15" s="4" t="inlineStr">
        <is>
          <t>Cash Equivalents</t>
        </is>
      </c>
      <c r="B15" s="6" t="n">
        <v>204027</v>
      </c>
    </row>
    <row r="16">
      <c r="A16" s="4" t="inlineStr">
        <is>
          <t>Marketable Securities</t>
        </is>
      </c>
      <c r="B16" s="6" t="n">
        <v>0</v>
      </c>
    </row>
    <row r="17">
      <c r="A17" s="4" t="inlineStr">
        <is>
          <t>Certificates of deposit</t>
        </is>
      </c>
      <c r="B17" s="4" t="inlineStr">
        <is>
          <t xml:space="preserve"> </t>
        </is>
      </c>
    </row>
    <row r="18">
      <c r="A18" s="3" t="inlineStr">
        <is>
          <t>Marketable Securities [Line Items]</t>
        </is>
      </c>
      <c r="B18" s="4" t="inlineStr">
        <is>
          <t xml:space="preserve"> </t>
        </is>
      </c>
    </row>
    <row r="19">
      <c r="A19" s="4" t="inlineStr">
        <is>
          <t>Amortized Cost</t>
        </is>
      </c>
      <c r="B19" s="6" t="n">
        <v>52870</v>
      </c>
    </row>
    <row r="20">
      <c r="A20" s="4" t="inlineStr">
        <is>
          <t>Gross Unrealized Gains</t>
        </is>
      </c>
      <c r="B20" s="6" t="n">
        <v>18</v>
      </c>
    </row>
    <row r="21">
      <c r="A21" s="4" t="inlineStr">
        <is>
          <t>Gross Unrealized Losses</t>
        </is>
      </c>
      <c r="B21" s="6" t="n">
        <v>-175</v>
      </c>
    </row>
    <row r="22">
      <c r="A22" s="4" t="inlineStr">
        <is>
          <t>Fair Value</t>
        </is>
      </c>
      <c r="B22" s="6" t="n">
        <v>52713</v>
      </c>
    </row>
    <row r="23">
      <c r="A23" s="4" t="inlineStr">
        <is>
          <t>Cash Equivalents</t>
        </is>
      </c>
      <c r="B23" s="6" t="n">
        <v>0</v>
      </c>
    </row>
    <row r="24">
      <c r="A24" s="4" t="inlineStr">
        <is>
          <t>Marketable Securities</t>
        </is>
      </c>
      <c r="B24" s="6" t="n">
        <v>52713</v>
      </c>
    </row>
    <row r="25">
      <c r="A25" s="4" t="inlineStr">
        <is>
          <t>Commercial paper</t>
        </is>
      </c>
      <c r="B25" s="4" t="inlineStr">
        <is>
          <t xml:space="preserve"> </t>
        </is>
      </c>
    </row>
    <row r="26">
      <c r="A26" s="3" t="inlineStr">
        <is>
          <t>Marketable Securities [Line Items]</t>
        </is>
      </c>
      <c r="B26" s="4" t="inlineStr">
        <is>
          <t xml:space="preserve"> </t>
        </is>
      </c>
    </row>
    <row r="27">
      <c r="A27" s="4" t="inlineStr">
        <is>
          <t>Amortized Cost</t>
        </is>
      </c>
      <c r="B27" s="6" t="n">
        <v>76934</v>
      </c>
    </row>
    <row r="28">
      <c r="A28" s="4" t="inlineStr">
        <is>
          <t>Gross Unrealized Gains</t>
        </is>
      </c>
      <c r="B28" s="6" t="n">
        <v>18</v>
      </c>
    </row>
    <row r="29">
      <c r="A29" s="4" t="inlineStr">
        <is>
          <t>Gross Unrealized Losses</t>
        </is>
      </c>
      <c r="B29" s="6" t="n">
        <v>-87</v>
      </c>
    </row>
    <row r="30">
      <c r="A30" s="4" t="inlineStr">
        <is>
          <t>Fair Value</t>
        </is>
      </c>
      <c r="B30" s="6" t="n">
        <v>76865</v>
      </c>
    </row>
    <row r="31">
      <c r="A31" s="4" t="inlineStr">
        <is>
          <t>Cash Equivalents</t>
        </is>
      </c>
      <c r="B31" s="6" t="n">
        <v>4980</v>
      </c>
    </row>
    <row r="32">
      <c r="A32" s="4" t="inlineStr">
        <is>
          <t>Marketable Securities</t>
        </is>
      </c>
      <c r="B32" s="6" t="n">
        <v>71885</v>
      </c>
    </row>
    <row r="33">
      <c r="A33" s="4" t="inlineStr">
        <is>
          <t>Corporate debt securities</t>
        </is>
      </c>
      <c r="B33" s="4" t="inlineStr">
        <is>
          <t xml:space="preserve"> </t>
        </is>
      </c>
    </row>
    <row r="34">
      <c r="A34" s="3" t="inlineStr">
        <is>
          <t>Marketable Securities [Line Items]</t>
        </is>
      </c>
      <c r="B34" s="4" t="inlineStr">
        <is>
          <t xml:space="preserve"> </t>
        </is>
      </c>
    </row>
    <row r="35">
      <c r="A35" s="4" t="inlineStr">
        <is>
          <t>Amortized Cost</t>
        </is>
      </c>
      <c r="B35" s="6" t="n">
        <v>67438</v>
      </c>
    </row>
    <row r="36">
      <c r="A36" s="4" t="inlineStr">
        <is>
          <t>Gross Unrealized Gains</t>
        </is>
      </c>
      <c r="B36" s="6" t="n">
        <v>0</v>
      </c>
    </row>
    <row r="37">
      <c r="A37" s="4" t="inlineStr">
        <is>
          <t>Gross Unrealized Losses</t>
        </is>
      </c>
      <c r="B37" s="6" t="n">
        <v>-432</v>
      </c>
    </row>
    <row r="38">
      <c r="A38" s="4" t="inlineStr">
        <is>
          <t>Fair Value</t>
        </is>
      </c>
      <c r="B38" s="6" t="n">
        <v>67006</v>
      </c>
    </row>
    <row r="39">
      <c r="A39" s="4" t="inlineStr">
        <is>
          <t>Cash Equivalents</t>
        </is>
      </c>
      <c r="B39" s="6" t="n">
        <v>3459</v>
      </c>
    </row>
    <row r="40">
      <c r="A40" s="4" t="inlineStr">
        <is>
          <t>Marketable Securities</t>
        </is>
      </c>
      <c r="B40" s="6" t="n">
        <v>63547</v>
      </c>
    </row>
    <row r="41">
      <c r="A41" s="4" t="inlineStr">
        <is>
          <t>Yankee bonds</t>
        </is>
      </c>
      <c r="B41" s="4" t="inlineStr">
        <is>
          <t xml:space="preserve"> </t>
        </is>
      </c>
    </row>
    <row r="42">
      <c r="A42" s="3" t="inlineStr">
        <is>
          <t>Marketable Securities [Line Items]</t>
        </is>
      </c>
      <c r="B42" s="4" t="inlineStr">
        <is>
          <t xml:space="preserve"> </t>
        </is>
      </c>
    </row>
    <row r="43">
      <c r="A43" s="4" t="inlineStr">
        <is>
          <t>Amortized Cost</t>
        </is>
      </c>
      <c r="B43" s="6" t="n">
        <v>4795</v>
      </c>
    </row>
    <row r="44">
      <c r="A44" s="4" t="inlineStr">
        <is>
          <t>Gross Unrealized Gains</t>
        </is>
      </c>
      <c r="B44" s="6" t="n">
        <v>0</v>
      </c>
    </row>
    <row r="45">
      <c r="A45" s="4" t="inlineStr">
        <is>
          <t>Gross Unrealized Losses</t>
        </is>
      </c>
      <c r="B45" s="6" t="n">
        <v>-27</v>
      </c>
    </row>
    <row r="46">
      <c r="A46" s="4" t="inlineStr">
        <is>
          <t>Fair Value</t>
        </is>
      </c>
      <c r="B46" s="6" t="n">
        <v>4768</v>
      </c>
    </row>
    <row r="47">
      <c r="A47" s="4" t="inlineStr">
        <is>
          <t>Cash Equivalents</t>
        </is>
      </c>
      <c r="B47" s="6" t="n">
        <v>0</v>
      </c>
    </row>
    <row r="48">
      <c r="A48" s="4" t="inlineStr">
        <is>
          <t>Marketable Securities</t>
        </is>
      </c>
      <c r="B48" s="6" t="n">
        <v>4768</v>
      </c>
    </row>
    <row r="49">
      <c r="A49" s="4" t="inlineStr">
        <is>
          <t>U.S. Treasury securities</t>
        </is>
      </c>
      <c r="B49" s="4" t="inlineStr">
        <is>
          <t xml:space="preserve"> </t>
        </is>
      </c>
    </row>
    <row r="50">
      <c r="A50" s="3" t="inlineStr">
        <is>
          <t>Marketable Securities [Line Items]</t>
        </is>
      </c>
      <c r="B50" s="4" t="inlineStr">
        <is>
          <t xml:space="preserve"> </t>
        </is>
      </c>
    </row>
    <row r="51">
      <c r="A51" s="4" t="inlineStr">
        <is>
          <t>Amortized Cost</t>
        </is>
      </c>
      <c r="B51" s="6" t="n">
        <v>7511</v>
      </c>
    </row>
    <row r="52">
      <c r="A52" s="4" t="inlineStr">
        <is>
          <t>Gross Unrealized Gains</t>
        </is>
      </c>
      <c r="B52" s="6" t="n">
        <v>0</v>
      </c>
    </row>
    <row r="53">
      <c r="A53" s="4" t="inlineStr">
        <is>
          <t>Gross Unrealized Losses</t>
        </is>
      </c>
      <c r="B53" s="6" t="n">
        <v>-3</v>
      </c>
    </row>
    <row r="54">
      <c r="A54" s="4" t="inlineStr">
        <is>
          <t>Fair Value</t>
        </is>
      </c>
      <c r="B54" s="6" t="n">
        <v>7508</v>
      </c>
    </row>
    <row r="55">
      <c r="A55" s="4" t="inlineStr">
        <is>
          <t>Cash Equivalents</t>
        </is>
      </c>
      <c r="B55" s="6" t="n">
        <v>0</v>
      </c>
    </row>
    <row r="56">
      <c r="A56" s="4" t="inlineStr">
        <is>
          <t>Marketable Securities</t>
        </is>
      </c>
      <c r="B56" s="6" t="n">
        <v>7508</v>
      </c>
    </row>
    <row r="57">
      <c r="A57" s="4" t="inlineStr">
        <is>
          <t>U.S. government agency bonds</t>
        </is>
      </c>
      <c r="B57" s="4" t="inlineStr">
        <is>
          <t xml:space="preserve"> </t>
        </is>
      </c>
    </row>
    <row r="58">
      <c r="A58" s="3" t="inlineStr">
        <is>
          <t>Marketable Securities [Line Items]</t>
        </is>
      </c>
      <c r="B58" s="4" t="inlineStr">
        <is>
          <t xml:space="preserve"> </t>
        </is>
      </c>
    </row>
    <row r="59">
      <c r="A59" s="4" t="inlineStr">
        <is>
          <t>Amortized Cost</t>
        </is>
      </c>
      <c r="B59" s="6" t="n">
        <v>30124</v>
      </c>
    </row>
    <row r="60">
      <c r="A60" s="4" t="inlineStr">
        <is>
          <t>Gross Unrealized Gains</t>
        </is>
      </c>
      <c r="B60" s="6" t="n">
        <v>5</v>
      </c>
    </row>
    <row r="61">
      <c r="A61" s="4" t="inlineStr">
        <is>
          <t>Gross Unrealized Losses</t>
        </is>
      </c>
      <c r="B61" s="6" t="n">
        <v>-43</v>
      </c>
    </row>
    <row r="62">
      <c r="A62" s="4" t="inlineStr">
        <is>
          <t>Fair Value</t>
        </is>
      </c>
      <c r="B62" s="6" t="n">
        <v>30086</v>
      </c>
    </row>
    <row r="63">
      <c r="A63" s="4" t="inlineStr">
        <is>
          <t>Cash Equivalents</t>
        </is>
      </c>
      <c r="B63" s="6" t="n">
        <v>0</v>
      </c>
    </row>
    <row r="64">
      <c r="A64" s="4" t="inlineStr">
        <is>
          <t>Marketable Securities</t>
        </is>
      </c>
      <c r="B64" s="6" t="n">
        <v>30086</v>
      </c>
    </row>
    <row r="65">
      <c r="A65" s="4" t="inlineStr">
        <is>
          <t>Mortgage- and asset-backed securities</t>
        </is>
      </c>
      <c r="B65" s="4" t="inlineStr">
        <is>
          <t xml:space="preserve"> </t>
        </is>
      </c>
    </row>
    <row r="66">
      <c r="A66" s="3" t="inlineStr">
        <is>
          <t>Marketable Securities [Line Items]</t>
        </is>
      </c>
      <c r="B66" s="4" t="inlineStr">
        <is>
          <t xml:space="preserve"> </t>
        </is>
      </c>
    </row>
    <row r="67">
      <c r="A67" s="4" t="inlineStr">
        <is>
          <t>Amortized Cost</t>
        </is>
      </c>
      <c r="B67" s="6" t="n">
        <v>8008</v>
      </c>
    </row>
    <row r="68">
      <c r="A68" s="4" t="inlineStr">
        <is>
          <t>Gross Unrealized Gains</t>
        </is>
      </c>
      <c r="B68" s="6" t="n">
        <v>3</v>
      </c>
    </row>
    <row r="69">
      <c r="A69" s="4" t="inlineStr">
        <is>
          <t>Gross Unrealized Losses</t>
        </is>
      </c>
      <c r="B69" s="6" t="n">
        <v>-49</v>
      </c>
    </row>
    <row r="70">
      <c r="A70" s="4" t="inlineStr">
        <is>
          <t>Fair Value</t>
        </is>
      </c>
      <c r="B70" s="6" t="n">
        <v>7962</v>
      </c>
    </row>
    <row r="71">
      <c r="A71" s="4" t="inlineStr">
        <is>
          <t>Cash Equivalents</t>
        </is>
      </c>
      <c r="B71" s="6" t="n">
        <v>0</v>
      </c>
    </row>
    <row r="72">
      <c r="A72" s="4" t="inlineStr">
        <is>
          <t>Marketable Securities</t>
        </is>
      </c>
      <c r="B72" s="7" t="n">
        <v>79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ummary of Cash Equivalents and Marketable Securities with Unrealized Losses (Details) $ in Thousands</t>
        </is>
      </c>
      <c r="B1" s="2" t="inlineStr">
        <is>
          <t>Dec. 31, 2022 USD ($)</t>
        </is>
      </c>
    </row>
    <row r="2">
      <c r="A2" s="3" t="inlineStr">
        <is>
          <t>Marketable Securities [Line Items]</t>
        </is>
      </c>
      <c r="B2" s="4" t="inlineStr">
        <is>
          <t xml:space="preserve"> </t>
        </is>
      </c>
    </row>
    <row r="3">
      <c r="A3" s="4" t="inlineStr">
        <is>
          <t>Fair Value</t>
        </is>
      </c>
      <c r="B3" s="7" t="n">
        <v>185093</v>
      </c>
    </row>
    <row r="4">
      <c r="A4" s="4" t="inlineStr">
        <is>
          <t>Unrealized Losses</t>
        </is>
      </c>
      <c r="B4" s="6" t="n">
        <v>-816</v>
      </c>
    </row>
    <row r="5">
      <c r="A5" s="4" t="inlineStr">
        <is>
          <t>Corporate debt securities</t>
        </is>
      </c>
      <c r="B5" s="4" t="inlineStr">
        <is>
          <t xml:space="preserve"> </t>
        </is>
      </c>
    </row>
    <row r="6">
      <c r="A6" s="3" t="inlineStr">
        <is>
          <t>Marketable Securities [Line Items]</t>
        </is>
      </c>
      <c r="B6" s="4" t="inlineStr">
        <is>
          <t xml:space="preserve"> </t>
        </is>
      </c>
    </row>
    <row r="7">
      <c r="A7" s="4" t="inlineStr">
        <is>
          <t>Fair Value</t>
        </is>
      </c>
      <c r="B7" s="6" t="n">
        <v>63287</v>
      </c>
    </row>
    <row r="8">
      <c r="A8" s="4" t="inlineStr">
        <is>
          <t>Unrealized Losses</t>
        </is>
      </c>
      <c r="B8" s="6" t="n">
        <v>-432</v>
      </c>
    </row>
    <row r="9">
      <c r="A9" s="4" t="inlineStr">
        <is>
          <t>Mortgage- and asset-backed securities</t>
        </is>
      </c>
      <c r="B9" s="4" t="inlineStr">
        <is>
          <t xml:space="preserve"> </t>
        </is>
      </c>
    </row>
    <row r="10">
      <c r="A10" s="3" t="inlineStr">
        <is>
          <t>Marketable Securities [Line Items]</t>
        </is>
      </c>
      <c r="B10" s="4" t="inlineStr">
        <is>
          <t xml:space="preserve"> </t>
        </is>
      </c>
    </row>
    <row r="11">
      <c r="A11" s="4" t="inlineStr">
        <is>
          <t>Fair Value</t>
        </is>
      </c>
      <c r="B11" s="6" t="n">
        <v>6565</v>
      </c>
    </row>
    <row r="12">
      <c r="A12" s="4" t="inlineStr">
        <is>
          <t>Unrealized Losses</t>
        </is>
      </c>
      <c r="B12" s="6" t="n">
        <v>-49</v>
      </c>
    </row>
    <row r="13">
      <c r="A13" s="4" t="inlineStr">
        <is>
          <t>Yankee bonds</t>
        </is>
      </c>
      <c r="B13" s="4" t="inlineStr">
        <is>
          <t xml:space="preserve"> </t>
        </is>
      </c>
    </row>
    <row r="14">
      <c r="A14" s="3" t="inlineStr">
        <is>
          <t>Marketable Securities [Line Items]</t>
        </is>
      </c>
      <c r="B14" s="4" t="inlineStr">
        <is>
          <t xml:space="preserve"> </t>
        </is>
      </c>
    </row>
    <row r="15">
      <c r="A15" s="4" t="inlineStr">
        <is>
          <t>Fair Value</t>
        </is>
      </c>
      <c r="B15" s="6" t="n">
        <v>4768</v>
      </c>
    </row>
    <row r="16">
      <c r="A16" s="4" t="inlineStr">
        <is>
          <t>Unrealized Losses</t>
        </is>
      </c>
      <c r="B16" s="6" t="n">
        <v>-27</v>
      </c>
    </row>
    <row r="17">
      <c r="A17" s="4" t="inlineStr">
        <is>
          <t>Certificates of deposit</t>
        </is>
      </c>
      <c r="B17" s="4" t="inlineStr">
        <is>
          <t xml:space="preserve"> </t>
        </is>
      </c>
    </row>
    <row r="18">
      <c r="A18" s="3" t="inlineStr">
        <is>
          <t>Marketable Securities [Line Items]</t>
        </is>
      </c>
      <c r="B18" s="4" t="inlineStr">
        <is>
          <t xml:space="preserve"> </t>
        </is>
      </c>
    </row>
    <row r="19">
      <c r="A19" s="4" t="inlineStr">
        <is>
          <t>Fair Value</t>
        </is>
      </c>
      <c r="B19" s="6" t="n">
        <v>32623</v>
      </c>
    </row>
    <row r="20">
      <c r="A20" s="4" t="inlineStr">
        <is>
          <t>Unrealized Losses</t>
        </is>
      </c>
      <c r="B20" s="6" t="n">
        <v>-175</v>
      </c>
    </row>
    <row r="21">
      <c r="A21" s="4" t="inlineStr">
        <is>
          <t>Commercial paper</t>
        </is>
      </c>
      <c r="B21" s="4" t="inlineStr">
        <is>
          <t xml:space="preserve"> </t>
        </is>
      </c>
    </row>
    <row r="22">
      <c r="A22" s="3" t="inlineStr">
        <is>
          <t>Marketable Securities [Line Items]</t>
        </is>
      </c>
      <c r="B22" s="4" t="inlineStr">
        <is>
          <t xml:space="preserve"> </t>
        </is>
      </c>
    </row>
    <row r="23">
      <c r="A23" s="4" t="inlineStr">
        <is>
          <t>Fair Value</t>
        </is>
      </c>
      <c r="B23" s="6" t="n">
        <v>58545</v>
      </c>
    </row>
    <row r="24">
      <c r="A24" s="4" t="inlineStr">
        <is>
          <t>Unrealized Losses</t>
        </is>
      </c>
      <c r="B24" s="6" t="n">
        <v>-87</v>
      </c>
    </row>
    <row r="25">
      <c r="A25" s="4" t="inlineStr">
        <is>
          <t>U.S. Treasury securities</t>
        </is>
      </c>
      <c r="B25" s="4" t="inlineStr">
        <is>
          <t xml:space="preserve"> </t>
        </is>
      </c>
    </row>
    <row r="26">
      <c r="A26" s="3" t="inlineStr">
        <is>
          <t>Marketable Securities [Line Items]</t>
        </is>
      </c>
      <c r="B26" s="4" t="inlineStr">
        <is>
          <t xml:space="preserve"> </t>
        </is>
      </c>
    </row>
    <row r="27">
      <c r="A27" s="4" t="inlineStr">
        <is>
          <t>Fair Value</t>
        </is>
      </c>
      <c r="B27" s="6" t="n">
        <v>4984</v>
      </c>
    </row>
    <row r="28">
      <c r="A28" s="4" t="inlineStr">
        <is>
          <t>Unrealized Losses</t>
        </is>
      </c>
      <c r="B28" s="6" t="n">
        <v>-3</v>
      </c>
    </row>
    <row r="29">
      <c r="A29" s="4" t="inlineStr">
        <is>
          <t>U.S. government agency bonds</t>
        </is>
      </c>
      <c r="B29" s="4" t="inlineStr">
        <is>
          <t xml:space="preserve"> </t>
        </is>
      </c>
    </row>
    <row r="30">
      <c r="A30" s="3" t="inlineStr">
        <is>
          <t>Marketable Securities [Line Items]</t>
        </is>
      </c>
      <c r="B30" s="4" t="inlineStr">
        <is>
          <t xml:space="preserve"> </t>
        </is>
      </c>
    </row>
    <row r="31">
      <c r="A31" s="4" t="inlineStr">
        <is>
          <t>Fair Value</t>
        </is>
      </c>
      <c r="B31" s="6" t="n">
        <v>14321</v>
      </c>
    </row>
    <row r="32">
      <c r="A32" s="4" t="inlineStr">
        <is>
          <t>Unrealized Losses</t>
        </is>
      </c>
      <c r="B32" s="7" t="n">
        <v>-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ummary of Contractual Maturities of Marketable Securities (Details) $ in Thousands</t>
        </is>
      </c>
      <c r="B1" s="2" t="inlineStr">
        <is>
          <t>Dec. 31, 2022 USD ($)</t>
        </is>
      </c>
    </row>
    <row r="2">
      <c r="A2" s="3" t="inlineStr">
        <is>
          <t>Marketable Securities [Line Items]</t>
        </is>
      </c>
      <c r="B2" s="4" t="inlineStr">
        <is>
          <t xml:space="preserve"> </t>
        </is>
      </c>
    </row>
    <row r="3">
      <c r="A3" s="4" t="inlineStr">
        <is>
          <t>Amortized Cost</t>
        </is>
      </c>
      <c r="B3" s="7" t="n">
        <v>451707</v>
      </c>
    </row>
    <row r="4">
      <c r="A4" s="4" t="inlineStr">
        <is>
          <t>Fair Value</t>
        </is>
      </c>
      <c r="B4" s="6" t="n">
        <v>450935</v>
      </c>
    </row>
    <row r="5">
      <c r="A5" s="4" t="inlineStr">
        <is>
          <t>Due within one year [Member]</t>
        </is>
      </c>
      <c r="B5" s="4" t="inlineStr">
        <is>
          <t xml:space="preserve"> </t>
        </is>
      </c>
    </row>
    <row r="6">
      <c r="A6" s="3" t="inlineStr">
        <is>
          <t>Marketable Securities [Line Items]</t>
        </is>
      </c>
      <c r="B6" s="4" t="inlineStr">
        <is>
          <t xml:space="preserve"> </t>
        </is>
      </c>
    </row>
    <row r="7">
      <c r="A7" s="4" t="inlineStr">
        <is>
          <t>Amortized Cost</t>
        </is>
      </c>
      <c r="B7" s="6" t="n">
        <v>442450</v>
      </c>
    </row>
    <row r="8">
      <c r="A8" s="4" t="inlineStr">
        <is>
          <t>Fair Value</t>
        </is>
      </c>
      <c r="B8" s="6" t="n">
        <v>441742</v>
      </c>
    </row>
    <row r="9">
      <c r="A9" s="4" t="inlineStr">
        <is>
          <t>Due within one to four years [Member]</t>
        </is>
      </c>
      <c r="B9" s="4" t="inlineStr">
        <is>
          <t xml:space="preserve"> </t>
        </is>
      </c>
    </row>
    <row r="10">
      <c r="A10" s="3" t="inlineStr">
        <is>
          <t>Marketable Securities [Line Items]</t>
        </is>
      </c>
      <c r="B10" s="4" t="inlineStr">
        <is>
          <t xml:space="preserve"> </t>
        </is>
      </c>
    </row>
    <row r="11">
      <c r="A11" s="4" t="inlineStr">
        <is>
          <t>Amortized Cost</t>
        </is>
      </c>
      <c r="B11" s="6" t="n">
        <v>9257</v>
      </c>
    </row>
    <row r="12">
      <c r="A12" s="4" t="inlineStr">
        <is>
          <t>Fair Value</t>
        </is>
      </c>
      <c r="B12" s="7" t="n">
        <v>91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a Recurring Basis (Detail)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Marketable securities, current</t>
        </is>
      </c>
      <c r="B3" s="7" t="n">
        <v>229276</v>
      </c>
      <c r="C3" s="7" t="n">
        <v>0</v>
      </c>
    </row>
    <row r="4">
      <c r="A4" s="4" t="inlineStr">
        <is>
          <t>Marketable securities, non-current</t>
        </is>
      </c>
      <c r="B4" s="6" t="n">
        <v>9193</v>
      </c>
      <c r="C4" s="6" t="n">
        <v>0</v>
      </c>
    </row>
    <row r="5">
      <c r="A5" s="4" t="inlineStr">
        <is>
          <t>Fair Value, Recurring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Total</t>
        </is>
      </c>
      <c r="B7" s="6" t="n">
        <v>450935</v>
      </c>
      <c r="C7" s="6" t="n">
        <v>635269</v>
      </c>
    </row>
    <row r="8">
      <c r="A8" s="3" t="inlineStr">
        <is>
          <t>Other non-current liabilties:</t>
        </is>
      </c>
      <c r="B8" s="4" t="inlineStr">
        <is>
          <t xml:space="preserve"> </t>
        </is>
      </c>
      <c r="C8" s="4" t="inlineStr">
        <is>
          <t xml:space="preserve"> </t>
        </is>
      </c>
    </row>
    <row r="9">
      <c r="A9" s="4" t="inlineStr">
        <is>
          <t>Contingent consideration</t>
        </is>
      </c>
      <c r="B9" s="6" t="n">
        <v>1800</v>
      </c>
      <c r="C9" s="6" t="n">
        <v>1800</v>
      </c>
    </row>
    <row r="10">
      <c r="A10" s="4" t="inlineStr">
        <is>
          <t>Public and Private Warrants (Note 12)</t>
        </is>
      </c>
      <c r="B10" s="4" t="inlineStr">
        <is>
          <t xml:space="preserve"> </t>
        </is>
      </c>
      <c r="C10" s="6" t="n">
        <v>58227</v>
      </c>
    </row>
    <row r="11">
      <c r="A11" s="4" t="inlineStr">
        <is>
          <t>Total</t>
        </is>
      </c>
      <c r="B11" s="6" t="n">
        <v>1800</v>
      </c>
      <c r="C11" s="6" t="n">
        <v>60027</v>
      </c>
    </row>
    <row r="12">
      <c r="A12" s="4" t="inlineStr">
        <is>
          <t>Level 1 [Member] | Fair Value, Recurring [Memb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t>
        </is>
      </c>
      <c r="B14" s="6" t="n">
        <v>241621</v>
      </c>
      <c r="C14" s="6" t="n">
        <v>635269</v>
      </c>
    </row>
    <row r="15">
      <c r="A15" s="3" t="inlineStr">
        <is>
          <t>Other non-current liabilties:</t>
        </is>
      </c>
      <c r="B15" s="4" t="inlineStr">
        <is>
          <t xml:space="preserve"> </t>
        </is>
      </c>
      <c r="C15" s="4" t="inlineStr">
        <is>
          <t xml:space="preserve"> </t>
        </is>
      </c>
    </row>
    <row r="16">
      <c r="A16" s="4" t="inlineStr">
        <is>
          <t>Contingent consideration</t>
        </is>
      </c>
      <c r="B16" s="6" t="n">
        <v>0</v>
      </c>
      <c r="C16" s="6" t="n">
        <v>0</v>
      </c>
    </row>
    <row r="17">
      <c r="A17" s="4" t="inlineStr">
        <is>
          <t>Public and Private Warrants (Note 12)</t>
        </is>
      </c>
      <c r="B17" s="4" t="inlineStr">
        <is>
          <t xml:space="preserve"> </t>
        </is>
      </c>
      <c r="C17" s="6" t="n">
        <v>58227</v>
      </c>
    </row>
    <row r="18">
      <c r="A18" s="4" t="inlineStr">
        <is>
          <t>Total</t>
        </is>
      </c>
      <c r="B18" s="6" t="n">
        <v>0</v>
      </c>
      <c r="C18" s="6" t="n">
        <v>58227</v>
      </c>
    </row>
    <row r="19">
      <c r="A19" s="4" t="inlineStr">
        <is>
          <t>Level 2 [Member] | Fair Value, Recurring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t>
        </is>
      </c>
      <c r="B21" s="6" t="n">
        <v>209314</v>
      </c>
      <c r="C21" s="6" t="n">
        <v>0</v>
      </c>
    </row>
    <row r="22">
      <c r="A22" s="3" t="inlineStr">
        <is>
          <t>Other non-current liabilties:</t>
        </is>
      </c>
      <c r="B22" s="4" t="inlineStr">
        <is>
          <t xml:space="preserve"> </t>
        </is>
      </c>
      <c r="C22" s="4" t="inlineStr">
        <is>
          <t xml:space="preserve"> </t>
        </is>
      </c>
    </row>
    <row r="23">
      <c r="A23" s="4" t="inlineStr">
        <is>
          <t>Contingent consideration</t>
        </is>
      </c>
      <c r="B23" s="6" t="n">
        <v>0</v>
      </c>
      <c r="C23" s="6" t="n">
        <v>0</v>
      </c>
    </row>
    <row r="24">
      <c r="A24" s="4" t="inlineStr">
        <is>
          <t>Public and Private Warrants (Note 12)</t>
        </is>
      </c>
      <c r="B24" s="4" t="inlineStr">
        <is>
          <t xml:space="preserve"> </t>
        </is>
      </c>
      <c r="C24" s="6" t="n">
        <v>0</v>
      </c>
    </row>
    <row r="25">
      <c r="A25" s="4" t="inlineStr">
        <is>
          <t>Total</t>
        </is>
      </c>
      <c r="B25" s="6" t="n">
        <v>0</v>
      </c>
      <c r="C25" s="6" t="n">
        <v>0</v>
      </c>
    </row>
    <row r="26">
      <c r="A26" s="4" t="inlineStr">
        <is>
          <t>Level 3 [Member] | Fair Value, Recurring [Member]</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Total</t>
        </is>
      </c>
      <c r="B28" s="6" t="n">
        <v>0</v>
      </c>
      <c r="C28" s="6" t="n">
        <v>0</v>
      </c>
    </row>
    <row r="29">
      <c r="A29" s="3" t="inlineStr">
        <is>
          <t>Other non-current liabilties:</t>
        </is>
      </c>
      <c r="B29" s="4" t="inlineStr">
        <is>
          <t xml:space="preserve"> </t>
        </is>
      </c>
      <c r="C29" s="4" t="inlineStr">
        <is>
          <t xml:space="preserve"> </t>
        </is>
      </c>
    </row>
    <row r="30">
      <c r="A30" s="4" t="inlineStr">
        <is>
          <t>Contingent consideration</t>
        </is>
      </c>
      <c r="B30" s="6" t="n">
        <v>1800</v>
      </c>
      <c r="C30" s="6" t="n">
        <v>1800</v>
      </c>
    </row>
    <row r="31">
      <c r="A31" s="4" t="inlineStr">
        <is>
          <t>Public and Private Warrants (Note 12)</t>
        </is>
      </c>
      <c r="B31" s="4" t="inlineStr">
        <is>
          <t xml:space="preserve"> </t>
        </is>
      </c>
      <c r="C31" s="6" t="n">
        <v>0</v>
      </c>
    </row>
    <row r="32">
      <c r="A32" s="4" t="inlineStr">
        <is>
          <t>Total</t>
        </is>
      </c>
      <c r="B32" s="6" t="n">
        <v>1800</v>
      </c>
      <c r="C32" s="6" t="n">
        <v>1800</v>
      </c>
    </row>
    <row r="33">
      <c r="A33" s="4" t="inlineStr">
        <is>
          <t>Yankee Bonds [Member] | Fair Value, Recurring [Member]</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Marketable securities, current</t>
        </is>
      </c>
      <c r="B35" s="6" t="n">
        <v>4768</v>
      </c>
      <c r="C35" s="4" t="inlineStr">
        <is>
          <t xml:space="preserve"> </t>
        </is>
      </c>
    </row>
    <row r="36">
      <c r="A36" s="4" t="inlineStr">
        <is>
          <t>Yankee Bonds [Member] | Level 1 [Member] | Fair Value, Recurring [Member]</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Marketable securities, current</t>
        </is>
      </c>
      <c r="B38" s="6" t="n">
        <v>0</v>
      </c>
      <c r="C38" s="4" t="inlineStr">
        <is>
          <t xml:space="preserve"> </t>
        </is>
      </c>
    </row>
    <row r="39">
      <c r="A39" s="4" t="inlineStr">
        <is>
          <t>Yankee Bonds [Member] | Level 2 [Member] | Fair Value, Recurring [Member]</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Marketable securities, current</t>
        </is>
      </c>
      <c r="B41" s="6" t="n">
        <v>4768</v>
      </c>
      <c r="C41" s="4" t="inlineStr">
        <is>
          <t xml:space="preserve"> </t>
        </is>
      </c>
    </row>
    <row r="42">
      <c r="A42" s="4" t="inlineStr">
        <is>
          <t>Yankee Bonds [Member] | Level 3 [Member] | Fair Value, Recurring [Member]</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Marketable securities, current</t>
        </is>
      </c>
      <c r="B44" s="6" t="n">
        <v>0</v>
      </c>
      <c r="C44" s="4" t="inlineStr">
        <is>
          <t xml:space="preserve"> </t>
        </is>
      </c>
    </row>
    <row r="45">
      <c r="A45" s="4" t="inlineStr">
        <is>
          <t>Corporate Debt Securities [Member] | Fair Value, Recurring [Memb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Cash equivalents</t>
        </is>
      </c>
      <c r="B47" s="6" t="n">
        <v>3459</v>
      </c>
      <c r="C47" s="4" t="inlineStr">
        <is>
          <t xml:space="preserve"> </t>
        </is>
      </c>
    </row>
    <row r="48">
      <c r="A48" s="4" t="inlineStr">
        <is>
          <t>Marketable securities, current</t>
        </is>
      </c>
      <c r="B48" s="6" t="n">
        <v>62316</v>
      </c>
      <c r="C48" s="4" t="inlineStr">
        <is>
          <t xml:space="preserve"> </t>
        </is>
      </c>
    </row>
    <row r="49">
      <c r="A49" s="4" t="inlineStr">
        <is>
          <t>Marketable securities, non-current</t>
        </is>
      </c>
      <c r="B49" s="6" t="n">
        <v>1231</v>
      </c>
      <c r="C49" s="4" t="inlineStr">
        <is>
          <t xml:space="preserve"> </t>
        </is>
      </c>
    </row>
    <row r="50">
      <c r="A50" s="4" t="inlineStr">
        <is>
          <t>Corporate Debt Securities [Member] | Level 1 [Member] | Fair Value, Recurring [Member]</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Cash equivalents</t>
        </is>
      </c>
      <c r="B52" s="6" t="n">
        <v>0</v>
      </c>
      <c r="C52" s="4" t="inlineStr">
        <is>
          <t xml:space="preserve"> </t>
        </is>
      </c>
    </row>
    <row r="53">
      <c r="A53" s="4" t="inlineStr">
        <is>
          <t>Marketable securities, current</t>
        </is>
      </c>
      <c r="B53" s="6" t="n">
        <v>0</v>
      </c>
      <c r="C53" s="4" t="inlineStr">
        <is>
          <t xml:space="preserve"> </t>
        </is>
      </c>
    </row>
    <row r="54">
      <c r="A54" s="4" t="inlineStr">
        <is>
          <t>Marketable securities, non-current</t>
        </is>
      </c>
      <c r="B54" s="6" t="n">
        <v>0</v>
      </c>
      <c r="C54" s="4" t="inlineStr">
        <is>
          <t xml:space="preserve"> </t>
        </is>
      </c>
    </row>
    <row r="55">
      <c r="A55" s="4" t="inlineStr">
        <is>
          <t>Corporate Debt Securities [Member] | Level 2 [Member] | Fair Value, Recurring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Cash equivalents</t>
        </is>
      </c>
      <c r="B57" s="6" t="n">
        <v>3459</v>
      </c>
      <c r="C57" s="4" t="inlineStr">
        <is>
          <t xml:space="preserve"> </t>
        </is>
      </c>
    </row>
    <row r="58">
      <c r="A58" s="4" t="inlineStr">
        <is>
          <t>Marketable securities, current</t>
        </is>
      </c>
      <c r="B58" s="6" t="n">
        <v>62316</v>
      </c>
      <c r="C58" s="4" t="inlineStr">
        <is>
          <t xml:space="preserve"> </t>
        </is>
      </c>
    </row>
    <row r="59">
      <c r="A59" s="4" t="inlineStr">
        <is>
          <t>Marketable securities, non-current</t>
        </is>
      </c>
      <c r="B59" s="6" t="n">
        <v>1231</v>
      </c>
      <c r="C59" s="4" t="inlineStr">
        <is>
          <t xml:space="preserve"> </t>
        </is>
      </c>
    </row>
    <row r="60">
      <c r="A60" s="4" t="inlineStr">
        <is>
          <t>Corporate Debt Securities [Member] | Level 3 [Member] | Fair Value, Recurring [Member]</t>
        </is>
      </c>
      <c r="B60" s="4" t="inlineStr">
        <is>
          <t xml:space="preserve"> </t>
        </is>
      </c>
      <c r="C60" s="4" t="inlineStr">
        <is>
          <t xml:space="preserve"> </t>
        </is>
      </c>
    </row>
    <row r="61">
      <c r="A61" s="3" t="inlineStr">
        <is>
          <t>Cash equivalents:</t>
        </is>
      </c>
      <c r="B61" s="4" t="inlineStr">
        <is>
          <t xml:space="preserve"> </t>
        </is>
      </c>
      <c r="C61" s="4" t="inlineStr">
        <is>
          <t xml:space="preserve"> </t>
        </is>
      </c>
    </row>
    <row r="62">
      <c r="A62" s="4" t="inlineStr">
        <is>
          <t>Cash equivalents</t>
        </is>
      </c>
      <c r="B62" s="6" t="n">
        <v>0</v>
      </c>
      <c r="C62" s="4" t="inlineStr">
        <is>
          <t xml:space="preserve"> </t>
        </is>
      </c>
    </row>
    <row r="63">
      <c r="A63" s="4" t="inlineStr">
        <is>
          <t>Marketable securities, current</t>
        </is>
      </c>
      <c r="B63" s="6" t="n">
        <v>0</v>
      </c>
      <c r="C63" s="4" t="inlineStr">
        <is>
          <t xml:space="preserve"> </t>
        </is>
      </c>
    </row>
    <row r="64">
      <c r="A64" s="4" t="inlineStr">
        <is>
          <t>Marketable securities, non-current</t>
        </is>
      </c>
      <c r="B64" s="6" t="n">
        <v>0</v>
      </c>
      <c r="C64" s="4" t="inlineStr">
        <is>
          <t xml:space="preserve"> </t>
        </is>
      </c>
    </row>
    <row r="65">
      <c r="A65" s="4" t="inlineStr">
        <is>
          <t>Mortgage- and asset-backed securities | Fair Value, Recurring [Memb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Marketable securities, non-current</t>
        </is>
      </c>
      <c r="B67" s="6" t="n">
        <v>7962</v>
      </c>
      <c r="C67" s="4" t="inlineStr">
        <is>
          <t xml:space="preserve"> </t>
        </is>
      </c>
    </row>
    <row r="68">
      <c r="A68" s="4" t="inlineStr">
        <is>
          <t>Mortgage- and asset-backed securities | Level 1 [Member] | Fair Value, Recurring [Member]</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Marketable securities, non-current</t>
        </is>
      </c>
      <c r="B70" s="6" t="n">
        <v>0</v>
      </c>
      <c r="C70" s="4" t="inlineStr">
        <is>
          <t xml:space="preserve"> </t>
        </is>
      </c>
    </row>
    <row r="71">
      <c r="A71" s="4" t="inlineStr">
        <is>
          <t>Mortgage- and asset-backed securities | Level 2 [Member] | Fair Value, Recurring [Member]</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Marketable securities, non-current</t>
        </is>
      </c>
      <c r="B73" s="6" t="n">
        <v>7962</v>
      </c>
      <c r="C73" s="4" t="inlineStr">
        <is>
          <t xml:space="preserve"> </t>
        </is>
      </c>
    </row>
    <row r="74">
      <c r="A74" s="4" t="inlineStr">
        <is>
          <t>Mortgage- and asset-backed securities | Level 3 [Member] | Fair Value, Recurring [Member]</t>
        </is>
      </c>
      <c r="B74" s="4" t="inlineStr">
        <is>
          <t xml:space="preserve"> </t>
        </is>
      </c>
      <c r="C74" s="4" t="inlineStr">
        <is>
          <t xml:space="preserve"> </t>
        </is>
      </c>
    </row>
    <row r="75">
      <c r="A75" s="3" t="inlineStr">
        <is>
          <t>Cash equivalents:</t>
        </is>
      </c>
      <c r="B75" s="4" t="inlineStr">
        <is>
          <t xml:space="preserve"> </t>
        </is>
      </c>
      <c r="C75" s="4" t="inlineStr">
        <is>
          <t xml:space="preserve"> </t>
        </is>
      </c>
    </row>
    <row r="76">
      <c r="A76" s="4" t="inlineStr">
        <is>
          <t>Marketable securities, non-current</t>
        </is>
      </c>
      <c r="B76" s="6" t="n">
        <v>0</v>
      </c>
      <c r="C76" s="4" t="inlineStr">
        <is>
          <t xml:space="preserve"> </t>
        </is>
      </c>
    </row>
    <row r="77">
      <c r="A77" s="4" t="inlineStr">
        <is>
          <t>Money Market Funds [Member] | Fair Value, Recurring [Member]</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Cash equivalents</t>
        </is>
      </c>
      <c r="B79" s="6" t="n">
        <v>204027</v>
      </c>
      <c r="C79" s="6" t="n">
        <v>635269</v>
      </c>
    </row>
    <row r="80">
      <c r="A80" s="4" t="inlineStr">
        <is>
          <t>Money Market Funds [Member] | Level 1 [Member] | Fair Value, Recurring [Member]</t>
        </is>
      </c>
      <c r="B80" s="4" t="inlineStr">
        <is>
          <t xml:space="preserve"> </t>
        </is>
      </c>
      <c r="C80" s="4" t="inlineStr">
        <is>
          <t xml:space="preserve"> </t>
        </is>
      </c>
    </row>
    <row r="81">
      <c r="A81" s="3" t="inlineStr">
        <is>
          <t>Cash equivalents:</t>
        </is>
      </c>
      <c r="B81" s="4" t="inlineStr">
        <is>
          <t xml:space="preserve"> </t>
        </is>
      </c>
      <c r="C81" s="4" t="inlineStr">
        <is>
          <t xml:space="preserve"> </t>
        </is>
      </c>
    </row>
    <row r="82">
      <c r="A82" s="4" t="inlineStr">
        <is>
          <t>Cash equivalents</t>
        </is>
      </c>
      <c r="B82" s="6" t="n">
        <v>204027</v>
      </c>
      <c r="C82" s="6" t="n">
        <v>635269</v>
      </c>
    </row>
    <row r="83">
      <c r="A83" s="4" t="inlineStr">
        <is>
          <t>Money Market Funds [Member] | Level 2 [Member] | Fair Value, Recurring [Member]</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Cash equivalents</t>
        </is>
      </c>
      <c r="B85" s="6" t="n">
        <v>0</v>
      </c>
      <c r="C85" s="6" t="n">
        <v>0</v>
      </c>
    </row>
    <row r="86">
      <c r="A86" s="4" t="inlineStr">
        <is>
          <t>Money Market Funds [Member] | Level 3 [Member] | Fair Value, Recurring [Member]</t>
        </is>
      </c>
      <c r="B86" s="4" t="inlineStr">
        <is>
          <t xml:space="preserve"> </t>
        </is>
      </c>
      <c r="C86" s="4" t="inlineStr">
        <is>
          <t xml:space="preserve"> </t>
        </is>
      </c>
    </row>
    <row r="87">
      <c r="A87" s="3" t="inlineStr">
        <is>
          <t>Cash equivalents:</t>
        </is>
      </c>
      <c r="B87" s="4" t="inlineStr">
        <is>
          <t xml:space="preserve"> </t>
        </is>
      </c>
      <c r="C87" s="4" t="inlineStr">
        <is>
          <t xml:space="preserve"> </t>
        </is>
      </c>
    </row>
    <row r="88">
      <c r="A88" s="4" t="inlineStr">
        <is>
          <t>Cash equivalents</t>
        </is>
      </c>
      <c r="B88" s="6" t="n">
        <v>0</v>
      </c>
      <c r="C88" s="7" t="n">
        <v>0</v>
      </c>
    </row>
    <row r="89">
      <c r="A89" s="4" t="inlineStr">
        <is>
          <t>Certificates of Deposit [Member] | Fair Value, Recurring [Member]</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Marketable securities, current</t>
        </is>
      </c>
      <c r="B91" s="6" t="n">
        <v>52713</v>
      </c>
      <c r="C91" s="4" t="inlineStr">
        <is>
          <t xml:space="preserve"> </t>
        </is>
      </c>
    </row>
    <row r="92">
      <c r="A92" s="4" t="inlineStr">
        <is>
          <t>Certificates of Deposit [Member] | Level 1 [Member] | Fair Value, Recurring [Member]</t>
        </is>
      </c>
      <c r="B92" s="4" t="inlineStr">
        <is>
          <t xml:space="preserve"> </t>
        </is>
      </c>
      <c r="C92" s="4" t="inlineStr">
        <is>
          <t xml:space="preserve"> </t>
        </is>
      </c>
    </row>
    <row r="93">
      <c r="A93" s="3" t="inlineStr">
        <is>
          <t>Cash equivalents:</t>
        </is>
      </c>
      <c r="B93" s="4" t="inlineStr">
        <is>
          <t xml:space="preserve"> </t>
        </is>
      </c>
      <c r="C93" s="4" t="inlineStr">
        <is>
          <t xml:space="preserve"> </t>
        </is>
      </c>
    </row>
    <row r="94">
      <c r="A94" s="4" t="inlineStr">
        <is>
          <t>Marketable securities, current</t>
        </is>
      </c>
      <c r="B94" s="6" t="n">
        <v>0</v>
      </c>
      <c r="C94" s="4" t="inlineStr">
        <is>
          <t xml:space="preserve"> </t>
        </is>
      </c>
    </row>
    <row r="95">
      <c r="A95" s="4" t="inlineStr">
        <is>
          <t>Certificates of Deposit [Member] | Level 2 [Member] | Fair Value, Recurring [Member]</t>
        </is>
      </c>
      <c r="B95" s="4" t="inlineStr">
        <is>
          <t xml:space="preserve"> </t>
        </is>
      </c>
      <c r="C95" s="4" t="inlineStr">
        <is>
          <t xml:space="preserve"> </t>
        </is>
      </c>
    </row>
    <row r="96">
      <c r="A96" s="3" t="inlineStr">
        <is>
          <t>Cash equivalents:</t>
        </is>
      </c>
      <c r="B96" s="4" t="inlineStr">
        <is>
          <t xml:space="preserve"> </t>
        </is>
      </c>
      <c r="C96" s="4" t="inlineStr">
        <is>
          <t xml:space="preserve"> </t>
        </is>
      </c>
    </row>
    <row r="97">
      <c r="A97" s="4" t="inlineStr">
        <is>
          <t>Marketable securities, current</t>
        </is>
      </c>
      <c r="B97" s="6" t="n">
        <v>52713</v>
      </c>
      <c r="C97" s="4" t="inlineStr">
        <is>
          <t xml:space="preserve"> </t>
        </is>
      </c>
    </row>
    <row r="98">
      <c r="A98" s="4" t="inlineStr">
        <is>
          <t>Certificates of Deposit [Member] | Level 3 [Member] | Fair Value, Recurring [Member]</t>
        </is>
      </c>
      <c r="B98" s="4" t="inlineStr">
        <is>
          <t xml:space="preserve"> </t>
        </is>
      </c>
      <c r="C98" s="4" t="inlineStr">
        <is>
          <t xml:space="preserve"> </t>
        </is>
      </c>
    </row>
    <row r="99">
      <c r="A99" s="3" t="inlineStr">
        <is>
          <t>Cash equivalents:</t>
        </is>
      </c>
      <c r="B99" s="4" t="inlineStr">
        <is>
          <t xml:space="preserve"> </t>
        </is>
      </c>
      <c r="C99" s="4" t="inlineStr">
        <is>
          <t xml:space="preserve"> </t>
        </is>
      </c>
    </row>
    <row r="100">
      <c r="A100" s="4" t="inlineStr">
        <is>
          <t>Marketable securities, current</t>
        </is>
      </c>
      <c r="B100" s="6" t="n">
        <v>0</v>
      </c>
      <c r="C100" s="4" t="inlineStr">
        <is>
          <t xml:space="preserve"> </t>
        </is>
      </c>
    </row>
    <row r="101">
      <c r="A101" s="4" t="inlineStr">
        <is>
          <t>Commercial Paper [Member] | Fair Value, Recurring [Member]</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Cash equivalents</t>
        </is>
      </c>
      <c r="B103" s="6" t="n">
        <v>4980</v>
      </c>
      <c r="C103" s="4" t="inlineStr">
        <is>
          <t xml:space="preserve"> </t>
        </is>
      </c>
    </row>
    <row r="104">
      <c r="A104" s="4" t="inlineStr">
        <is>
          <t>Marketable securities, current</t>
        </is>
      </c>
      <c r="B104" s="6" t="n">
        <v>71885</v>
      </c>
      <c r="C104" s="4" t="inlineStr">
        <is>
          <t xml:space="preserve"> </t>
        </is>
      </c>
    </row>
    <row r="105">
      <c r="A105" s="4" t="inlineStr">
        <is>
          <t>Commercial Paper [Member] | Level 1 [Member] | Fair Value, Recurring [Member]</t>
        </is>
      </c>
      <c r="B105" s="4" t="inlineStr">
        <is>
          <t xml:space="preserve"> </t>
        </is>
      </c>
      <c r="C105" s="4" t="inlineStr">
        <is>
          <t xml:space="preserve"> </t>
        </is>
      </c>
    </row>
    <row r="106">
      <c r="A106" s="3" t="inlineStr">
        <is>
          <t>Cash equivalents:</t>
        </is>
      </c>
      <c r="B106" s="4" t="inlineStr">
        <is>
          <t xml:space="preserve"> </t>
        </is>
      </c>
      <c r="C106" s="4" t="inlineStr">
        <is>
          <t xml:space="preserve"> </t>
        </is>
      </c>
    </row>
    <row r="107">
      <c r="A107" s="4" t="inlineStr">
        <is>
          <t>Cash equivalents</t>
        </is>
      </c>
      <c r="B107" s="6" t="n">
        <v>0</v>
      </c>
      <c r="C107" s="4" t="inlineStr">
        <is>
          <t xml:space="preserve"> </t>
        </is>
      </c>
    </row>
    <row r="108">
      <c r="A108" s="4" t="inlineStr">
        <is>
          <t>Marketable securities, current</t>
        </is>
      </c>
      <c r="B108" s="6" t="n">
        <v>0</v>
      </c>
      <c r="C108" s="4" t="inlineStr">
        <is>
          <t xml:space="preserve"> </t>
        </is>
      </c>
    </row>
    <row r="109">
      <c r="A109" s="4" t="inlineStr">
        <is>
          <t>Commercial Paper [Member] | Level 2 [Member] | Fair Value, Recurring [Member]</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Cash equivalents</t>
        </is>
      </c>
      <c r="B111" s="6" t="n">
        <v>4980</v>
      </c>
      <c r="C111" s="4" t="inlineStr">
        <is>
          <t xml:space="preserve"> </t>
        </is>
      </c>
    </row>
    <row r="112">
      <c r="A112" s="4" t="inlineStr">
        <is>
          <t>Marketable securities, current</t>
        </is>
      </c>
      <c r="B112" s="6" t="n">
        <v>71885</v>
      </c>
      <c r="C112" s="4" t="inlineStr">
        <is>
          <t xml:space="preserve"> </t>
        </is>
      </c>
    </row>
    <row r="113">
      <c r="A113" s="4" t="inlineStr">
        <is>
          <t>Commercial Paper [Member] | Level 3 [Member] | Fair Value, Recurring [Member]</t>
        </is>
      </c>
      <c r="B113" s="4" t="inlineStr">
        <is>
          <t xml:space="preserve"> </t>
        </is>
      </c>
      <c r="C113" s="4" t="inlineStr">
        <is>
          <t xml:space="preserve"> </t>
        </is>
      </c>
    </row>
    <row r="114">
      <c r="A114" s="3" t="inlineStr">
        <is>
          <t>Cash equivalents:</t>
        </is>
      </c>
      <c r="B114" s="4" t="inlineStr">
        <is>
          <t xml:space="preserve"> </t>
        </is>
      </c>
      <c r="C114" s="4" t="inlineStr">
        <is>
          <t xml:space="preserve"> </t>
        </is>
      </c>
    </row>
    <row r="115">
      <c r="A115" s="4" t="inlineStr">
        <is>
          <t>Cash equivalents</t>
        </is>
      </c>
      <c r="B115" s="6" t="n">
        <v>0</v>
      </c>
      <c r="C115" s="4" t="inlineStr">
        <is>
          <t xml:space="preserve"> </t>
        </is>
      </c>
    </row>
    <row r="116">
      <c r="A116" s="4" t="inlineStr">
        <is>
          <t>Marketable securities, current</t>
        </is>
      </c>
      <c r="B116" s="6" t="n">
        <v>0</v>
      </c>
      <c r="C116" s="4" t="inlineStr">
        <is>
          <t xml:space="preserve"> </t>
        </is>
      </c>
    </row>
    <row r="117">
      <c r="A117" s="4" t="inlineStr">
        <is>
          <t>US Treasury Securities [Member] | Fair Value, Recurring [Member]</t>
        </is>
      </c>
      <c r="B117" s="4" t="inlineStr">
        <is>
          <t xml:space="preserve"> </t>
        </is>
      </c>
      <c r="C117" s="4" t="inlineStr">
        <is>
          <t xml:space="preserve"> </t>
        </is>
      </c>
    </row>
    <row r="118">
      <c r="A118" s="3" t="inlineStr">
        <is>
          <t>Cash equivalents:</t>
        </is>
      </c>
      <c r="B118" s="4" t="inlineStr">
        <is>
          <t xml:space="preserve"> </t>
        </is>
      </c>
      <c r="C118" s="4" t="inlineStr">
        <is>
          <t xml:space="preserve"> </t>
        </is>
      </c>
    </row>
    <row r="119">
      <c r="A119" s="4" t="inlineStr">
        <is>
          <t>Marketable securities, current</t>
        </is>
      </c>
      <c r="B119" s="6" t="n">
        <v>7508</v>
      </c>
      <c r="C119" s="4" t="inlineStr">
        <is>
          <t xml:space="preserve"> </t>
        </is>
      </c>
    </row>
    <row r="120">
      <c r="A120" s="4" t="inlineStr">
        <is>
          <t>US Treasury Securities [Member] | Level 1 [Member] | Fair Value, Recurring [Member]</t>
        </is>
      </c>
      <c r="B120" s="4" t="inlineStr">
        <is>
          <t xml:space="preserve"> </t>
        </is>
      </c>
      <c r="C120" s="4" t="inlineStr">
        <is>
          <t xml:space="preserve"> </t>
        </is>
      </c>
    </row>
    <row r="121">
      <c r="A121" s="3" t="inlineStr">
        <is>
          <t>Cash equivalents:</t>
        </is>
      </c>
      <c r="B121" s="4" t="inlineStr">
        <is>
          <t xml:space="preserve"> </t>
        </is>
      </c>
      <c r="C121" s="4" t="inlineStr">
        <is>
          <t xml:space="preserve"> </t>
        </is>
      </c>
    </row>
    <row r="122">
      <c r="A122" s="4" t="inlineStr">
        <is>
          <t>Marketable securities, current</t>
        </is>
      </c>
      <c r="B122" s="6" t="n">
        <v>7508</v>
      </c>
      <c r="C122" s="4" t="inlineStr">
        <is>
          <t xml:space="preserve"> </t>
        </is>
      </c>
    </row>
    <row r="123">
      <c r="A123" s="4" t="inlineStr">
        <is>
          <t>US Treasury Securities [Member] | Level 2 [Member] | Fair Value, Recurring [Member]</t>
        </is>
      </c>
      <c r="B123" s="4" t="inlineStr">
        <is>
          <t xml:space="preserve"> </t>
        </is>
      </c>
      <c r="C123" s="4" t="inlineStr">
        <is>
          <t xml:space="preserve"> </t>
        </is>
      </c>
    </row>
    <row r="124">
      <c r="A124" s="3" t="inlineStr">
        <is>
          <t>Cash equivalents:</t>
        </is>
      </c>
      <c r="B124" s="4" t="inlineStr">
        <is>
          <t xml:space="preserve"> </t>
        </is>
      </c>
      <c r="C124" s="4" t="inlineStr">
        <is>
          <t xml:space="preserve"> </t>
        </is>
      </c>
    </row>
    <row r="125">
      <c r="A125" s="4" t="inlineStr">
        <is>
          <t>Marketable securities, current</t>
        </is>
      </c>
      <c r="B125" s="6" t="n">
        <v>0</v>
      </c>
      <c r="C125" s="4" t="inlineStr">
        <is>
          <t xml:space="preserve"> </t>
        </is>
      </c>
    </row>
    <row r="126">
      <c r="A126" s="4" t="inlineStr">
        <is>
          <t>US Treasury Securities [Member] | Level 3 [Member] | Fair Value, Recurring [Member]</t>
        </is>
      </c>
      <c r="B126" s="4" t="inlineStr">
        <is>
          <t xml:space="preserve"> </t>
        </is>
      </c>
      <c r="C126" s="4" t="inlineStr">
        <is>
          <t xml:space="preserve"> </t>
        </is>
      </c>
    </row>
    <row r="127">
      <c r="A127" s="3" t="inlineStr">
        <is>
          <t>Cash equivalents:</t>
        </is>
      </c>
      <c r="B127" s="4" t="inlineStr">
        <is>
          <t xml:space="preserve"> </t>
        </is>
      </c>
      <c r="C127" s="4" t="inlineStr">
        <is>
          <t xml:space="preserve"> </t>
        </is>
      </c>
    </row>
    <row r="128">
      <c r="A128" s="4" t="inlineStr">
        <is>
          <t>Marketable securities, current</t>
        </is>
      </c>
      <c r="B128" s="6" t="n">
        <v>0</v>
      </c>
      <c r="C128" s="4" t="inlineStr">
        <is>
          <t xml:space="preserve"> </t>
        </is>
      </c>
    </row>
    <row r="129">
      <c r="A129" s="4" t="inlineStr">
        <is>
          <t>U.S. government agency bonds | Fair Value, Recurring [Member]</t>
        </is>
      </c>
      <c r="B129" s="4" t="inlineStr">
        <is>
          <t xml:space="preserve"> </t>
        </is>
      </c>
      <c r="C129" s="4" t="inlineStr">
        <is>
          <t xml:space="preserve"> </t>
        </is>
      </c>
    </row>
    <row r="130">
      <c r="A130" s="3" t="inlineStr">
        <is>
          <t>Cash equivalents:</t>
        </is>
      </c>
      <c r="B130" s="4" t="inlineStr">
        <is>
          <t xml:space="preserve"> </t>
        </is>
      </c>
      <c r="C130" s="4" t="inlineStr">
        <is>
          <t xml:space="preserve"> </t>
        </is>
      </c>
    </row>
    <row r="131">
      <c r="A131" s="4" t="inlineStr">
        <is>
          <t>Marketable securities, current</t>
        </is>
      </c>
      <c r="B131" s="6" t="n">
        <v>30086</v>
      </c>
      <c r="C131" s="4" t="inlineStr">
        <is>
          <t xml:space="preserve"> </t>
        </is>
      </c>
    </row>
    <row r="132">
      <c r="A132" s="4" t="inlineStr">
        <is>
          <t>U.S. government agency bonds | Level 1 [Member] | Fair Value, Recurring [Member]</t>
        </is>
      </c>
      <c r="B132" s="4" t="inlineStr">
        <is>
          <t xml:space="preserve"> </t>
        </is>
      </c>
      <c r="C132" s="4" t="inlineStr">
        <is>
          <t xml:space="preserve"> </t>
        </is>
      </c>
    </row>
    <row r="133">
      <c r="A133" s="3" t="inlineStr">
        <is>
          <t>Cash equivalents:</t>
        </is>
      </c>
      <c r="B133" s="4" t="inlineStr">
        <is>
          <t xml:space="preserve"> </t>
        </is>
      </c>
      <c r="C133" s="4" t="inlineStr">
        <is>
          <t xml:space="preserve"> </t>
        </is>
      </c>
    </row>
    <row r="134">
      <c r="A134" s="4" t="inlineStr">
        <is>
          <t>Marketable securities, current</t>
        </is>
      </c>
      <c r="B134" s="6" t="n">
        <v>30086</v>
      </c>
      <c r="C134" s="4" t="inlineStr">
        <is>
          <t xml:space="preserve"> </t>
        </is>
      </c>
    </row>
    <row r="135">
      <c r="A135" s="4" t="inlineStr">
        <is>
          <t>U.S. government agency bonds | Level 2 [Member] | Fair Value, Recurring [Member]</t>
        </is>
      </c>
      <c r="B135" s="4" t="inlineStr">
        <is>
          <t xml:space="preserve"> </t>
        </is>
      </c>
      <c r="C135" s="4" t="inlineStr">
        <is>
          <t xml:space="preserve"> </t>
        </is>
      </c>
    </row>
    <row r="136">
      <c r="A136" s="3" t="inlineStr">
        <is>
          <t>Cash equivalents:</t>
        </is>
      </c>
      <c r="B136" s="4" t="inlineStr">
        <is>
          <t xml:space="preserve"> </t>
        </is>
      </c>
      <c r="C136" s="4" t="inlineStr">
        <is>
          <t xml:space="preserve"> </t>
        </is>
      </c>
    </row>
    <row r="137">
      <c r="A137" s="4" t="inlineStr">
        <is>
          <t>Marketable securities, current</t>
        </is>
      </c>
      <c r="B137" s="6" t="n">
        <v>0</v>
      </c>
      <c r="C137" s="4" t="inlineStr">
        <is>
          <t xml:space="preserve"> </t>
        </is>
      </c>
    </row>
    <row r="138">
      <c r="A138" s="4" t="inlineStr">
        <is>
          <t>U.S. government agency bonds | Level 3 [Member] | Fair Value, Recurring [Member]</t>
        </is>
      </c>
      <c r="B138" s="4" t="inlineStr">
        <is>
          <t xml:space="preserve"> </t>
        </is>
      </c>
      <c r="C138" s="4" t="inlineStr">
        <is>
          <t xml:space="preserve"> </t>
        </is>
      </c>
    </row>
    <row r="139">
      <c r="A139" s="3" t="inlineStr">
        <is>
          <t>Cash equivalents:</t>
        </is>
      </c>
      <c r="B139" s="4" t="inlineStr">
        <is>
          <t xml:space="preserve"> </t>
        </is>
      </c>
      <c r="C139" s="4" t="inlineStr">
        <is>
          <t xml:space="preserve"> </t>
        </is>
      </c>
    </row>
    <row r="140">
      <c r="A140" s="4" t="inlineStr">
        <is>
          <t>Marketable securities, current</t>
        </is>
      </c>
      <c r="B140" s="7" t="n">
        <v>0</v>
      </c>
      <c r="C14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Additional Information (Detail) - USD ($)</t>
        </is>
      </c>
      <c r="B1" s="2" t="inlineStr">
        <is>
          <t>12 Months Ended</t>
        </is>
      </c>
    </row>
    <row r="2">
      <c r="B2" s="2" t="inlineStr">
        <is>
          <t>Dec. 31, 2022</t>
        </is>
      </c>
      <c r="C2" s="2" t="inlineStr">
        <is>
          <t>Dec. 31, 2021</t>
        </is>
      </c>
      <c r="D2" s="2" t="inlineStr">
        <is>
          <t>Dec. 22, 2021</t>
        </is>
      </c>
      <c r="E2" s="2" t="inlineStr">
        <is>
          <t>Aug. 25,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Transfers between fair value measurement levels</t>
        </is>
      </c>
      <c r="B4" s="7" t="n">
        <v>0</v>
      </c>
      <c r="C4" s="7" t="n">
        <v>0</v>
      </c>
      <c r="D4" s="4" t="inlineStr">
        <is>
          <t xml:space="preserve"> </t>
        </is>
      </c>
      <c r="E4" s="4" t="inlineStr">
        <is>
          <t xml:space="preserve"> </t>
        </is>
      </c>
    </row>
    <row r="5">
      <c r="A5" s="4" t="inlineStr">
        <is>
          <t>Exercise price of warrants or rights</t>
        </is>
      </c>
      <c r="B5" s="4" t="inlineStr">
        <is>
          <t xml:space="preserve"> </t>
        </is>
      </c>
      <c r="C5" s="4" t="inlineStr">
        <is>
          <t xml:space="preserve"> </t>
        </is>
      </c>
      <c r="D5" s="9" t="n">
        <v>11.5</v>
      </c>
      <c r="E5" s="4" t="inlineStr">
        <is>
          <t xml:space="preserve"> </t>
        </is>
      </c>
    </row>
    <row r="6">
      <c r="A6" s="4" t="inlineStr">
        <is>
          <t>Warrants and rights outstanding</t>
        </is>
      </c>
      <c r="B6" s="6" t="n">
        <v>0</v>
      </c>
      <c r="C6" s="7" t="n">
        <v>58227000</v>
      </c>
      <c r="D6" s="4" t="inlineStr">
        <is>
          <t xml:space="preserve"> </t>
        </is>
      </c>
      <c r="E6" s="7" t="n">
        <v>48149000</v>
      </c>
    </row>
    <row r="7">
      <c r="A7" s="4" t="inlineStr">
        <is>
          <t>Public Warrants [Member]</t>
        </is>
      </c>
      <c r="B7" s="4" t="inlineStr">
        <is>
          <t xml:space="preserve"> </t>
        </is>
      </c>
      <c r="C7" s="4" t="inlineStr">
        <is>
          <t xml:space="preserve"> </t>
        </is>
      </c>
      <c r="D7" s="4" t="inlineStr">
        <is>
          <t xml:space="preserve"> </t>
        </is>
      </c>
      <c r="E7" s="4" t="inlineStr">
        <is>
          <t xml:space="preserve"> </t>
        </is>
      </c>
    </row>
    <row r="8">
      <c r="A8" s="3" t="inlineStr">
        <is>
          <t>Fair Value Measurements [Line Items]</t>
        </is>
      </c>
      <c r="B8" s="4" t="inlineStr">
        <is>
          <t xml:space="preserve"> </t>
        </is>
      </c>
      <c r="C8" s="4" t="inlineStr">
        <is>
          <t xml:space="preserve"> </t>
        </is>
      </c>
      <c r="D8" s="4" t="inlineStr">
        <is>
          <t xml:space="preserve"> </t>
        </is>
      </c>
      <c r="E8" s="4" t="inlineStr">
        <is>
          <t xml:space="preserve"> </t>
        </is>
      </c>
    </row>
    <row r="9">
      <c r="A9" s="4" t="inlineStr">
        <is>
          <t>Exercise price of warrants or rights</t>
        </is>
      </c>
      <c r="B9" s="4" t="inlineStr">
        <is>
          <t xml:space="preserve"> </t>
        </is>
      </c>
      <c r="C9" s="9" t="n">
        <v>3.58</v>
      </c>
      <c r="D9" s="8" t="n">
        <v>0.2843</v>
      </c>
      <c r="E9" s="9" t="n">
        <v>2.96</v>
      </c>
    </row>
    <row r="10">
      <c r="A10" s="4" t="inlineStr">
        <is>
          <t>Warrants and rights outstanding</t>
        </is>
      </c>
      <c r="B10" s="7" t="n">
        <v>159208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Fair Value Of Financial Instruments - Summary of Warrant Liabilities Measured at Fair Value (Detail)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Abstract]</t>
        </is>
      </c>
      <c r="B3" s="4" t="inlineStr">
        <is>
          <t xml:space="preserve"> </t>
        </is>
      </c>
      <c r="C3" s="4" t="inlineStr">
        <is>
          <t xml:space="preserve"> </t>
        </is>
      </c>
    </row>
    <row r="4">
      <c r="A4" s="4" t="inlineStr">
        <is>
          <t>Beginning balance</t>
        </is>
      </c>
      <c r="B4" s="7" t="n">
        <v>3899</v>
      </c>
      <c r="C4" s="7" t="n">
        <v>1284</v>
      </c>
    </row>
    <row r="5">
      <c r="A5" s="4" t="inlineStr">
        <is>
          <t>Cost of warrants vesting during the period</t>
        </is>
      </c>
      <c r="B5" s="6" t="n">
        <v>352</v>
      </c>
      <c r="C5" s="6" t="n">
        <v>198</v>
      </c>
    </row>
    <row r="6">
      <c r="A6" s="4" t="inlineStr">
        <is>
          <t>Change in fair value included in earnings</t>
        </is>
      </c>
      <c r="B6" s="6" t="n">
        <v>5238</v>
      </c>
      <c r="C6" s="7" t="n">
        <v>2417</v>
      </c>
    </row>
    <row r="7">
      <c r="A7" s="4" t="inlineStr">
        <is>
          <t>Fair Value, Liability, Recurring Basis, Unobservable Input Reconciliation, Gain (Loss), Statement of Income or Comprehensive Income [Extensible Enumeration]</t>
        </is>
      </c>
      <c r="B7" s="4" t="inlineStr">
        <is>
          <t xml:space="preserve"> </t>
        </is>
      </c>
      <c r="C7" s="4" t="inlineStr">
        <is>
          <t>Fair Value Adjustment of Warrants</t>
        </is>
      </c>
    </row>
    <row r="8">
      <c r="A8" s="4" t="inlineStr">
        <is>
          <t>Exercise of warrants to purchase Legacy Rocket Lab Series C and D preferred stock</t>
        </is>
      </c>
      <c r="B8" s="6" t="n">
        <v>-6514</v>
      </c>
      <c r="C8" s="4" t="inlineStr">
        <is>
          <t xml:space="preserve"> </t>
        </is>
      </c>
    </row>
    <row r="9">
      <c r="A9" s="4" t="inlineStr">
        <is>
          <t>Exchange of warrants to purchase Legacy Rocket Lab Series B preferred stock to common stock warrants</t>
        </is>
      </c>
      <c r="B9" s="6" t="n">
        <v>-2975</v>
      </c>
      <c r="C9" s="4" t="inlineStr">
        <is>
          <t xml:space="preserve"> </t>
        </is>
      </c>
    </row>
    <row r="10">
      <c r="A10" s="4" t="inlineStr">
        <is>
          <t>Ending balance</t>
        </is>
      </c>
      <c r="B10" s="7" t="n">
        <v>0</v>
      </c>
      <c r="C10" s="7" t="n">
        <v>38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33376</v>
      </c>
      <c r="C3" s="7" t="n">
        <v>21517</v>
      </c>
    </row>
    <row r="4">
      <c r="A4" s="4" t="inlineStr">
        <is>
          <t>Work in process</t>
        </is>
      </c>
      <c r="B4" s="6" t="n">
        <v>50661</v>
      </c>
      <c r="C4" s="6" t="n">
        <v>24166</v>
      </c>
    </row>
    <row r="5">
      <c r="A5" s="4" t="inlineStr">
        <is>
          <t>Finished goods</t>
        </is>
      </c>
      <c r="B5" s="6" t="n">
        <v>8242</v>
      </c>
      <c r="C5" s="6" t="n">
        <v>2221</v>
      </c>
    </row>
    <row r="6">
      <c r="A6" s="4" t="inlineStr">
        <is>
          <t>Total inventories</t>
        </is>
      </c>
      <c r="B6" s="7" t="n">
        <v>92279</v>
      </c>
      <c r="C6" s="7" t="n">
        <v>479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Dec. 31, 2022</t>
        </is>
      </c>
      <c r="C1" s="2" t="inlineStr">
        <is>
          <t>Dec. 31, 2021</t>
        </is>
      </c>
    </row>
    <row r="2">
      <c r="A2" s="3" t="inlineStr">
        <is>
          <t>Prepaid Expense and Other Assets [Abstract]</t>
        </is>
      </c>
      <c r="B2" s="4" t="inlineStr">
        <is>
          <t xml:space="preserve"> </t>
        </is>
      </c>
      <c r="C2" s="4" t="inlineStr">
        <is>
          <t xml:space="preserve"> </t>
        </is>
      </c>
    </row>
    <row r="3">
      <c r="A3" s="4" t="inlineStr">
        <is>
          <t>Prepaid expenses and deposits</t>
        </is>
      </c>
      <c r="B3" s="7" t="n">
        <v>43126</v>
      </c>
      <c r="C3" s="7" t="n">
        <v>14787</v>
      </c>
    </row>
    <row r="4">
      <c r="A4" s="4" t="inlineStr">
        <is>
          <t>Government grant receivables, net</t>
        </is>
      </c>
      <c r="B4" s="6" t="n">
        <v>1443</v>
      </c>
      <c r="C4" s="6" t="n">
        <v>2563</v>
      </c>
    </row>
    <row r="5">
      <c r="A5" s="4" t="inlineStr">
        <is>
          <t>Other current assets</t>
        </is>
      </c>
      <c r="B5" s="6" t="n">
        <v>7632</v>
      </c>
      <c r="C5" s="6" t="n">
        <v>2104</v>
      </c>
    </row>
    <row r="6">
      <c r="A6" s="4" t="inlineStr">
        <is>
          <t>Total prepaids and other current assets</t>
        </is>
      </c>
      <c r="B6" s="7" t="n">
        <v>52201</v>
      </c>
      <c r="C6" s="7" t="n">
        <v>194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37903</v>
      </c>
      <c r="C3" s="7" t="n">
        <v>87530</v>
      </c>
    </row>
    <row r="4">
      <c r="A4" s="4" t="inlineStr">
        <is>
          <t>Less accumulated depreciation and amortization</t>
        </is>
      </c>
      <c r="B4" s="6" t="n">
        <v>-36389</v>
      </c>
      <c r="C4" s="6" t="n">
        <v>-22191</v>
      </c>
    </row>
    <row r="5">
      <c r="A5" s="4" t="inlineStr">
        <is>
          <t>Property, plant and equipment—net</t>
        </is>
      </c>
      <c r="B5" s="6" t="n">
        <v>101514</v>
      </c>
      <c r="C5" s="6" t="n">
        <v>65339</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6493</v>
      </c>
      <c r="C8" s="6" t="n">
        <v>25075</v>
      </c>
    </row>
    <row r="9">
      <c r="A9" s="4" t="inlineStr">
        <is>
          <t>Machinery, Equipment, Vehicles and Office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4300</v>
      </c>
      <c r="C11" s="6" t="n">
        <v>24848</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517</v>
      </c>
      <c r="C14" s="6" t="n">
        <v>5617</v>
      </c>
    </row>
    <row r="15">
      <c r="A15" s="4" t="inlineStr">
        <is>
          <t>Launch Sit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2822</v>
      </c>
      <c r="C17" s="6" t="n">
        <v>9611</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6771</v>
      </c>
      <c r="C20" s="7" t="n">
        <v>223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THE BUSINES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DESCRIPTION OF THE BUSINESS</t>
        </is>
      </c>
      <c r="B4" s="4" t="inlineStr">
        <is>
          <t>1. DESCRIPTION OF THE BUSINESS Rocket Lab USA, Inc. (“Rocket Lab” and, together with its consolidated subsidiaries, the “Company,” “we,” “us” or “our”) is an end-to-end space company with an established track record of mission success headquartered in Long Beach, California and is the parent company for several wholly owned operating subsidiaries located in the United States, New Zealand, Canada and Australia. We deliver reliable launch services, spacecraft design services, spacecraft components, spacecraft manufacturing and other spacecraft and on-orbit management solutions that make it faster, easier and more affordable to access space. We operate one of the only private orbital launch ranges in the world, located in Mahia, New Zealand, enabling a unique degree of operational flexibility and control of customer launch manifests and mission assurance. While our business has historically been centered on the development of small-class launch vehicles and related sale of launch services, we are currently innovating in the areas of medium-class launch vehicles and launch services, space systems design and manufacturing, on-orbit management solutions, and space data applications. On August 25, 2021 (the “Closing Date”), the Company consummated the previously announced merger pursuant to that certain Agreement and Plan of Merger, dated March 1, 2021, and amended by Amendment No. 1 thereto, dated May 7, 2021 and Amendment No. 2 thereto, dated June 25, 2021 (the “Merger Agreement”), by and among the Company (formerly known as Vector Acquisition Corporation (“Vector”)), the pre-merger Rocket Lab USA, Inc., (“Legacy Rocket Lab”)) and Prestige USA Merger Sub, Inc., a Delaware corporation and a wholly-owned subsidiary of Legacy Rocket Lab (“Merger Sub”). Vector filed a notice of deregistration and necessary accompanying documents with the Cayman Islands Registrar of Companies, and a certificate of incorporation and a certificate of corporate domestication with the Secretary of State of the State of Delaware, under which Vector was domesticated and continued as a Delaware corporation (the “Domestication”), changing its name to “Vector Acquisition Delaware Corporation” (“Vector Delaware”). As contemplated by the Merger Agreement, Merger Sub merged with and into Vector Delaware, with the separate corporate existence of Merger Sub ceasing and Vector Delaware being the surviving corporation and a wholly owned subsidiary of Legacy Rocket Lab (the “First Merger”) and immediately following the First Merger, Legacy Rocket Lab merged with and into Vector Delaware with Vector Delaware being the surviving corporation in the merger (the “Second Merger,” and, together with the First Merger and the Domestication, the “Business Combination”). The Business Combination was unanimously approved by the boards of directors of each of Vector and Legacy Rocket Lab. In connection with the closing of the Business Combination, the Company changed its name from Vector Acquisition Corporation to Rocket Lab USA, Inc. The “Post Combination Company” following the Business Combination is Rocket Lab USA, Inc. The Business Combination On August 25, 2021, the Company consummated the Business Combination. The following occurred upon the Closing: • The Company repurchased $ 40,000 of Legacy Rocket Lab Common Stock and options to purchase Legacy Rocket Lab Common Stock from certain members Rocket Lab management. Of the total repurchase amount of $40,000, $ 10,000 was used to purchase shares and options earned by employees through share-based compensation and resulted in incremental compensation expense of $ 9,642 . • The remaining outstanding shares of Legacy Rocket Lab common stock and redeemable convertible preferred stock were exchanged for 362,188,208 shares of common stock in the Post Combination Company, based on the exchange ratio of 9.059659 . • Holders of 968,617 shares of Vector Class A Common Stock properly exercised their right to have such shares redeemed for a full pro rata portion of the trust account holding the proceeds from Vector’s initial public offering, calculated as of two business days prior to the consummation of the Business Combination, which was approximately $ 10.00 per share, or $ 9,686 in the aggregate. The remaining 31,031,383 shares of Vector Class A common stock automatically converted to an equal number of shares of common stock in the Post Combination Company. • The 8,000,000 shares of Vector Class B common stock automatically converted to an equal number of shares of common stock in the Post Combination Company. • Vector warrants that were outstanding and unexercised converted into an equal number of warrants to purchase common stock of the Post Combination Company. • Pursuant to subscription agreements entered into in connection with the Merger Agreement (collectively, the “Subscription Agreements”), certain investors agreed to subscribe for an aggregate of 46,700,000 newly-issued shares of common stock in the Post Combination Company at a purchase price of $ 10.00 per share for an aggregate purchase price of $ 467,000 (the “PIPE Investment”). The PIPE Investment was consummated substantially concurrently with the closing of the Business Combination. In addition, if the closing price of the Post Combination Company common stock was equal to or greater than $ 20.00 for a period of at least 20 trading days out of 30 consecutive trading days during the period commencing on the 90th day following the Closing Date and ending on the 180th day following the Closing Date (the “Stock Price Target”), the holders of Legacy Rocket Lab’s equity securities, including options, warrants, restricted stock units and other rights to acquire stock of Legacy Rocket Lab, would have been entitled to receive an aggregate of 32,150,757 additional shares of the Post Combination Company common stock (the “Earnout Shares”), subject, in the case of holders of options, warrants, restricted stock units and other rights to acquire stock of Legacy Rocket Lab, to the terms of such options, warrants, restricted stock units and other rights. In evaluating the accounting treatment for the earnout, we concluded that the earnout was not a liability under Accounting Standards Codification (“ASC”) 480, Distinguishing Liabilities from Equity , was not subject to the accounting guidance under ASC 718, Compensation—Stock Compensation , and was not subject to derivative accounting under ASC 815, Derivative and Hedging . As such, the earnout is recognized in equity at fair value upon the closing of the Business Combination. On February 21, 2022, the Company’s common stock did not trade at equal to or greater than $ 20.00 for a period of at least 20 trading days out of 30 consecutive trading days during the Stock Price Target and the Company will not issue the Earnout Shares. Immediately after giving effect to the Business Combination and the PIPE Financing, the following were outstanding: (i) 447,919,591 shares of Rocket Lab common stock, consisting of (a) 362,188,208 shares of Post Combination Company Common Stock issued to holders of Legacy Rocket Lab common stock and redeemable convertible preferred stock, (b) 31,031,383 shares issued to the holders of Vector’s Class A ordinary shares, which reflects the redemption of 968,617 Class A ordinary shares with respect to which holders exercised their redemption right, (c) 8,000,000 shares issued to the holders of Vector’s Class B ordinary shares, and (d) 46,700,000 shares of Post Combination Company common stock issued in the PIPE Investment; (ii) warrants to purchase 16,266,666 shares of Post Combination Company Common Stock at an exercise price of $ 11.50 per share issued upon conversion of the outstanding Vector warrants prior to the Business Combination; (iii) warrants to purchase 891,380 shares of Post Combination Company common stock attributable to Legacy Rocket Lab warrants prior to the Business Combination, which had a weighted average exercise price of approximately $ 0.29 per share, (iv) options to purchase 17,961,684 shares of Post Combination Company common stock attributable to Legacy Rocket Lab options prior to the Business Combination, which had a weighted average exercise price of $ 1.04 per share and 14,253,283 of which were vested, (v) 14,903,640 restricted stock units attributable to restricted stock units of Rocket Lab prior to the Business Combination, including 4,065,304 with respect to which the time-based vesting conditions had been satisfied and (vi) an earnout obligation of Legacy Rocket Lab prior to the Business Combination pursuant to which the Post Combination Company may be required to issue up to 1,915,356 shares of Post Combination Company common stock. On May 31, 2022, 1,915,356 shares of common stock were issued in connection with this earnout obligation. The following table reconciles the elements of the Business Combination to the Consolidated Statement of Cash Flows and the Consolidated Statement of Redeemable Convertible Preferred Stock and Stockholders’ Equity (Deficit) for the year ended December 31, 2021:
Cash - Vector Trust and cash, net of redemptions $ 310,330
Cash - PIPE Investment 467,000
Less: transaction costs and advisory fees paid ( 49,075 )
Net proceeds from Rocket Lab Business Combination 728,255
Less: Accrued transaction costs ( 27 )
Plus: Prepaid expenses assumed as part of Business Combination 219
Less: Warrants assumed as part of Business Combination ( 48,149 )
Less: Repurchase of Management Shares ( 30,358 )
Reverse recapitalization, net of transaction costs $ 649,940 The Business Combination was accounted for as a reverse recapitalization in accordance with ASC 805, Business Combinations , with no goodwill or other intangible assets recorded. Under this method of accounting, Vector was treated as the “accounting acquiree” and Legacy Rocket Lab as the “accounting acquirer” for financial reporting purposes. Accordingly, for accounting purposes, the Business Combination was treated as the equivalent of Legacy Rocket Lab issuing shares for the net assets of Vector, followed by a recapitalization. The consolidated assets, liabilities, and results of operations of Legacy Rocket Lab comprise the historical financial statements of the Post Combination Company, and Vector’s assets, liabilities and results of operations are consolidated with Legacy Rocket Lab beginning on the acquisition date. Accordingly, for accounting purposes, the financial statements of the Post Combination Company represent a continuation of the financial statements of Legacy Rocket Lab, and the net assets of Vector are stated at historical cost, with no goodwill or other intangible assets recorded. This determination was primarily based on the following: • Legacy Rocket Lab stockholders considered in the aggregate have a majority interest of voting power in the Post Combination Company. • Members of Legacy Rocket Lab’s board of directors comprise five of the six members of the Post Combination Company’s board of directors as of the closing of the Business Combination. • Legacy Rocket Lab’s senior management continue to compose the senior management of the Post Combination Company • The relative size and valuation of Legacy Rocket Lab compared to Vector. • Legacy Rocket Lab’s business comprises the ongoing operations of the Post Combination Company. In accordance with guidance applicable to these circumstances, the equity structure has been recast in all comparative periods up to the Closing Date to reflect the number of shares of the Company’s common stock, $ 0.0001 par value per share, issued to Legacy Rocket Lab’s stockholders in connection with the Business Combination. As such, the shares and corresponding capital amounts and earnings per share related to Legacy Rocket Lab redeemable convertible preferred stock, common stock, warrants, options, and restricted stock units prior to the Business Combination have been retroactively recast as shares reflecting the Exchange Ratio of 9.059659 established in the Business Combination. Post Combination Company common stock and warrants commenced trading on the Nasdaq Stock Market LLC (“Nasdaq”) under the symbols “RKLB” and “RKLBW,” respectively, on August 25,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16158</v>
      </c>
      <c r="C4" s="7" t="n">
        <v>7530</v>
      </c>
      <c r="D4" s="7" t="n">
        <v>6534</v>
      </c>
    </row>
    <row r="5">
      <c r="A5" s="4" t="inlineStr">
        <is>
          <t>Cost of revenu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12867</v>
      </c>
      <c r="C7" s="6" t="n">
        <v>4608</v>
      </c>
      <c r="D7" s="6" t="n">
        <v>4527</v>
      </c>
    </row>
    <row r="8">
      <c r="A8" s="4" t="inlineStr">
        <is>
          <t>Research and Development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6" t="n">
        <v>1981</v>
      </c>
      <c r="C10" s="6" t="n">
        <v>585</v>
      </c>
      <c r="D10" s="6" t="n">
        <v>416</v>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7" t="n">
        <v>1310</v>
      </c>
      <c r="C13" s="7" t="n">
        <v>2337</v>
      </c>
      <c r="D13" s="7" t="n">
        <v>15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the Carrying Amount of Goodwill (Detail)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Begning Balance</t>
        </is>
      </c>
      <c r="B4" s="7" t="n">
        <v>43308</v>
      </c>
      <c r="C4" s="7" t="n">
        <v>3133</v>
      </c>
    </row>
    <row r="5">
      <c r="A5" s="4" t="inlineStr">
        <is>
          <t>Acquisitions</t>
        </is>
      </c>
      <c r="B5" s="6" t="n">
        <v>25902</v>
      </c>
      <c r="C5" s="6" t="n">
        <v>40110</v>
      </c>
    </row>
    <row r="6">
      <c r="A6" s="4" t="inlineStr">
        <is>
          <t>Foreign currency translation adjustment</t>
        </is>
      </c>
      <c r="B6" s="4" t="inlineStr">
        <is>
          <t xml:space="preserve"> </t>
        </is>
      </c>
      <c r="C6" s="6" t="n">
        <v>65</v>
      </c>
    </row>
    <row r="7">
      <c r="A7" s="4" t="inlineStr">
        <is>
          <t>Measurement period adjustment</t>
        </is>
      </c>
      <c r="B7" s="6" t="n">
        <v>1810</v>
      </c>
      <c r="C7" s="4" t="inlineStr">
        <is>
          <t xml:space="preserve"> </t>
        </is>
      </c>
    </row>
    <row r="8">
      <c r="A8" s="4" t="inlineStr">
        <is>
          <t>Ending Balance</t>
        </is>
      </c>
      <c r="B8" s="7" t="n">
        <v>71020</v>
      </c>
      <c r="C8" s="7" t="n">
        <v>433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Detail)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7" t="n">
        <v>99482</v>
      </c>
      <c r="C3" s="7" t="n">
        <v>64259</v>
      </c>
    </row>
    <row r="4">
      <c r="A4" s="4" t="inlineStr">
        <is>
          <t>Accumulated Amortization</t>
        </is>
      </c>
      <c r="B4" s="6" t="n">
        <v>-19790</v>
      </c>
      <c r="C4" s="6" t="n">
        <v>-6772</v>
      </c>
    </row>
    <row r="5">
      <c r="A5" s="4" t="inlineStr">
        <is>
          <t>Net Carrying Amount</t>
        </is>
      </c>
      <c r="B5" s="6" t="n">
        <v>79692</v>
      </c>
      <c r="C5" s="6" t="n">
        <v>57487</v>
      </c>
    </row>
    <row r="6">
      <c r="A6" s="4" t="inlineStr">
        <is>
          <t>In-process 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2600</v>
      </c>
      <c r="C8" s="6" t="n">
        <v>1800</v>
      </c>
    </row>
    <row r="9">
      <c r="A9" s="4" t="inlineStr">
        <is>
          <t>Accumulated Amortization</t>
        </is>
      </c>
      <c r="B9" s="6" t="n">
        <v>0</v>
      </c>
      <c r="C9" s="6" t="n">
        <v>0</v>
      </c>
    </row>
    <row r="10">
      <c r="A10" s="4" t="inlineStr">
        <is>
          <t>Net Carrying Amount</t>
        </is>
      </c>
      <c r="B10" s="6" t="n">
        <v>2600</v>
      </c>
      <c r="C10" s="6" t="n">
        <v>1800</v>
      </c>
    </row>
    <row r="11">
      <c r="A11" s="4" t="inlineStr">
        <is>
          <t>Developed 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55765</v>
      </c>
      <c r="C13" s="6" t="n">
        <v>45066</v>
      </c>
    </row>
    <row r="14">
      <c r="A14" s="4" t="inlineStr">
        <is>
          <t>Accumulated Amortization</t>
        </is>
      </c>
      <c r="B14" s="6" t="n">
        <v>-9809</v>
      </c>
      <c r="C14" s="6" t="n">
        <v>-3039</v>
      </c>
    </row>
    <row r="15">
      <c r="A15" s="4" t="inlineStr">
        <is>
          <t>Net Carrying Amount</t>
        </is>
      </c>
      <c r="B15" s="6" t="n">
        <v>45956</v>
      </c>
      <c r="C15" s="6" t="n">
        <v>42027</v>
      </c>
    </row>
    <row r="16">
      <c r="A16" s="4" t="inlineStr">
        <is>
          <t>Capitalized Software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0502</v>
      </c>
      <c r="C18" s="6" t="n">
        <v>3769</v>
      </c>
    </row>
    <row r="19">
      <c r="A19" s="4" t="inlineStr">
        <is>
          <t>Accumulated Amortization</t>
        </is>
      </c>
      <c r="B19" s="6" t="n">
        <v>-5023</v>
      </c>
      <c r="C19" s="6" t="n">
        <v>-2893</v>
      </c>
    </row>
    <row r="20">
      <c r="A20" s="4" t="inlineStr">
        <is>
          <t>Net Carrying Amount</t>
        </is>
      </c>
      <c r="B20" s="6" t="n">
        <v>5479</v>
      </c>
      <c r="C20" s="6" t="n">
        <v>876</v>
      </c>
    </row>
    <row r="21">
      <c r="A21" s="4" t="inlineStr">
        <is>
          <t>Customer Relationship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16122</v>
      </c>
      <c r="C23" s="6" t="n">
        <v>7163</v>
      </c>
    </row>
    <row r="24">
      <c r="A24" s="4" t="inlineStr">
        <is>
          <t>Accumulated Amortization</t>
        </is>
      </c>
      <c r="B24" s="6" t="n">
        <v>-1866</v>
      </c>
      <c r="C24" s="6" t="n">
        <v>-458</v>
      </c>
    </row>
    <row r="25">
      <c r="A25" s="4" t="inlineStr">
        <is>
          <t>Net Carrying Amount</t>
        </is>
      </c>
      <c r="B25" s="6" t="n">
        <v>14256</v>
      </c>
      <c r="C25" s="6" t="n">
        <v>6705</v>
      </c>
    </row>
    <row r="26">
      <c r="A26" s="4" t="inlineStr">
        <is>
          <t>Non-compete agreement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207</v>
      </c>
      <c r="C28" s="6" t="n">
        <v>221</v>
      </c>
    </row>
    <row r="29">
      <c r="A29" s="4" t="inlineStr">
        <is>
          <t>Accumulated Amortization</t>
        </is>
      </c>
      <c r="B29" s="6" t="n">
        <v>-139</v>
      </c>
      <c r="C29" s="6" t="n">
        <v>-93</v>
      </c>
    </row>
    <row r="30">
      <c r="A30" s="4" t="inlineStr">
        <is>
          <t>Net Carrying Amount</t>
        </is>
      </c>
      <c r="B30" s="6" t="n">
        <v>68</v>
      </c>
      <c r="C30" s="6" t="n">
        <v>128</v>
      </c>
    </row>
    <row r="31">
      <c r="A31" s="4" t="inlineStr">
        <is>
          <t>Capitalized Intellectual Property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6" t="n">
        <v>365</v>
      </c>
      <c r="C33" s="6" t="n">
        <v>374</v>
      </c>
    </row>
    <row r="34">
      <c r="A34" s="4" t="inlineStr">
        <is>
          <t>Accumulated Amortization</t>
        </is>
      </c>
      <c r="B34" s="6" t="n">
        <v>-127</v>
      </c>
      <c r="C34" s="6" t="n">
        <v>-80</v>
      </c>
    </row>
    <row r="35">
      <c r="A35" s="4" t="inlineStr">
        <is>
          <t>Net Carrying Amount</t>
        </is>
      </c>
      <c r="B35" s="6" t="n">
        <v>238</v>
      </c>
      <c r="C35" s="6" t="n">
        <v>294</v>
      </c>
    </row>
    <row r="36">
      <c r="A36" s="4" t="inlineStr">
        <is>
          <t>Trademark and Tradenames [Member]</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Gross Carrying Amount</t>
        </is>
      </c>
      <c r="B38" s="6" t="n">
        <v>10104</v>
      </c>
      <c r="C38" s="6" t="n">
        <v>5411</v>
      </c>
    </row>
    <row r="39">
      <c r="A39" s="4" t="inlineStr">
        <is>
          <t>Accumulated Amortization</t>
        </is>
      </c>
      <c r="B39" s="6" t="n">
        <v>-947</v>
      </c>
      <c r="C39" s="6" t="n">
        <v>-120</v>
      </c>
    </row>
    <row r="40">
      <c r="A40" s="4" t="inlineStr">
        <is>
          <t>Net Carrying Amount</t>
        </is>
      </c>
      <c r="B40" s="6" t="n">
        <v>9157</v>
      </c>
      <c r="C40" s="6" t="n">
        <v>5291</v>
      </c>
    </row>
    <row r="41">
      <c r="A41" s="4" t="inlineStr">
        <is>
          <t>Backlog [Member]</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Gross Carrying Amount</t>
        </is>
      </c>
      <c r="B43" s="6" t="n">
        <v>3491</v>
      </c>
      <c r="C43" s="6" t="n">
        <v>455</v>
      </c>
    </row>
    <row r="44">
      <c r="A44" s="4" t="inlineStr">
        <is>
          <t>Accumulated Amortization</t>
        </is>
      </c>
      <c r="B44" s="6" t="n">
        <v>-1866</v>
      </c>
      <c r="C44" s="6" t="n">
        <v>-89</v>
      </c>
    </row>
    <row r="45">
      <c r="A45" s="4" t="inlineStr">
        <is>
          <t>Net Carrying Amount</t>
        </is>
      </c>
      <c r="B45" s="6" t="n">
        <v>1625</v>
      </c>
      <c r="C45" s="7" t="n">
        <v>366</v>
      </c>
    </row>
    <row r="46">
      <c r="A46" s="4" t="inlineStr">
        <is>
          <t>Patents [Member]</t>
        </is>
      </c>
      <c r="B46" s="4" t="inlineStr">
        <is>
          <t xml:space="preserve"> </t>
        </is>
      </c>
      <c r="C46" s="4" t="inlineStr">
        <is>
          <t xml:space="preserve"> </t>
        </is>
      </c>
    </row>
    <row r="47">
      <c r="A47" s="3" t="inlineStr">
        <is>
          <t>Finite Lived Intangible Assets [Line Items]</t>
        </is>
      </c>
      <c r="B47" s="4" t="inlineStr">
        <is>
          <t xml:space="preserve"> </t>
        </is>
      </c>
      <c r="C47" s="4" t="inlineStr">
        <is>
          <t xml:space="preserve"> </t>
        </is>
      </c>
    </row>
    <row r="48">
      <c r="A48" s="4" t="inlineStr">
        <is>
          <t>Gross Carrying Amount</t>
        </is>
      </c>
      <c r="B48" s="6" t="n">
        <v>326</v>
      </c>
      <c r="C48" s="4" t="inlineStr">
        <is>
          <t xml:space="preserve"> </t>
        </is>
      </c>
    </row>
    <row r="49">
      <c r="A49" s="4" t="inlineStr">
        <is>
          <t>Accumulated Amortization</t>
        </is>
      </c>
      <c r="B49" s="6" t="n">
        <v>-13</v>
      </c>
      <c r="C49" s="4" t="inlineStr">
        <is>
          <t xml:space="preserve"> </t>
        </is>
      </c>
    </row>
    <row r="50">
      <c r="A50" s="4" t="inlineStr">
        <is>
          <t>Net Carrying Amount</t>
        </is>
      </c>
      <c r="B50" s="7" t="n">
        <v>313</v>
      </c>
      <c r="C5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Amortization Expense (Detail)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7" t="n">
        <v>13227</v>
      </c>
      <c r="C4" s="7" t="n">
        <v>3321</v>
      </c>
      <c r="D4" s="7" t="n">
        <v>2222</v>
      </c>
    </row>
    <row r="5">
      <c r="A5" s="4" t="inlineStr">
        <is>
          <t>Cost of revenues [Member]</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of Intangible Assets</t>
        </is>
      </c>
      <c r="B7" s="6" t="n">
        <v>5144</v>
      </c>
      <c r="C7" s="6" t="n">
        <v>559</v>
      </c>
      <c r="D7" s="6" t="n">
        <v>1289</v>
      </c>
    </row>
    <row r="8">
      <c r="A8" s="4" t="inlineStr">
        <is>
          <t>Research and Development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of Intangible Assets</t>
        </is>
      </c>
      <c r="B10" s="6" t="n">
        <v>3449</v>
      </c>
      <c r="C10" s="6" t="n">
        <v>2088</v>
      </c>
      <c r="D10" s="6" t="n">
        <v>6</v>
      </c>
    </row>
    <row r="11">
      <c r="A11" s="4" t="inlineStr">
        <is>
          <t>Selling, General and Administrative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of Intangible Assets</t>
        </is>
      </c>
      <c r="B13" s="7" t="n">
        <v>4634</v>
      </c>
      <c r="C13" s="7" t="n">
        <v>674</v>
      </c>
      <c r="D13" s="7" t="n">
        <v>9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Related to Finite Intangible Assets (Detail) $ in Thousands</t>
        </is>
      </c>
      <c r="B1" s="2" t="inlineStr">
        <is>
          <t>Dec. 31, 2022 USD ($)</t>
        </is>
      </c>
    </row>
    <row r="2">
      <c r="A2" s="3" t="inlineStr">
        <is>
          <t>Goodwill and Intangible Assets Disclosure [Abstract]</t>
        </is>
      </c>
      <c r="B2" s="4" t="inlineStr">
        <is>
          <t xml:space="preserve"> </t>
        </is>
      </c>
    </row>
    <row r="3">
      <c r="A3" s="4" t="inlineStr">
        <is>
          <t>2023</t>
        </is>
      </c>
      <c r="B3" s="7" t="n">
        <v>12972</v>
      </c>
    </row>
    <row r="4">
      <c r="A4" s="4" t="inlineStr">
        <is>
          <t>2024</t>
        </is>
      </c>
      <c r="B4" s="6" t="n">
        <v>11336</v>
      </c>
    </row>
    <row r="5">
      <c r="A5" s="4" t="inlineStr">
        <is>
          <t>2025</t>
        </is>
      </c>
      <c r="B5" s="6" t="n">
        <v>9327</v>
      </c>
    </row>
    <row r="6">
      <c r="A6" s="4" t="inlineStr">
        <is>
          <t>2026</t>
        </is>
      </c>
      <c r="B6" s="6" t="n">
        <v>9168</v>
      </c>
    </row>
    <row r="7">
      <c r="A7" s="4" t="inlineStr">
        <is>
          <t>2027</t>
        </is>
      </c>
      <c r="B7" s="6" t="n">
        <v>8200</v>
      </c>
    </row>
    <row r="8">
      <c r="A8" s="4" t="inlineStr">
        <is>
          <t>Thereafter</t>
        </is>
      </c>
      <c r="B8" s="6" t="n">
        <v>26089</v>
      </c>
    </row>
    <row r="9">
      <c r="A9" s="4" t="inlineStr">
        <is>
          <t>Total</t>
        </is>
      </c>
      <c r="B9" s="7" t="n">
        <v>770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Loan and Security Agreement - Additional Information (Detail) - USD ($) $ / shares in Units, $ in Thousands</t>
        </is>
      </c>
      <c r="C1" s="2" t="inlineStr">
        <is>
          <t>12 Months Ended</t>
        </is>
      </c>
    </row>
    <row r="2">
      <c r="B2" s="2" t="inlineStr">
        <is>
          <t>Jun. 10, 2021</t>
        </is>
      </c>
      <c r="C2" s="2" t="inlineStr">
        <is>
          <t>Dec. 31, 2022</t>
        </is>
      </c>
      <c r="D2" s="2" t="inlineStr">
        <is>
          <t>Dec. 31, 2021</t>
        </is>
      </c>
      <c r="E2" s="2" t="inlineStr">
        <is>
          <t>Dec. 22, 2021</t>
        </is>
      </c>
      <c r="F2" s="2" t="inlineStr">
        <is>
          <t>Sep. 10, 2021</t>
        </is>
      </c>
      <c r="G2" s="2" t="inlineStr">
        <is>
          <t>May 13, 2021</t>
        </is>
      </c>
      <c r="H2" s="2" t="inlineStr">
        <is>
          <t>Dec. 31, 2020</t>
        </is>
      </c>
      <c r="I2" s="2" t="inlineStr">
        <is>
          <t>Dec. 23, 2020</t>
        </is>
      </c>
      <c r="J2" s="2" t="inlineStr">
        <is>
          <t>Dec. 31, 2016</t>
        </is>
      </c>
    </row>
    <row r="3">
      <c r="A3" s="3" t="inlineStr">
        <is>
          <t>Shares Issued And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and security agreement, maximum amount</t>
        </is>
      </c>
      <c r="B4" s="7"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000</v>
      </c>
      <c r="J4" s="4" t="inlineStr">
        <is>
          <t xml:space="preserve"> </t>
        </is>
      </c>
    </row>
    <row r="5">
      <c r="A5" s="4" t="inlineStr">
        <is>
          <t>Term loan facility, initial facility charge</t>
        </is>
      </c>
      <c r="B5" s="4" t="inlineStr">
        <is>
          <t xml:space="preserve"> </t>
        </is>
      </c>
      <c r="C5" s="7"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rm loan facility, end of term charge upon repayment of the loan</t>
        </is>
      </c>
      <c r="B6" s="4" t="inlineStr">
        <is>
          <t xml:space="preserve"> </t>
        </is>
      </c>
      <c r="C6" s="6" t="n">
        <v>32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borrowings, excluding current installments</t>
        </is>
      </c>
      <c r="B7" s="4" t="inlineStr">
        <is>
          <t xml:space="preserve"> </t>
        </is>
      </c>
      <c r="C7" s="6" t="n">
        <v>100043</v>
      </c>
      <c r="D7" s="7" t="n">
        <v>9729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t installments of long-term borrowings</t>
        </is>
      </c>
      <c r="B8" s="4" t="inlineStr">
        <is>
          <t xml:space="preserve"> </t>
        </is>
      </c>
      <c r="C8" s="7" t="n">
        <v>29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of warrants or rights</t>
        </is>
      </c>
      <c r="B9" s="4" t="inlineStr">
        <is>
          <t xml:space="preserve"> </t>
        </is>
      </c>
      <c r="C9" s="4" t="inlineStr">
        <is>
          <t xml:space="preserve"> </t>
        </is>
      </c>
      <c r="D9" s="4" t="inlineStr">
        <is>
          <t xml:space="preserve"> </t>
        </is>
      </c>
      <c r="E9" s="9" t="n">
        <v>1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s Issued And Outstand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number of securities called by warrants or rights</t>
        </is>
      </c>
      <c r="B12" s="4" t="inlineStr">
        <is>
          <t xml:space="preserve"> </t>
        </is>
      </c>
      <c r="C12" s="4" t="inlineStr">
        <is>
          <t xml:space="preserve"> </t>
        </is>
      </c>
      <c r="D12" s="4" t="inlineStr">
        <is>
          <t xml:space="preserve"> </t>
        </is>
      </c>
      <c r="E12" s="4" t="inlineStr">
        <is>
          <t xml:space="preserve"> </t>
        </is>
      </c>
      <c r="F12" s="6" t="n">
        <v>305981</v>
      </c>
      <c r="G12" s="4" t="inlineStr">
        <is>
          <t xml:space="preserve"> </t>
        </is>
      </c>
      <c r="H12" s="4" t="inlineStr">
        <is>
          <t xml:space="preserve"> </t>
        </is>
      </c>
      <c r="I12" s="6" t="n">
        <v>121689</v>
      </c>
      <c r="J12" s="6" t="n">
        <v>463710</v>
      </c>
    </row>
    <row r="13">
      <c r="A13" s="4" t="inlineStr">
        <is>
          <t>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28</v>
      </c>
      <c r="I13" s="9" t="n">
        <v>1.28</v>
      </c>
      <c r="J13" s="9" t="n">
        <v>0.09</v>
      </c>
    </row>
    <row r="14">
      <c r="A14" s="4" t="inlineStr">
        <is>
          <t>Term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s Issued And Outstand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agreement maturity date</t>
        </is>
      </c>
      <c r="B16" s="4" t="inlineStr">
        <is>
          <t>Jun.  01,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outstanding principal of term loan facility</t>
        </is>
      </c>
      <c r="B17" s="4" t="inlineStr">
        <is>
          <t xml:space="preserve"> </t>
        </is>
      </c>
      <c r="C17" s="4" t="inlineStr">
        <is>
          <t>The outstanding principal bears (i) cash interest at the greater of (a) 8.15% or (b) 8.15% plus the prime rate minus 3.25% and (ii) payment-in-kind interest of 1.25% which is accrued and added to the outstanding principal balanc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borrowings, excluding current installments</t>
        </is>
      </c>
      <c r="B18" s="4" t="inlineStr">
        <is>
          <t xml:space="preserve"> </t>
        </is>
      </c>
      <c r="C18" s="7" t="n">
        <v>1029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of term loan advance</t>
        </is>
      </c>
      <c r="B19" s="7"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 Advances Aggregate Amount</t>
        </is>
      </c>
      <c r="B20" s="4" t="inlineStr">
        <is>
          <t xml:space="preserve"> </t>
        </is>
      </c>
      <c r="C20" s="4" t="inlineStr">
        <is>
          <t xml:space="preserve"> </t>
        </is>
      </c>
      <c r="D20" s="4" t="inlineStr">
        <is>
          <t xml:space="preserve"> </t>
        </is>
      </c>
      <c r="E20" s="4" t="inlineStr">
        <is>
          <t xml:space="preserve"> </t>
        </is>
      </c>
      <c r="F20" s="4" t="inlineStr">
        <is>
          <t xml:space="preserve"> </t>
        </is>
      </c>
      <c r="G20" s="7" t="n">
        <v>15000</v>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ublic and Private Warrants - Additional Information (Detail) - USD ($)</t>
        </is>
      </c>
      <c r="D1" s="2" t="inlineStr">
        <is>
          <t>12 Months Ended</t>
        </is>
      </c>
    </row>
    <row r="2">
      <c r="B2" s="2" t="inlineStr">
        <is>
          <t>Jan. 31, 2022</t>
        </is>
      </c>
      <c r="C2" s="2" t="inlineStr">
        <is>
          <t>Sep. 10, 2021</t>
        </is>
      </c>
      <c r="D2" s="2" t="inlineStr">
        <is>
          <t>Dec. 31, 2022</t>
        </is>
      </c>
      <c r="E2" s="2" t="inlineStr">
        <is>
          <t>Dec. 31, 2021</t>
        </is>
      </c>
      <c r="F2" s="2" t="inlineStr">
        <is>
          <t>Dec. 31, 2020</t>
        </is>
      </c>
      <c r="G2" s="2" t="inlineStr">
        <is>
          <t>Dec. 22, 2021</t>
        </is>
      </c>
      <c r="H2" s="2" t="inlineStr">
        <is>
          <t>Aug. 25, 2021</t>
        </is>
      </c>
      <c r="I2" s="2" t="inlineStr">
        <is>
          <t>Jul. 12, 2021</t>
        </is>
      </c>
      <c r="J2" s="2" t="inlineStr">
        <is>
          <t>Dec. 23, 2020</t>
        </is>
      </c>
      <c r="K2" s="2" t="inlineStr">
        <is>
          <t>Dec. 31, 2016</t>
        </is>
      </c>
      <c r="L2" s="2" t="inlineStr">
        <is>
          <t>Dec. 31, 2015</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and rights outstanding</t>
        </is>
      </c>
      <c r="B4" s="4" t="inlineStr">
        <is>
          <t xml:space="preserve"> </t>
        </is>
      </c>
      <c r="C4" s="4" t="inlineStr">
        <is>
          <t xml:space="preserve"> </t>
        </is>
      </c>
      <c r="D4" s="7" t="n">
        <v>0</v>
      </c>
      <c r="E4" s="7" t="n">
        <v>58227000</v>
      </c>
      <c r="F4" s="4" t="inlineStr">
        <is>
          <t xml:space="preserve"> </t>
        </is>
      </c>
      <c r="G4" s="4" t="inlineStr">
        <is>
          <t xml:space="preserve"> </t>
        </is>
      </c>
      <c r="H4" s="7" t="n">
        <v>48149000</v>
      </c>
      <c r="I4" s="4" t="inlineStr">
        <is>
          <t xml:space="preserve"> </t>
        </is>
      </c>
      <c r="J4" s="4" t="inlineStr">
        <is>
          <t xml:space="preserve"> </t>
        </is>
      </c>
      <c r="K4" s="4" t="inlineStr">
        <is>
          <t xml:space="preserve"> </t>
        </is>
      </c>
      <c r="L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9" t="n">
        <v>1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ecurities called by each warrant or right</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fair value of exercise of warrants</t>
        </is>
      </c>
      <c r="B7" s="4" t="inlineStr">
        <is>
          <t xml:space="preserve"> </t>
        </is>
      </c>
      <c r="C7" s="4" t="inlineStr">
        <is>
          <t xml:space="preserve"> </t>
        </is>
      </c>
      <c r="D7" s="7" t="n">
        <v>-13482000</v>
      </c>
      <c r="E7" s="6" t="n">
        <v>15294000</v>
      </c>
      <c r="F7" s="7" t="n">
        <v>241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change of preferred stock warrants for common stock warrants</t>
        </is>
      </c>
      <c r="B8" s="4" t="inlineStr">
        <is>
          <t xml:space="preserve"> </t>
        </is>
      </c>
      <c r="C8" s="4" t="inlineStr">
        <is>
          <t xml:space="preserve"> </t>
        </is>
      </c>
      <c r="D8" s="4" t="inlineStr">
        <is>
          <t xml:space="preserve"> </t>
        </is>
      </c>
      <c r="E8" s="7" t="n">
        <v>29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per share of common stock</t>
        </is>
      </c>
      <c r="B9" s="4" t="inlineStr">
        <is>
          <t xml:space="preserve"> </t>
        </is>
      </c>
      <c r="C9" s="4" t="inlineStr">
        <is>
          <t xml:space="preserve"> </t>
        </is>
      </c>
      <c r="D9" s="7" t="n">
        <v>0</v>
      </c>
      <c r="E9" s="7" t="n">
        <v>0</v>
      </c>
      <c r="F9" s="9" t="n">
        <v>1.4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and rights outstanding</t>
        </is>
      </c>
      <c r="B12" s="4" t="inlineStr">
        <is>
          <t xml:space="preserve"> </t>
        </is>
      </c>
      <c r="C12" s="4" t="inlineStr">
        <is>
          <t xml:space="preserve"> </t>
        </is>
      </c>
      <c r="D12" s="7" t="n">
        <v>1096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exercise price</t>
        </is>
      </c>
      <c r="B13" s="4" t="inlineStr">
        <is>
          <t xml:space="preserve"> </t>
        </is>
      </c>
      <c r="C13" s="4" t="inlineStr">
        <is>
          <t xml:space="preserve"> </t>
        </is>
      </c>
      <c r="D13" s="9" t="n">
        <v>1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number of securities called by warrants or rights</t>
        </is>
      </c>
      <c r="B14" s="4" t="inlineStr">
        <is>
          <t xml:space="preserve"> </t>
        </is>
      </c>
      <c r="C14" s="6" t="n">
        <v>5853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s and rights issued during the period</t>
        </is>
      </c>
      <c r="B15" s="4" t="inlineStr">
        <is>
          <t xml:space="preserve"> </t>
        </is>
      </c>
      <c r="C15" s="6" t="n">
        <v>57584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and rights outstanding</t>
        </is>
      </c>
      <c r="B18" s="4" t="inlineStr">
        <is>
          <t xml:space="preserve"> </t>
        </is>
      </c>
      <c r="C18" s="4" t="inlineStr">
        <is>
          <t xml:space="preserve"> </t>
        </is>
      </c>
      <c r="D18" s="7" t="n">
        <v>159208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ercise price</t>
        </is>
      </c>
      <c r="B19" s="4" t="inlineStr">
        <is>
          <t xml:space="preserve"> </t>
        </is>
      </c>
      <c r="C19" s="4" t="inlineStr">
        <is>
          <t xml:space="preserve"> </t>
        </is>
      </c>
      <c r="D19" s="4" t="inlineStr">
        <is>
          <t xml:space="preserve"> </t>
        </is>
      </c>
      <c r="E19" s="9" t="n">
        <v>3.58</v>
      </c>
      <c r="F19" s="4" t="inlineStr">
        <is>
          <t xml:space="preserve"> </t>
        </is>
      </c>
      <c r="G19" s="8" t="n">
        <v>0.2843</v>
      </c>
      <c r="H19" s="9" t="n">
        <v>2.96</v>
      </c>
      <c r="I19" s="4" t="inlineStr">
        <is>
          <t xml:space="preserve"> </t>
        </is>
      </c>
      <c r="J19" s="4" t="inlineStr">
        <is>
          <t xml:space="preserve"> </t>
        </is>
      </c>
      <c r="K19" s="4" t="inlineStr">
        <is>
          <t xml:space="preserve"> </t>
        </is>
      </c>
      <c r="L19" s="4" t="inlineStr">
        <is>
          <t xml:space="preserve"> </t>
        </is>
      </c>
    </row>
    <row r="20">
      <c r="A20" s="4" t="inlineStr">
        <is>
          <t>Number of securities called by each warrant or right</t>
        </is>
      </c>
      <c r="B20" s="4" t="inlineStr">
        <is>
          <t xml:space="preserve"> </t>
        </is>
      </c>
      <c r="C20" s="4" t="inlineStr">
        <is>
          <t xml:space="preserve"> </t>
        </is>
      </c>
      <c r="D20" s="6" t="n">
        <v>295178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date from which warrants or rights exercisable</t>
        </is>
      </c>
      <c r="B21" s="4" t="inlineStr">
        <is>
          <t xml:space="preserve"> </t>
        </is>
      </c>
      <c r="C21" s="4" t="inlineStr">
        <is>
          <t xml:space="preserve"> </t>
        </is>
      </c>
      <c r="D21" s="4" t="inlineStr">
        <is>
          <t>Sep. 29,  2021</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of warrant or right number of securities called by warrants or rights</t>
        </is>
      </c>
      <c r="B22" s="4" t="inlineStr">
        <is>
          <t xml:space="preserve"> </t>
        </is>
      </c>
      <c r="C22" s="4" t="inlineStr">
        <is>
          <t xml:space="preserve"> </t>
        </is>
      </c>
      <c r="D22" s="6" t="n">
        <v>1038307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issued</t>
        </is>
      </c>
      <c r="B23" s="4" t="inlineStr">
        <is>
          <t xml:space="preserve"> </t>
        </is>
      </c>
      <c r="C23" s="4" t="inlineStr">
        <is>
          <t xml:space="preserve"> </t>
        </is>
      </c>
      <c r="D23" s="6" t="n">
        <v>1096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proceeds from warrants issued</t>
        </is>
      </c>
      <c r="B24" s="7" t="n">
        <v>27000</v>
      </c>
      <c r="C24" s="4" t="inlineStr">
        <is>
          <t xml:space="preserve"> </t>
        </is>
      </c>
      <c r="D24" s="7" t="n">
        <v>12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issued and outstanding</t>
        </is>
      </c>
      <c r="B25" s="6" t="n">
        <v>270470</v>
      </c>
      <c r="C25" s="4" t="inlineStr">
        <is>
          <t xml:space="preserve"> </t>
        </is>
      </c>
      <c r="D25" s="6" t="n">
        <v>5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exercise price per share</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blic Warrants and 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on fair value of exercise of warrants</t>
        </is>
      </c>
      <c r="B29" s="4" t="inlineStr">
        <is>
          <t xml:space="preserve"> </t>
        </is>
      </c>
      <c r="C29" s="4" t="inlineStr">
        <is>
          <t xml:space="preserve"> </t>
        </is>
      </c>
      <c r="D29" s="7" t="n">
        <v>13482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gacy Rocket Lab preferred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and righ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6514000</v>
      </c>
      <c r="J32" s="4" t="inlineStr">
        <is>
          <t xml:space="preserve"> </t>
        </is>
      </c>
      <c r="K32" s="4" t="inlineStr">
        <is>
          <t xml:space="preserve"> </t>
        </is>
      </c>
      <c r="L32" s="7" t="n">
        <v>2975000</v>
      </c>
    </row>
    <row r="33">
      <c r="A33" s="4" t="inlineStr">
        <is>
          <t>Warrant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2</v>
      </c>
    </row>
    <row r="34">
      <c r="A34" s="4" t="inlineStr">
        <is>
          <t>Class of warrant or right number of securities called by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05981</v>
      </c>
    </row>
    <row r="35">
      <c r="A35" s="4" t="inlineStr">
        <is>
          <t>Exchange of preferred stock warrants for common stock warrants</t>
        </is>
      </c>
      <c r="B35" s="4" t="inlineStr">
        <is>
          <t xml:space="preserve"> </t>
        </is>
      </c>
      <c r="C35" s="4" t="inlineStr">
        <is>
          <t xml:space="preserve"> </t>
        </is>
      </c>
      <c r="D35" s="6" t="n">
        <v>146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of warrants</t>
        </is>
      </c>
      <c r="B36" s="4" t="inlineStr">
        <is>
          <t xml:space="preserve"> </t>
        </is>
      </c>
      <c r="C36" s="4" t="inlineStr">
        <is>
          <t xml:space="preserve"> </t>
        </is>
      </c>
      <c r="D36" s="4" t="inlineStr">
        <is>
          <t xml:space="preserve"> </t>
        </is>
      </c>
      <c r="E36" s="4" t="inlineStr">
        <is>
          <t xml:space="preserve"> </t>
        </is>
      </c>
      <c r="F36" s="7" t="n">
        <v>2433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5981</v>
      </c>
    </row>
    <row r="38">
      <c r="A38" s="4" t="inlineStr">
        <is>
          <t>Legacy Rocket Lab preferred stock warrants [Member] | 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25</v>
      </c>
      <c r="L40" s="4" t="inlineStr">
        <is>
          <t xml:space="preserve"> </t>
        </is>
      </c>
    </row>
    <row r="41">
      <c r="A41" s="4" t="inlineStr">
        <is>
          <t>Class of warrant or right number of securities called by 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8591</v>
      </c>
      <c r="L41" s="4" t="inlineStr">
        <is>
          <t xml:space="preserve"> </t>
        </is>
      </c>
    </row>
    <row r="42">
      <c r="A42" s="4" t="inlineStr">
        <is>
          <t>Warrants to purchase vested</t>
        </is>
      </c>
      <c r="B42" s="4" t="inlineStr">
        <is>
          <t xml:space="preserve"> </t>
        </is>
      </c>
      <c r="C42" s="4" t="inlineStr">
        <is>
          <t xml:space="preserve"> </t>
        </is>
      </c>
      <c r="D42" s="4" t="inlineStr">
        <is>
          <t xml:space="preserve"> </t>
        </is>
      </c>
      <c r="E42" s="4" t="inlineStr">
        <is>
          <t xml:space="preserve"> </t>
        </is>
      </c>
      <c r="F42" s="6" t="n">
        <v>8697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gacy Rocket Lab preferred stock warrants [Member] | 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2.1</v>
      </c>
      <c r="L45" s="4" t="inlineStr">
        <is>
          <t xml:space="preserve"> </t>
        </is>
      </c>
    </row>
    <row r="46">
      <c r="A46" s="4" t="inlineStr">
        <is>
          <t>Class of warrant or right number of securities called by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99388</v>
      </c>
      <c r="L46" s="4" t="inlineStr">
        <is>
          <t xml:space="preserve"> </t>
        </is>
      </c>
    </row>
    <row r="47">
      <c r="A47" s="4" t="inlineStr">
        <is>
          <t>Warrants to purchase vested</t>
        </is>
      </c>
      <c r="B47" s="4" t="inlineStr">
        <is>
          <t xml:space="preserve"> </t>
        </is>
      </c>
      <c r="C47" s="4" t="inlineStr">
        <is>
          <t xml:space="preserve"> </t>
        </is>
      </c>
      <c r="D47" s="4" t="inlineStr">
        <is>
          <t xml:space="preserve"> </t>
        </is>
      </c>
      <c r="E47" s="4" t="inlineStr">
        <is>
          <t xml:space="preserve"> </t>
        </is>
      </c>
      <c r="F47" s="6" t="n">
        <v>51288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exercise price</t>
        </is>
      </c>
      <c r="B50" s="4" t="inlineStr">
        <is>
          <t xml:space="preserve"> </t>
        </is>
      </c>
      <c r="C50" s="4" t="inlineStr">
        <is>
          <t xml:space="preserve"> </t>
        </is>
      </c>
      <c r="D50" s="4" t="inlineStr">
        <is>
          <t xml:space="preserve"> </t>
        </is>
      </c>
      <c r="E50" s="4" t="inlineStr">
        <is>
          <t xml:space="preserve"> </t>
        </is>
      </c>
      <c r="F50" s="9" t="n">
        <v>1.28</v>
      </c>
      <c r="G50" s="4" t="inlineStr">
        <is>
          <t xml:space="preserve"> </t>
        </is>
      </c>
      <c r="H50" s="4" t="inlineStr">
        <is>
          <t xml:space="preserve"> </t>
        </is>
      </c>
      <c r="I50" s="4" t="inlineStr">
        <is>
          <t xml:space="preserve"> </t>
        </is>
      </c>
      <c r="J50" s="9" t="n">
        <v>1.28</v>
      </c>
      <c r="K50" s="9" t="n">
        <v>0.09</v>
      </c>
      <c r="L50" s="4" t="inlineStr">
        <is>
          <t xml:space="preserve"> </t>
        </is>
      </c>
    </row>
    <row r="51">
      <c r="A51" s="4" t="inlineStr">
        <is>
          <t>Class of warrant or right number of securities called by warrants or rights</t>
        </is>
      </c>
      <c r="B51" s="4" t="inlineStr">
        <is>
          <t xml:space="preserve"> </t>
        </is>
      </c>
      <c r="C51" s="6" t="n">
        <v>30598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1689</v>
      </c>
      <c r="K51" s="6" t="n">
        <v>463710</v>
      </c>
      <c r="L51" s="4" t="inlineStr">
        <is>
          <t xml:space="preserve"> </t>
        </is>
      </c>
    </row>
    <row r="52">
      <c r="A52" s="4" t="inlineStr">
        <is>
          <t>Exchange of preferred stock warrants for common stock warrants</t>
        </is>
      </c>
      <c r="B52" s="4" t="inlineStr">
        <is>
          <t xml:space="preserve"> </t>
        </is>
      </c>
      <c r="C52" s="4" t="inlineStr">
        <is>
          <t xml:space="preserve"> </t>
        </is>
      </c>
      <c r="D52" s="4" t="inlineStr">
        <is>
          <t xml:space="preserve"> </t>
        </is>
      </c>
      <c r="E52" s="4" t="inlineStr">
        <is>
          <t xml:space="preserve"> </t>
        </is>
      </c>
      <c r="F52" s="7" t="n">
        <v>496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ir valu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23000</v>
      </c>
      <c r="L53" s="4" t="inlineStr">
        <is>
          <t xml:space="preserve"> </t>
        </is>
      </c>
    </row>
    <row r="54">
      <c r="A54" s="4" t="inlineStr">
        <is>
          <t>Class of warrants and rights issued during the period</t>
        </is>
      </c>
      <c r="B54" s="4" t="inlineStr">
        <is>
          <t xml:space="preserve"> </t>
        </is>
      </c>
      <c r="C54" s="6" t="n">
        <v>30304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Member] | Public Warrants and Privat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and rights outstanding</t>
        </is>
      </c>
      <c r="B57" s="4" t="inlineStr">
        <is>
          <t xml:space="preserve"> </t>
        </is>
      </c>
      <c r="C57" s="4" t="inlineStr">
        <is>
          <t xml:space="preserve"> </t>
        </is>
      </c>
      <c r="D57" s="7" t="n">
        <v>10666666</v>
      </c>
      <c r="E57" s="7" t="n">
        <v>56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exercise price</t>
        </is>
      </c>
      <c r="B58" s="4" t="inlineStr">
        <is>
          <t xml:space="preserve"> </t>
        </is>
      </c>
      <c r="C58" s="4" t="inlineStr">
        <is>
          <t xml:space="preserve"> </t>
        </is>
      </c>
      <c r="D58" s="9" t="n">
        <v>11.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Additional Information (Detail) - USD ($) $ in Thousands</t>
        </is>
      </c>
      <c r="C1" s="2" t="inlineStr">
        <is>
          <t>1 Months Ended</t>
        </is>
      </c>
      <c r="D1" s="2" t="inlineStr">
        <is>
          <t>12 Months Ended</t>
        </is>
      </c>
    </row>
    <row r="2">
      <c r="B2" s="2" t="inlineStr">
        <is>
          <t>Aug. 25, 2021</t>
        </is>
      </c>
      <c r="C2" s="2" t="inlineStr">
        <is>
          <t>Aug. 31, 2021</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vesting period</t>
        </is>
      </c>
      <c r="B4" s="4" t="inlineStr">
        <is>
          <t xml:space="preserve"> </t>
        </is>
      </c>
      <c r="C4" s="4" t="inlineStr">
        <is>
          <t xml:space="preserve"> </t>
        </is>
      </c>
      <c r="D4" s="4" t="inlineStr">
        <is>
          <t>4 years</t>
        </is>
      </c>
      <c r="E4" s="4" t="inlineStr">
        <is>
          <t xml:space="preserve"> </t>
        </is>
      </c>
      <c r="F4" s="4" t="inlineStr">
        <is>
          <t xml:space="preserve"> </t>
        </is>
      </c>
    </row>
    <row r="5">
      <c r="A5" s="4" t="inlineStr">
        <is>
          <t>Options vesting on first anniversary of date of grant, percentage</t>
        </is>
      </c>
      <c r="B5" s="4" t="inlineStr">
        <is>
          <t xml:space="preserve"> </t>
        </is>
      </c>
      <c r="C5" s="4" t="inlineStr">
        <is>
          <t xml:space="preserve"> </t>
        </is>
      </c>
      <c r="D5" s="12" t="n">
        <v>0.25</v>
      </c>
      <c r="E5" s="4" t="inlineStr">
        <is>
          <t xml:space="preserve"> </t>
        </is>
      </c>
      <c r="F5" s="4" t="inlineStr">
        <is>
          <t xml:space="preserve"> </t>
        </is>
      </c>
    </row>
    <row r="6">
      <c r="A6" s="4" t="inlineStr">
        <is>
          <t>Options granted expected to be recognized period</t>
        </is>
      </c>
      <c r="B6" s="4" t="inlineStr">
        <is>
          <t xml:space="preserve"> </t>
        </is>
      </c>
      <c r="C6" s="4" t="inlineStr">
        <is>
          <t xml:space="preserve"> </t>
        </is>
      </c>
      <c r="D6" s="4" t="inlineStr">
        <is>
          <t>4 years</t>
        </is>
      </c>
      <c r="E6" s="4" t="inlineStr">
        <is>
          <t xml:space="preserve"> </t>
        </is>
      </c>
      <c r="F6" s="4" t="inlineStr">
        <is>
          <t xml:space="preserve"> </t>
        </is>
      </c>
    </row>
    <row r="7">
      <c r="A7" s="4" t="inlineStr">
        <is>
          <t>Stock-based compensation</t>
        </is>
      </c>
      <c r="B7" s="7" t="n">
        <v>359</v>
      </c>
      <c r="C7" s="4" t="inlineStr">
        <is>
          <t xml:space="preserve"> </t>
        </is>
      </c>
      <c r="D7" s="4" t="inlineStr">
        <is>
          <t xml:space="preserve"> </t>
        </is>
      </c>
      <c r="E7" s="4" t="inlineStr">
        <is>
          <t xml:space="preserve"> </t>
        </is>
      </c>
      <c r="F7" s="4" t="inlineStr">
        <is>
          <t xml:space="preserve"> </t>
        </is>
      </c>
    </row>
    <row r="8">
      <c r="A8" s="4" t="inlineStr">
        <is>
          <t>Allocated share based compensation</t>
        </is>
      </c>
      <c r="B8" s="7" t="n">
        <v>9642</v>
      </c>
      <c r="C8" s="4" t="inlineStr">
        <is>
          <t xml:space="preserve"> </t>
        </is>
      </c>
      <c r="D8" s="7" t="n">
        <v>55649</v>
      </c>
      <c r="E8" s="7" t="n">
        <v>32557</v>
      </c>
      <c r="F8" s="7" t="n">
        <v>4218</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Held in Employee Trust, Shares</t>
        </is>
      </c>
      <c r="B11" s="6" t="n">
        <v>2989088</v>
      </c>
      <c r="C11" s="4" t="inlineStr">
        <is>
          <t xml:space="preserve"> </t>
        </is>
      </c>
      <c r="D11" s="4" t="inlineStr">
        <is>
          <t xml:space="preserve"> </t>
        </is>
      </c>
      <c r="E11" s="4" t="inlineStr">
        <is>
          <t xml:space="preserve"> </t>
        </is>
      </c>
      <c r="F11" s="4" t="inlineStr">
        <is>
          <t xml:space="preserve"> </t>
        </is>
      </c>
    </row>
    <row r="12">
      <c r="A12" s="4" t="inlineStr">
        <is>
          <t>APIC, Share-based Payment Arrangement, ESPP, Increase for Cost Recognition</t>
        </is>
      </c>
      <c r="B12" s="7" t="n">
        <v>30000</v>
      </c>
      <c r="C12" s="4" t="inlineStr">
        <is>
          <t xml:space="preserve"> </t>
        </is>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7" t="n">
        <v>3693</v>
      </c>
      <c r="E15" s="7" t="n">
        <v>338</v>
      </c>
      <c r="F15" s="4" t="inlineStr">
        <is>
          <t xml:space="preserve"> </t>
        </is>
      </c>
    </row>
    <row r="16">
      <c r="A16" s="4" t="inlineStr">
        <is>
          <t>Share-based compensation arrangement by share-based payment award, plan modification shares</t>
        </is>
      </c>
      <c r="B16" s="6" t="n">
        <v>498177</v>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t>
        </is>
      </c>
      <c r="B17" s="6" t="n">
        <v>558769</v>
      </c>
      <c r="C17" s="4" t="inlineStr">
        <is>
          <t xml:space="preserve"> </t>
        </is>
      </c>
      <c r="D17" s="4" t="inlineStr">
        <is>
          <t xml:space="preserve"> </t>
        </is>
      </c>
      <c r="E17" s="4" t="inlineStr">
        <is>
          <t xml:space="preserve"> </t>
        </is>
      </c>
      <c r="F17" s="4" t="inlineStr">
        <is>
          <t xml:space="preserve"> </t>
        </is>
      </c>
    </row>
    <row r="18">
      <c r="A18" s="4" t="inlineStr">
        <is>
          <t>Stock redeemed or called during period, value</t>
        </is>
      </c>
      <c r="B18" s="7" t="n">
        <v>10000</v>
      </c>
      <c r="C18" s="4" t="inlineStr">
        <is>
          <t xml:space="preserve"> </t>
        </is>
      </c>
      <c r="D18" s="4" t="inlineStr">
        <is>
          <t xml:space="preserve"> </t>
        </is>
      </c>
      <c r="E18" s="4" t="inlineStr">
        <is>
          <t xml:space="preserve"> </t>
        </is>
      </c>
      <c r="F18" s="4" t="inlineStr">
        <is>
          <t xml:space="preserve"> </t>
        </is>
      </c>
    </row>
    <row r="19">
      <c r="A19" s="4" t="inlineStr">
        <is>
          <t>Common stock for issuance for awards</t>
        </is>
      </c>
      <c r="B19" s="4" t="inlineStr">
        <is>
          <t xml:space="preserve"> </t>
        </is>
      </c>
      <c r="C19" s="6" t="n">
        <v>9980000</v>
      </c>
      <c r="D19" s="6" t="n">
        <v>9980000</v>
      </c>
      <c r="E19" s="4" t="inlineStr">
        <is>
          <t xml:space="preserve"> </t>
        </is>
      </c>
      <c r="F19" s="4" t="inlineStr">
        <is>
          <t xml:space="preserve"> </t>
        </is>
      </c>
    </row>
    <row r="20">
      <c r="A20" s="4" t="inlineStr">
        <is>
          <t>Common Stock Outstanding Rate</t>
        </is>
      </c>
      <c r="B20" s="4" t="inlineStr">
        <is>
          <t xml:space="preserve"> </t>
        </is>
      </c>
      <c r="C20" s="12" t="n">
        <v>0.01</v>
      </c>
      <c r="D20" s="4" t="inlineStr">
        <is>
          <t xml:space="preserve"> </t>
        </is>
      </c>
      <c r="E20" s="4" t="inlineStr">
        <is>
          <t xml:space="preserve"> </t>
        </is>
      </c>
      <c r="F20" s="4" t="inlineStr">
        <is>
          <t xml:space="preserve"> </t>
        </is>
      </c>
    </row>
    <row r="21">
      <c r="A21" s="4" t="inlineStr">
        <is>
          <t>Employee Stock Options Discount Rate</t>
        </is>
      </c>
      <c r="B21" s="4" t="inlineStr">
        <is>
          <t xml:space="preserve"> </t>
        </is>
      </c>
      <c r="C21" s="12" t="n">
        <v>0.15</v>
      </c>
      <c r="D21" s="4" t="inlineStr">
        <is>
          <t xml:space="preserve"> </t>
        </is>
      </c>
      <c r="E21" s="4" t="inlineStr">
        <is>
          <t xml:space="preserve"> </t>
        </is>
      </c>
      <c r="F21" s="4" t="inlineStr">
        <is>
          <t xml:space="preserve"> </t>
        </is>
      </c>
    </row>
    <row r="22">
      <c r="A22" s="4" t="inlineStr">
        <is>
          <t>Stock issued under employee stock purchase plans</t>
        </is>
      </c>
      <c r="B22" s="4" t="inlineStr">
        <is>
          <t xml:space="preserve"> </t>
        </is>
      </c>
      <c r="C22" s="6" t="n">
        <v>9980000</v>
      </c>
      <c r="D22" s="6" t="n">
        <v>9980000</v>
      </c>
      <c r="E22" s="4" t="inlineStr">
        <is>
          <t xml:space="preserve"> </t>
        </is>
      </c>
      <c r="F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its, Granted</t>
        </is>
      </c>
      <c r="B25" s="4" t="inlineStr">
        <is>
          <t xml:space="preserve"> </t>
        </is>
      </c>
      <c r="C25" s="4" t="inlineStr">
        <is>
          <t xml:space="preserve"> </t>
        </is>
      </c>
      <c r="D25" s="6" t="n">
        <v>14455901</v>
      </c>
      <c r="E25" s="6" t="n">
        <v>6542426</v>
      </c>
      <c r="F25" s="6" t="n">
        <v>5954309</v>
      </c>
    </row>
    <row r="26">
      <c r="A26" s="4" t="inlineStr">
        <is>
          <t>Stock-based compensation</t>
        </is>
      </c>
      <c r="B26" s="4" t="inlineStr">
        <is>
          <t xml:space="preserve"> </t>
        </is>
      </c>
      <c r="C26" s="4" t="inlineStr">
        <is>
          <t xml:space="preserve"> </t>
        </is>
      </c>
      <c r="D26" s="4" t="inlineStr">
        <is>
          <t xml:space="preserve"> </t>
        </is>
      </c>
      <c r="E26" s="7" t="n">
        <v>26987</v>
      </c>
      <c r="F26" s="4" t="inlineStr">
        <is>
          <t xml:space="preserve"> </t>
        </is>
      </c>
    </row>
    <row r="27">
      <c r="A27" s="4" t="inlineStr">
        <is>
          <t>2021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aggregate, shares</t>
        </is>
      </c>
      <c r="B29" s="4" t="inlineStr">
        <is>
          <t xml:space="preserve"> </t>
        </is>
      </c>
      <c r="C29" s="4" t="inlineStr">
        <is>
          <t xml:space="preserve"> </t>
        </is>
      </c>
      <c r="D29" s="6" t="n">
        <v>59875000</v>
      </c>
      <c r="E29" s="4" t="inlineStr">
        <is>
          <t xml:space="preserve"> </t>
        </is>
      </c>
      <c r="F29" s="4" t="inlineStr">
        <is>
          <t xml:space="preserve"> </t>
        </is>
      </c>
    </row>
    <row r="30">
      <c r="A30" s="4" t="inlineStr">
        <is>
          <t>Outstanding number of shares of common stock</t>
        </is>
      </c>
      <c r="B30" s="4" t="inlineStr">
        <is>
          <t xml:space="preserve"> </t>
        </is>
      </c>
      <c r="C30" s="4" t="inlineStr">
        <is>
          <t xml:space="preserve"> </t>
        </is>
      </c>
      <c r="D30" s="12" t="n">
        <v>0.05</v>
      </c>
      <c r="E30" s="4" t="inlineStr">
        <is>
          <t xml:space="preserve"> </t>
        </is>
      </c>
      <c r="F30" s="4" t="inlineStr">
        <is>
          <t xml:space="preserve"> </t>
        </is>
      </c>
    </row>
    <row r="31">
      <c r="A31" s="4" t="inlineStr">
        <is>
          <t>Shares available for grant</t>
        </is>
      </c>
      <c r="B31" s="4" t="inlineStr">
        <is>
          <t xml:space="preserve"> </t>
        </is>
      </c>
      <c r="C31" s="4" t="inlineStr">
        <is>
          <t xml:space="preserve"> </t>
        </is>
      </c>
      <c r="D31" s="6" t="n">
        <v>67719144</v>
      </c>
      <c r="E31" s="4" t="inlineStr">
        <is>
          <t xml:space="preserve"> </t>
        </is>
      </c>
      <c r="F31" s="4" t="inlineStr">
        <is>
          <t xml:space="preserve"> </t>
        </is>
      </c>
    </row>
    <row r="32">
      <c r="A32" s="4" t="inlineStr">
        <is>
          <t>Shares authorized to issue under equity award plan</t>
        </is>
      </c>
      <c r="B32" s="4" t="inlineStr">
        <is>
          <t xml:space="preserve"> </t>
        </is>
      </c>
      <c r="C32" s="4" t="inlineStr">
        <is>
          <t xml:space="preserve"> </t>
        </is>
      </c>
      <c r="D32" s="6" t="n">
        <v>80130201</v>
      </c>
      <c r="E32" s="4" t="inlineStr">
        <is>
          <t xml:space="preserve"> </t>
        </is>
      </c>
      <c r="F32" s="4" t="inlineStr">
        <is>
          <t xml:space="preserve"> </t>
        </is>
      </c>
    </row>
    <row r="33">
      <c r="A33" s="4" t="inlineStr">
        <is>
          <t>Unrecognized stock compensation expense</t>
        </is>
      </c>
      <c r="B33" s="4" t="inlineStr">
        <is>
          <t xml:space="preserve"> </t>
        </is>
      </c>
      <c r="C33" s="4" t="inlineStr">
        <is>
          <t xml:space="preserve"> </t>
        </is>
      </c>
      <c r="D33" s="7" t="n">
        <v>2035</v>
      </c>
      <c r="E33" s="4" t="inlineStr">
        <is>
          <t xml:space="preserve"> </t>
        </is>
      </c>
      <c r="F33" s="4" t="inlineStr">
        <is>
          <t xml:space="preserve"> </t>
        </is>
      </c>
    </row>
    <row r="34">
      <c r="A34" s="4" t="inlineStr">
        <is>
          <t>Common stock for issuance for awards</t>
        </is>
      </c>
      <c r="B34" s="4" t="inlineStr">
        <is>
          <t xml:space="preserve"> </t>
        </is>
      </c>
      <c r="C34" s="4" t="inlineStr">
        <is>
          <t xml:space="preserve"> </t>
        </is>
      </c>
      <c r="D34" s="6" t="n">
        <v>1106958</v>
      </c>
      <c r="E34" s="6" t="n">
        <v>0</v>
      </c>
      <c r="F34" s="4" t="inlineStr">
        <is>
          <t xml:space="preserve"> </t>
        </is>
      </c>
    </row>
    <row r="35">
      <c r="A35" s="4" t="inlineStr">
        <is>
          <t>Stock issued under employee stock purchase plans</t>
        </is>
      </c>
      <c r="B35" s="4" t="inlineStr">
        <is>
          <t xml:space="preserve"> </t>
        </is>
      </c>
      <c r="C35" s="4" t="inlineStr">
        <is>
          <t xml:space="preserve"> </t>
        </is>
      </c>
      <c r="D35" s="6" t="n">
        <v>1106958</v>
      </c>
      <c r="E35" s="6" t="n">
        <v>0</v>
      </c>
      <c r="F35" s="4" t="inlineStr">
        <is>
          <t xml:space="preserve"> </t>
        </is>
      </c>
    </row>
    <row r="36">
      <c r="A36" s="4" t="inlineStr">
        <is>
          <t>2013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cognized stock compensation expense</t>
        </is>
      </c>
      <c r="B38" s="4" t="inlineStr">
        <is>
          <t xml:space="preserve"> </t>
        </is>
      </c>
      <c r="C38" s="4" t="inlineStr">
        <is>
          <t xml:space="preserve"> </t>
        </is>
      </c>
      <c r="D38" s="7" t="n">
        <v>52</v>
      </c>
      <c r="E38" s="4" t="inlineStr">
        <is>
          <t xml:space="preserve"> </t>
        </is>
      </c>
      <c r="F38" s="4" t="inlineStr">
        <is>
          <t xml:space="preserve"> </t>
        </is>
      </c>
    </row>
    <row r="39">
      <c r="A39" s="4" t="inlineStr">
        <is>
          <t>2013 Plan And 2021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compensation expense</t>
        </is>
      </c>
      <c r="B41" s="4" t="inlineStr">
        <is>
          <t xml:space="preserve"> </t>
        </is>
      </c>
      <c r="C41" s="4" t="inlineStr">
        <is>
          <t xml:space="preserve"> </t>
        </is>
      </c>
      <c r="D41" s="7" t="n">
        <v>82794</v>
      </c>
      <c r="E41" s="4" t="inlineStr">
        <is>
          <t xml:space="preserve"> </t>
        </is>
      </c>
      <c r="F41" s="4" t="inlineStr">
        <is>
          <t xml:space="preserve"> </t>
        </is>
      </c>
    </row>
    <row r="42">
      <c r="A42" s="4" t="inlineStr">
        <is>
          <t>2021 Employee Stock Purchas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aggregate, shares</t>
        </is>
      </c>
      <c r="B44" s="4" t="inlineStr">
        <is>
          <t xml:space="preserve"> </t>
        </is>
      </c>
      <c r="C44" s="4" t="inlineStr">
        <is>
          <t xml:space="preserve"> </t>
        </is>
      </c>
      <c r="D44" s="6" t="n">
        <v>13383522</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chedule of Stock-based Compensation Recorded in Consolidated Statements of Operations and Comprehensive Loss (Detail) - USD ($) $ in Thousands</t>
        </is>
      </c>
      <c r="C1" s="2" t="inlineStr">
        <is>
          <t>12 Months Ended</t>
        </is>
      </c>
    </row>
    <row r="2">
      <c r="B2" s="2" t="inlineStr">
        <is>
          <t>Aug. 25, 2021</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9642</v>
      </c>
      <c r="C4" s="7" t="n">
        <v>55649</v>
      </c>
      <c r="D4" s="7" t="n">
        <v>32557</v>
      </c>
      <c r="E4" s="7" t="n">
        <v>4218</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6" t="n">
        <v>17948</v>
      </c>
      <c r="D7" s="6" t="n">
        <v>10996</v>
      </c>
      <c r="E7" s="6" t="n">
        <v>1400</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6" t="n">
        <v>21127</v>
      </c>
      <c r="D10" s="6" t="n">
        <v>9973</v>
      </c>
      <c r="E10" s="6" t="n">
        <v>118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7" t="n">
        <v>16574</v>
      </c>
      <c r="D13" s="7" t="n">
        <v>11588</v>
      </c>
      <c r="E13" s="7" t="n">
        <v>1635</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26" customWidth="1" min="5" max="5"/>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to Purchase Common Stock, Outstanding, beginning</t>
        </is>
      </c>
      <c r="B4" s="6" t="n">
        <v>17345328</v>
      </c>
      <c r="C4" s="6" t="n">
        <v>22088726</v>
      </c>
      <c r="D4" s="6" t="n">
        <v>27263775</v>
      </c>
      <c r="E4" s="4" t="inlineStr">
        <is>
          <t xml:space="preserve"> </t>
        </is>
      </c>
    </row>
    <row r="5">
      <c r="A5" s="4" t="inlineStr">
        <is>
          <t>Options to Purchase Common Stock, Granted</t>
        </is>
      </c>
      <c r="B5" s="4" t="inlineStr">
        <is>
          <t xml:space="preserve"> </t>
        </is>
      </c>
      <c r="C5" s="4" t="inlineStr">
        <is>
          <t xml:space="preserve"> </t>
        </is>
      </c>
      <c r="D5" s="6" t="n">
        <v>90597</v>
      </c>
      <c r="E5" s="4" t="inlineStr">
        <is>
          <t xml:space="preserve"> </t>
        </is>
      </c>
    </row>
    <row r="6">
      <c r="A6" s="4" t="inlineStr">
        <is>
          <t>Options to Purchase Common Stock, Exercised</t>
        </is>
      </c>
      <c r="B6" s="6" t="n">
        <v>-3887435</v>
      </c>
      <c r="C6" s="6" t="n">
        <v>-3708786</v>
      </c>
      <c r="D6" s="6" t="n">
        <v>-2771051</v>
      </c>
      <c r="E6" s="4" t="inlineStr">
        <is>
          <t xml:space="preserve"> </t>
        </is>
      </c>
    </row>
    <row r="7">
      <c r="A7" s="4" t="inlineStr">
        <is>
          <t>Options to Purchase Common Stock, Forfeited</t>
        </is>
      </c>
      <c r="B7" s="6" t="n">
        <v>-200173</v>
      </c>
      <c r="C7" s="6" t="n">
        <v>-857579</v>
      </c>
      <c r="D7" s="6" t="n">
        <v>-1508243</v>
      </c>
      <c r="E7" s="4" t="inlineStr">
        <is>
          <t xml:space="preserve"> </t>
        </is>
      </c>
    </row>
    <row r="8">
      <c r="A8" s="4" t="inlineStr">
        <is>
          <t>Options to Purchase Common Stock, Expired</t>
        </is>
      </c>
      <c r="B8" s="4" t="inlineStr">
        <is>
          <t xml:space="preserve"> </t>
        </is>
      </c>
      <c r="C8" s="6" t="n">
        <v>-177033</v>
      </c>
      <c r="D8" s="6" t="n">
        <v>-986352</v>
      </c>
      <c r="E8" s="4" t="inlineStr">
        <is>
          <t xml:space="preserve"> </t>
        </is>
      </c>
    </row>
    <row r="9">
      <c r="A9" s="4" t="inlineStr">
        <is>
          <t>Options to Purchase Common Stock, Outstanding, ending</t>
        </is>
      </c>
      <c r="B9" s="6" t="n">
        <v>13257720</v>
      </c>
      <c r="C9" s="6" t="n">
        <v>17345328</v>
      </c>
      <c r="D9" s="6" t="n">
        <v>22088726</v>
      </c>
      <c r="E9" s="6" t="n">
        <v>27263775</v>
      </c>
    </row>
    <row r="10">
      <c r="A10" s="4" t="inlineStr">
        <is>
          <t>Options to Purchase Common Stock, Options vested and exercisable</t>
        </is>
      </c>
      <c r="B10" s="6" t="n">
        <v>13185026</v>
      </c>
      <c r="C10" s="6" t="n">
        <v>15112440</v>
      </c>
      <c r="D10" s="6" t="n">
        <v>14739214</v>
      </c>
      <c r="E10" s="4" t="inlineStr">
        <is>
          <t xml:space="preserve"> </t>
        </is>
      </c>
    </row>
    <row r="11">
      <c r="A11" s="4" t="inlineStr">
        <is>
          <t>Weighted- Average Exercise Price per Share, Outstanding, beginning</t>
        </is>
      </c>
      <c r="B11" s="9" t="n">
        <v>1.03</v>
      </c>
      <c r="C11" s="9" t="n">
        <v>1.03</v>
      </c>
      <c r="D11" s="9" t="n">
        <v>0.97</v>
      </c>
      <c r="E11" s="4" t="inlineStr">
        <is>
          <t xml:space="preserve"> </t>
        </is>
      </c>
    </row>
    <row r="12">
      <c r="A12" s="4" t="inlineStr">
        <is>
          <t>Weighted- Average Exercise Price per Share, Granted</t>
        </is>
      </c>
      <c r="B12" s="4" t="inlineStr">
        <is>
          <t xml:space="preserve"> </t>
        </is>
      </c>
      <c r="C12" s="4" t="inlineStr">
        <is>
          <t xml:space="preserve"> </t>
        </is>
      </c>
      <c r="D12" s="13" t="n">
        <v>1.41</v>
      </c>
      <c r="E12" s="4" t="inlineStr">
        <is>
          <t xml:space="preserve"> </t>
        </is>
      </c>
    </row>
    <row r="13">
      <c r="A13" s="4" t="inlineStr">
        <is>
          <t>Weighted- Average Exercise Price per Share, Exercised</t>
        </is>
      </c>
      <c r="B13" s="13" t="n">
        <v>1.02</v>
      </c>
      <c r="C13" s="6" t="n">
        <v>1</v>
      </c>
      <c r="D13" s="13" t="n">
        <v>0.36</v>
      </c>
      <c r="E13" s="4" t="inlineStr">
        <is>
          <t xml:space="preserve"> </t>
        </is>
      </c>
    </row>
    <row r="14">
      <c r="A14" s="4" t="inlineStr">
        <is>
          <t>Weighted- Average Exercise Price per Share, Forfeited</t>
        </is>
      </c>
      <c r="B14" s="13" t="n">
        <v>1.22</v>
      </c>
      <c r="C14" s="13" t="n">
        <v>1.21</v>
      </c>
      <c r="D14" s="13" t="n">
        <v>1.26</v>
      </c>
      <c r="E14" s="4" t="inlineStr">
        <is>
          <t xml:space="preserve"> </t>
        </is>
      </c>
    </row>
    <row r="15">
      <c r="A15" s="4" t="inlineStr">
        <is>
          <t>Weighted- Average Exercise Price per Share, Expired</t>
        </is>
      </c>
      <c r="B15" s="4" t="inlineStr">
        <is>
          <t xml:space="preserve"> </t>
        </is>
      </c>
      <c r="C15" s="13" t="n">
        <v>1.16</v>
      </c>
      <c r="D15" s="13" t="n">
        <v>1.05</v>
      </c>
      <c r="E15" s="4" t="inlineStr">
        <is>
          <t xml:space="preserve"> </t>
        </is>
      </c>
    </row>
    <row r="16">
      <c r="A16" s="4" t="inlineStr">
        <is>
          <t>Weighted- Average Exercise Price per Share, Outstanding, ending</t>
        </is>
      </c>
      <c r="B16" s="13" t="n">
        <v>1.03</v>
      </c>
      <c r="C16" s="13" t="n">
        <v>1.03</v>
      </c>
      <c r="D16" s="13" t="n">
        <v>1.03</v>
      </c>
      <c r="E16" s="9" t="n">
        <v>0.97</v>
      </c>
    </row>
    <row r="17">
      <c r="A17" s="4" t="inlineStr">
        <is>
          <t>Weighted- Average Exercise Price per Share, Options vested and exercisable</t>
        </is>
      </c>
      <c r="B17" s="13" t="n">
        <v>1.03</v>
      </c>
      <c r="C17" s="13" t="n">
        <v>1.01</v>
      </c>
      <c r="D17" s="13" t="n">
        <v>0.97</v>
      </c>
      <c r="E17" s="4" t="inlineStr">
        <is>
          <t xml:space="preserve"> </t>
        </is>
      </c>
    </row>
    <row r="18">
      <c r="A18" s="4" t="inlineStr">
        <is>
          <t>Weighted- Average Grant Date Fair Value per Share, Outstanding, beginning</t>
        </is>
      </c>
      <c r="B18" s="13" t="n">
        <v>0.54</v>
      </c>
      <c r="C18" s="13" t="n">
        <v>0.53</v>
      </c>
      <c r="D18" s="13" t="n">
        <v>0.5</v>
      </c>
      <c r="E18" s="4" t="inlineStr">
        <is>
          <t xml:space="preserve"> </t>
        </is>
      </c>
    </row>
    <row r="19">
      <c r="A19" s="4" t="inlineStr">
        <is>
          <t>Weighted- Average Grant Date Fair Value per Share, Granted</t>
        </is>
      </c>
      <c r="B19" s="4" t="inlineStr">
        <is>
          <t xml:space="preserve"> </t>
        </is>
      </c>
      <c r="C19" s="4" t="inlineStr">
        <is>
          <t xml:space="preserve"> </t>
        </is>
      </c>
      <c r="D19" s="13" t="n">
        <v>0.78</v>
      </c>
      <c r="E19" s="4" t="inlineStr">
        <is>
          <t xml:space="preserve"> </t>
        </is>
      </c>
    </row>
    <row r="20">
      <c r="A20" s="4" t="inlineStr">
        <is>
          <t>Weighted- Average Grant Date Fair Value per Share, Exercised</t>
        </is>
      </c>
      <c r="B20" s="13" t="n">
        <v>0.51</v>
      </c>
      <c r="C20" s="13" t="n">
        <v>0.51</v>
      </c>
      <c r="D20" s="4" t="inlineStr">
        <is>
          <t xml:space="preserve"> </t>
        </is>
      </c>
      <c r="E20" s="4" t="inlineStr">
        <is>
          <t xml:space="preserve"> </t>
        </is>
      </c>
    </row>
    <row r="21">
      <c r="A21" s="4" t="inlineStr">
        <is>
          <t>Weighted- Average Grant Date Fair Value per Share, Forfeited</t>
        </is>
      </c>
      <c r="B21" s="13" t="n">
        <v>0.71</v>
      </c>
      <c r="C21" s="13" t="n">
        <v>0.6</v>
      </c>
      <c r="D21" s="4" t="inlineStr">
        <is>
          <t xml:space="preserve"> </t>
        </is>
      </c>
      <c r="E21" s="4" t="inlineStr">
        <is>
          <t xml:space="preserve"> </t>
        </is>
      </c>
    </row>
    <row r="22">
      <c r="A22" s="4" t="inlineStr">
        <is>
          <t>Weighted- Average Grant Date Fair Value per Share, Expired</t>
        </is>
      </c>
      <c r="B22" s="4" t="inlineStr">
        <is>
          <t xml:space="preserve"> </t>
        </is>
      </c>
      <c r="C22" s="13" t="n">
        <v>0.31</v>
      </c>
      <c r="D22" s="4" t="inlineStr">
        <is>
          <t xml:space="preserve"> </t>
        </is>
      </c>
      <c r="E22" s="4" t="inlineStr">
        <is>
          <t xml:space="preserve"> </t>
        </is>
      </c>
    </row>
    <row r="23">
      <c r="A23" s="4" t="inlineStr">
        <is>
          <t>Weighted- Average Grant Date Fair Value per Share, Outstanding, ending</t>
        </is>
      </c>
      <c r="B23" s="13" t="n">
        <v>0.53</v>
      </c>
      <c r="C23" s="13" t="n">
        <v>0.54</v>
      </c>
      <c r="D23" s="13" t="n">
        <v>0.53</v>
      </c>
      <c r="E23" s="9" t="n">
        <v>0.5</v>
      </c>
    </row>
    <row r="24">
      <c r="A24" s="4" t="inlineStr">
        <is>
          <t>Weighted- Average Grant Date Fair Value per Share, Options vested and exercisable</t>
        </is>
      </c>
      <c r="B24" s="9" t="n">
        <v>0.53</v>
      </c>
      <c r="C24" s="9" t="n">
        <v>0.52</v>
      </c>
      <c r="D24" s="9" t="n">
        <v>0.49</v>
      </c>
      <c r="E24" s="4" t="inlineStr">
        <is>
          <t xml:space="preserve"> </t>
        </is>
      </c>
    </row>
    <row r="25">
      <c r="A25" s="4" t="inlineStr">
        <is>
          <t>Weighted- Average Remaining Contract Life (In Years), Outstanding</t>
        </is>
      </c>
      <c r="B25" s="4" t="inlineStr">
        <is>
          <t>5 years 2 months 4 days</t>
        </is>
      </c>
      <c r="C25" s="4" t="inlineStr">
        <is>
          <t>6 years 10 days</t>
        </is>
      </c>
      <c r="D25" s="4" t="inlineStr">
        <is>
          <t>7 years 1 month 13 days</t>
        </is>
      </c>
      <c r="E25" s="4" t="inlineStr">
        <is>
          <t>7 years 11 months 12 days</t>
        </is>
      </c>
    </row>
    <row r="26">
      <c r="A26" s="4" t="inlineStr">
        <is>
          <t>Weighted- Average Remaining Contract Life (In Years), Exercised</t>
        </is>
      </c>
      <c r="B26" s="4" t="inlineStr">
        <is>
          <t>1 year 11 months 4 days</t>
        </is>
      </c>
      <c r="C26" s="4" t="inlineStr">
        <is>
          <t>4 years 3 months 25 days</t>
        </is>
      </c>
      <c r="D26" s="4" t="inlineStr">
        <is>
          <t>3 years 2 months 15 days</t>
        </is>
      </c>
      <c r="E26" s="4" t="inlineStr">
        <is>
          <t xml:space="preserve"> </t>
        </is>
      </c>
    </row>
    <row r="27">
      <c r="A27" s="4" t="inlineStr">
        <is>
          <t>Weighted- Average Remaining Contract Life (In Years), Forfeited</t>
        </is>
      </c>
      <c r="B27" s="4" t="inlineStr">
        <is>
          <t>0 years</t>
        </is>
      </c>
      <c r="C27" s="4" t="inlineStr">
        <is>
          <t>3 days</t>
        </is>
      </c>
      <c r="D27" s="4" t="inlineStr">
        <is>
          <t xml:space="preserve"> </t>
        </is>
      </c>
      <c r="E27" s="4" t="inlineStr">
        <is>
          <t xml:space="preserve"> </t>
        </is>
      </c>
    </row>
    <row r="28">
      <c r="A28" s="4" t="inlineStr">
        <is>
          <t>Weighted- Average Remaining Contract Life (In Years), Expired</t>
        </is>
      </c>
      <c r="B28" s="4" t="inlineStr">
        <is>
          <t xml:space="preserve"> </t>
        </is>
      </c>
      <c r="C28" s="4" t="inlineStr">
        <is>
          <t>0 years</t>
        </is>
      </c>
      <c r="D28" s="4" t="inlineStr">
        <is>
          <t xml:space="preserve"> </t>
        </is>
      </c>
      <c r="E28" s="4" t="inlineStr">
        <is>
          <t xml:space="preserve"> </t>
        </is>
      </c>
    </row>
    <row r="29">
      <c r="A29" s="4" t="inlineStr">
        <is>
          <t>Weighted- Average Remaining Contract Life (In Years), Outstanding, Ending balance</t>
        </is>
      </c>
      <c r="B29" s="4" t="inlineStr">
        <is>
          <t>5 years 2 months 4 days</t>
        </is>
      </c>
      <c r="C29" s="4" t="inlineStr">
        <is>
          <t>6 years 10 days</t>
        </is>
      </c>
      <c r="D29" s="4" t="inlineStr">
        <is>
          <t>7 years 1 month 13 days</t>
        </is>
      </c>
      <c r="E29" s="4" t="inlineStr">
        <is>
          <t>7 years 11 months 12 days</t>
        </is>
      </c>
    </row>
    <row r="30">
      <c r="A30" s="4" t="inlineStr">
        <is>
          <t>Weighted- Average Remaining Contract Life (In Years), Options vested and exercisable</t>
        </is>
      </c>
      <c r="B30" s="4" t="inlineStr">
        <is>
          <t>5 years 2 months 4 days</t>
        </is>
      </c>
      <c r="C30" s="4" t="inlineStr">
        <is>
          <t>5 years 10 months 24 days</t>
        </is>
      </c>
      <c r="D30" s="4" t="inlineStr">
        <is>
          <t>6 years 9 months 29 days</t>
        </is>
      </c>
      <c r="E30" s="4" t="inlineStr">
        <is>
          <t xml:space="preserve"> </t>
        </is>
      </c>
    </row>
    <row r="31">
      <c r="A31" s="4" t="inlineStr">
        <is>
          <t>Aggregate Intrinsic Value, Outstanding</t>
        </is>
      </c>
      <c r="B31" s="7" t="n">
        <v>36306</v>
      </c>
      <c r="C31" s="7" t="n">
        <v>195111</v>
      </c>
      <c r="D31" s="7" t="n">
        <v>85853</v>
      </c>
      <c r="E31" s="7" t="n">
        <v>11941</v>
      </c>
    </row>
    <row r="32">
      <c r="A32" s="4" t="inlineStr">
        <is>
          <t>Aggregate Intrinsic Value, Exercised</t>
        </is>
      </c>
      <c r="B32" s="6" t="n">
        <v>10687</v>
      </c>
      <c r="C32" s="6" t="n">
        <v>41822</v>
      </c>
      <c r="D32" s="6" t="n">
        <v>2565</v>
      </c>
      <c r="E32" s="4" t="inlineStr">
        <is>
          <t xml:space="preserve"> </t>
        </is>
      </c>
    </row>
    <row r="33">
      <c r="A33" s="4" t="inlineStr">
        <is>
          <t>Aggregate Intrinsic Value, Forfeited</t>
        </is>
      </c>
      <c r="B33" s="6" t="n">
        <v>510</v>
      </c>
      <c r="C33" s="6" t="n">
        <v>9131</v>
      </c>
      <c r="D33" s="4" t="inlineStr">
        <is>
          <t xml:space="preserve"> </t>
        </is>
      </c>
      <c r="E33" s="4" t="inlineStr">
        <is>
          <t xml:space="preserve"> </t>
        </is>
      </c>
    </row>
    <row r="34">
      <c r="A34" s="4" t="inlineStr">
        <is>
          <t>Aggregate Intrinsic Value, Expired</t>
        </is>
      </c>
      <c r="B34" s="4" t="inlineStr">
        <is>
          <t xml:space="preserve"> </t>
        </is>
      </c>
      <c r="C34" s="6" t="n">
        <v>1969</v>
      </c>
      <c r="D34" s="4" t="inlineStr">
        <is>
          <t xml:space="preserve"> </t>
        </is>
      </c>
      <c r="E34" s="4" t="inlineStr">
        <is>
          <t xml:space="preserve"> </t>
        </is>
      </c>
    </row>
    <row r="35">
      <c r="A35" s="4" t="inlineStr">
        <is>
          <t>Aggregate Intrinsic Value, Exercised, Ending Balance</t>
        </is>
      </c>
      <c r="B35" s="6" t="n">
        <v>36306</v>
      </c>
      <c r="C35" s="6" t="n">
        <v>195111</v>
      </c>
      <c r="D35" s="6" t="n">
        <v>85853</v>
      </c>
      <c r="E35" s="7" t="n">
        <v>11941</v>
      </c>
    </row>
    <row r="36">
      <c r="A36" s="4" t="inlineStr">
        <is>
          <t>Aggregate Intrinsic Value, Options vested and exercisable</t>
        </is>
      </c>
      <c r="B36" s="7" t="n">
        <v>36134</v>
      </c>
      <c r="C36" s="7" t="n">
        <v>170320</v>
      </c>
      <c r="D36" s="7" t="n">
        <v>57660</v>
      </c>
      <c r="E36"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Principals of Consolidation and Basis of Presentation The consolidated financial statements are presented in conformity with accounting standards generally accepted in the United States of America (“U.S. GAAP”) and include the accounts of Rocket Lab USA, Inc. and its wholly owned subsidiaries after elimination of intercompany accounts and transaction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O perating Cycle For classification of certain current assets and liabilities, we use the duration of the related contract or program as our operating cycle, which is generally longer than one year. Cash and Cash Equivalents The Company considers cash and cash equivalents to be only those investments which are highly liquid, readily convertible to cash and which have a maturity date within ninety days from the date of purchase. The carrying amounts for the Company’s cash equivalents approximate fair value due to their short maturities. Cash equivalents are recorded at fair value and consist primarily of money market funds. Restricted Cash The Company considers restricted cash to include any cash that is legally restricted as to withdrawal or usage. The Company had $ 3,356 and $ 1,116 as of December 31, 2022 and 2021, respectively. The balance relates to collateral for letters of credit and money market accounts and is presented in restricted cash in the consolidated balance sheets. Marketable Securities Marketable securities consist of investments in commercial paper, corporate debt securities, bank certificates of deposit, U.S. Treasury bills and notes and asset backed securities. The Company’s investment policy requires the selection of high-quality issuers. The Company's marketable securities are classified as available-for-sale and are carried at fair value. The Company classifies all available-for-sale marketable securities with maturities greater than one year from the balance sheet date as non-current assets. Interest receivable on marketable securities is presented in prepaids and other current assets on the consolidated balance sheets. Any unrealized holding gains or losses on debt securities, including their tax effect, are reported as components of other comprehensive income (loss) in the consolidated statements of operations and comprehensive loss. Realized gains and losses are included in other income (expense), net in the consolidated statements of operations and comprehensive loss, are determined using the specific identification method for determining the cost of securities sold. Interest and dividend income is recorded when earned and included in interest expense/income, net on the consolidated statements of operations and comprehensive loss. Premiums and discounts on marketable securities are amortized and accreted, respectively, to earliest call date and maturity, respectively, and included in other income (expense), net on the consolidated statements of operations and comprehensive loss. At each balance sheet date, the Company assesses available-for-sale marketab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 he available-for-sale security with a fair value below amortized cost is written down to fair value through current period earnings.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 Accounts Receivable, Net Accounts receivables represent amounts billed and currently due from customers. The amounts are stated at their net estimated realizable value. The Company monitors collections and payments from its customers and maintains an allowance for doubtful accounts, which effective January 1, 2020, is based upon applying an expected credit loss rate to receivables based on the historical loss rate from similar high-risk customers adjusted for current conditions, including any specific customer collection issues identified, and forecasts o f economic conditions. Delinquent account balances are written off after management has determined that the likelihood of collection is remote. The allowance for credit losses as of December 31, 2022 and 2021, and the activity in this account, including the current-period provision for expected credit losses for the years ended December 31, 2022, 2021 and 2020, were not material. Inventories Inventories consist of components and subassemblies, spare parts and consumable goods. Inventories are recorded at actual acquisition costs and adjusted to the lower of cost or estimated net realizable value. Costs include direct material, direct labor, applicable manufacturing and engineering overhead, and other direct costs. Prepaids and Other Current Assets Prepaids and other current assets include goods and services tax, prepaid expenses, deposits, government grant receivables and miscellaneous receivables. Property, Plant and Equipment, Net Property, plant and equipment, are stated at cost, less accumulated depreciation. Historically, the Company has calculated depreciation on Launch Services related assets using a diminishing value method which approximates a double-declining method over the estimated useful lives of assets and depreciation on Space Systems related assets using the straight-line method over the estimated useful lives of assets. Effective October 1, 2022, the Company implemented a change from diminishing value method to straight-line method for Launch Services related assets because the straight-line method will more accurately reflect the pattern of usage and the expected benefits of such assets. The Company considered the change to be a change in accounting estimate effected by a change in accounting principle, and as such have been accounted for on a prospective basis. T he change did not have a material impact on the financial statements. The Company will depreciate over the useful lives as follows:
Asset Category Estimated Useful Lives
Buildings and improvements 15 to 30 years
Machinery, equipment, vehicles and office furniture 2 to 12 years
Computer equipment, hardware and software 3 to 5 years
Launch site assets 3 to 15 years
Leasehold improvements Shorter of remaining lease term or estimated useful life Launch site assets include buildings, machinery and equipment at launch sites. Repair and maintenance costs are expensed as incurred. Assets disposed of or retired are removed from cost and accumulated depreciation accounts and any resulting gain or loss is reflected in the Company’s consolidated statements of operations and comprehensive loss. Business Combination The results of businesses acquired in a business combination are included in our consolidated financial statements from the date of the acquisition. The Company uses the acquisition method of accounting for business combinations and recognizes assets acquired and liabilities assumed measured at their fair values on the date acquired. Goodwill is measured as of the acquisition date as the excess of consideration transferred over the net acquisition date fair value of the assets acquired and the liabilities assumed. The Company performs valuations of assets acquired and liabilities assumed and allocates the purchase price to its respective assets and liabilities. Determining the fair value of assets acquired and liabilities assumed requires us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tangible Assets, Net Intangible assets consist of purchased intangible assets including developed technology, in-process research and development, customer relationships, backlog, trademarks and tradenames, non-compete agreements, capitalized software and capitalized intellectual property and are amortized over their useful lives ranging from one to twenty years using the straight-line method of amortization. The Company evaluates the recoverability of intangible assets periodically by considering events or circumstances that may warrant revised estimates of useful lives or that indicate the asset may be impaired. Impairment of Long-Lived Assets Long-lived assets consist of property, plant equipment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There was no impairment of long-lived assets during the years ended December 31, 2022, 2021 and 2020. Goodwill Goodwill represents the excess of the purchase price over the fair value of net assets acquired in business combination. We test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allocated to the reporting unit. There was no impairment of goodwill during the years ended December 31, 2022, 2021 and 2020. Fair Value of Financial Instru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in active markets for identical assets or liabilities. •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 The Company considers the carrying values of cash, restricted cash, accounts receivable, accounts payable, and accrued expenses to approximate fair value for these financial instruments due to the short maturities of these instruments. The Company’s preferred stock warrant options and public and private warrants were carried at fair value and determined according to the fair value hierarchy above (Not e 6). Assets and Liabilities Recorded at Fair Value on a Non-Recurring Basis Certain assets and liabilities, including goodwill and intangible assets, are subject to measurement at fair value on a non-recurring basis upon initial acquisition in a business combination or if they are deemed to be impaired as a result of an impairment review. Fair Value of Common Stock Subsequent to the Business Combination, the fair value of the Company’s common stock is based on the closing market price on the date of grant. Prior to the Business Combination, due to the absence of an active market for the Company’s common stock, the fair value of the Company’s common stock is estimated based on current available information. This estimate required significant judgment and considers several factors, such as estimated probabilities of future liquidation scenarios, future equity values estimated based on project future cash flows and guideline public company information, discount rates, expected volatility and discounts for lack of marketability. These estimates were highly subjective in nature and involved a large degree of uncertainty. Such estimates of the fair value of the Company’s common stock were used in the measurement of stock-based compensation expense and common stock and preferred stock warrants prior to the Business Combination. Equity Issuance Costs Certain transaction costs incurred in connection with the Merger Agreement that are direct and incremental to the Business Combination (see Note 1) have been recorded as a component of additional paid-in capital within the Consolidated Balance Sheets. Revenue Recognition The Company generates revenue from launch services and space systems solutions. Launch services may be provided as a mission dedicated to a single customer or as a rideshare arrangement with multiple spacecraft from multiple customers. Space systems solutions revenue is comprised of space engineering, program management, spacecraft components, spacecraft manufacturing, space software and mission operations. Revenue is recognized when control of the promised product or service is transferred to our customers at an amount that reflects the consideration the Company expects to be entitled to in exchange for those products or services. The Company’s revenue contracts are generally fixed-price contracts or time and materials contracts depending upon the nature of the contract. In fixed-price contracts, to the extent actual costs vary from the cost upon which the price was negotiated, the Company will generate variable levels of profit or could incur a loss. The Company enters into contracts that can include various combinations of products and services, including contracts that contain both launch services and space systems products and services. In general, each launch and space system product or service is capable of being distinct and accounted for as separate performance obligations. Where contracts contain a single performance obligation, the entirety of the transaction price is allocated to this one performance obligation. For contracts with multiple performance obligations, the transaction price is allocated to each performance obligation based on the estimated standalone selling price of the product or service underlying each performance obligation. The standalone selling price represents the amount the Company would sell the product or service to a customer on a standalone basis. The transaction price represents the amount of consideration to which the Company expects to be entitled in exchange for transferring the promised services to its customers. The consideration promised within a contract may include fixed amounts and variable amounts. Variable consideration may consist of final milestone payments or mission success fees that are earned when the payload is delivered to the specified orbit, amongst other types. The Company estimates variable consideration at the most likely amount, which is included in the transaction price to the extent it is probable that a significant reversal of cumulative revenue recognized will not occur. The Company recognizes revenue when or as control is transferred to the customer, either over-time or at a point-in-time. Generally, launch services revenue is recognized at a point-in-time when control transfers upon intentional ignition of the launch or where successful delivery milestones are applicable, such as upon delivery of the spacecraft to the specified orbit. In some circumstances, launch service revenue is recognized over-time when it is determined that there is no alternative use for the mission, due to contractual or practical limitations, and when the Company has an enforceable right to payment for the services performed to date including a reasonable profit. Revenue for space systems is recognized at a point-in-time or over-time depending upon the nature of the contract with customer. For contracts to provide space engineering, program management and mission operations, the Company recognizes revenues over-time as the customer simultaneously receives and consumes the benefits provided by the Company’s performance as the Company performs. Similarly, spacecraft manufacturing is recognized over-time when it is determined that there is no alternative use for the spacecraft, due to contractual or practical limitations, and where the Company has an enforceable right to payment for the services performed to date including a reasonable profit. Contracts to provide components for spacecraft that do not qualify for over-time recognition are recognized at a point-in-time when control is transferred. For revenue recognized over-time, the Company uses either an input method, based on costs incurred relative to total estimated costs at completion to estimate the percentage of completion, or an output method, based upon days of service, depending upon the nature of the performance obligation. For revenues measured utilizing an input method, the costs incurred are determined by assessing the physical and technical progress on the performance obligation applied to the standard costs. Due to the nature of the work performed under spacecraft construction contracts, the estimation of physical and technical progress requires judgment and is subject to many variables including but not limited to actual progress and costs incurred, labor productivity, changes in cost and availability of materials. Contracts for space software provide the customer with a right to use the software as it exists when made available to the customer. Customers may purchase perpetual entity-wide licenses or mission-based licenses, which provide customers with the same functionality and differ primarily in the number of spacecraft into which the software may be integrated. Revenue from space software is recognized upfront at the point-in-time when the software is made available to the customer. When customers purchase when and if available software maintenance in addition to the space software license, revenues allocated to the maintenance are recognized ratably over the maintenance period. Due to their nature, time and materials contracts contain variable consideration; however, in general, the Company’s performance obligations under time and materials contracts qualify for the “right to invoice” practical expedient. Under this practical expedient, the Company recognizes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Revenue is recognized net of any taxes collected from customers, which are subsequently remitted to governmental authorities. Timing may differ between the satisfaction of performance obligations and the invoicing and collection of amounts related to our contracts with customers. Contract assets include unbilled amounts under contracts when revenue recognized exceeds the amount billed to the customer. Contract assets are transferred to accounts receivable when the right to invoice becomes unconditional and the invoice is issued. Contract assets are classified as current if the invoice will be delivered to the customer within the succeeding 12-month period with the remaining recorded as long-term. These contract assets are not considered a significant financing component of the company’s contracts as the payment terms are intended to protect the customer in the event the company does not perform on its obligations under the contract. Contract liabilities primarily consists of customer billings in advance of revenues being recognized. Contract liabilities are not a significant financing component as they are generally utilized to pay for contract costs within a one-year period or are used to ensure the customer meets contractual requirements. If our actual costs exceed our estimates, our margins and profits are reduced and we could incur a provision for contract loss. A provision for contract loss is when estimates of total costs to be incurred on a contract exceed total estimates of the transaction price. When this occurs, a provision for the entire loss is determined at the contract level and is recorded in the period in which the loss is evident. Cost of Revenues Cost of revenues includes direct material costs, compensation and benefits and other costs, such as launch service supplies and consumables, lab supplies, insurance, travel, vehicle and equipment related costs directly associated with generating revenues. Selling, General and Administrative Selling, general and administrative expenses consist of indirect costs, including management and executive compensation, corporate costs related to finance, accounting, human resources, information technology, legal, administrative, safety, professional services, rent and other general expenses. Advertising costs are expensed as incurred and presented within selling, general and administrative expenses in the consolidated statements of operations and co mprehensive loss. For the years ended December 31, 2022, 2021 and 2020, advertising costs were not material. Research and Development Costs, net Research and development costs, net primarily include labor, prototype, and professional services related to the development of our Space System platform and components and the Neutron Launch Vehicle. These costs are based on a cost model for research and development relating to internal product development programs not associated with customer contractual arrangements. These costs are presented net of government grants on the consolidated statements of operations and comprehensive loss. Government Assistance The Company entered into a funding agreement for a research and development growth grant with an agency of the New Zealand federal government during the year ended 2013. The grant reimbursed up to 20 % of the Company’s qualifying research and development costs incurred. The Company recognized a grant receivable once eligible reimbursable research and development expenses are incurred and submitted for reimbursement. Any corresponding grant receivable would be presented within prepaids and other current assets on the consolidated balance sheets. The Company received $ 3,695 in grant proceeds during the year ended December 31, 2020, which is presented within research and development costs, net in consolidated statements of operations and comprehensive loss. The Company is applying for tax credits related to a research and development tax incentive program with the New Zealand government effective from January 1, 2021. This tax incentive will reimburse up to 15 % of the Company’s qualifying research and development costs incurred. The Company may recognize a grant receivable once eligible reimbursable research and development expenses are incurred and the Company determines that it is probable that it meets the conditions required for the program and that it will receive a grant. Any corresponding grant receivable will be presented within prepaids and other current assets and other non-current assets on the consolidated balance sheets. The Company recorded an estimated amount of $ 6,998 and $ 2,563 during the years ended December 31, 2022 and 2021, respectively, which is presented within research and development costs, net in consolidated statements of operations and comprehensive loss. The Company has various research government assistance awards from the Air Force Research Laboratory in connection with solar technology. The Company recorded $ 4,433 during the year ended December 31, 2022 in connection with these awards, which is presented within research and development costs, net in consolidated statements of operations and comprehensive loss. The Company entered into an agreement with the U.S. Space Force’s Space Systems Command for development of the Neutron launch vehicle’s upper stage during the year ended 2021. The Company received $ 3,618 and $ 393 in proceeds during the years ended December 31, 2022 and 2021, respectively, which is presented within research and development costs, net in consolidated statements of operations and comprehensive loss. Stock-Based Compensation The Company’s stock compensation plan is classified as an equity plan which permits stock awards in the form of employee stock options and restricted stock awards. For awards that vest solely based on continued service, the fair value of an award is recognized as an expense over the requisite service period on a straight-line basis. For awards that contain performance conditions, the fair value of an award is recognized based on the probability of the performance condition being met. The fair value of stock options under the Company’s employee equity incentive plan are estimated as of the grant date using the Black-Scholes option valuation model, which is affected by estimates of the fair value per share of the Company’s common stock, the risk-free interest rate, expected dividend yield, expected term and the expected share price volatility of its common shares over the expected term, which are estimated as follows: • Fair value per share of common stock . Prior to the Business Combination, due to the absence of an active market for the Company’s common stock, the fair value of the Company’s common stock for purposes of determining the exercise price for stock option grants and the fair value at grant date was estimated based on highly subjective and uncertain information. The exercise price of stock options was set at least equal to the fair value of the Company’s common stock on the date of grant. Following the completion of the Business Combination in August 2021, the Company estimates the fair value of common stock based on the market price of our Common Stock underlying the awards on the grant date. • Expected volatility . The Company ’ s shares have actively traded for a short period of time subsequent to the Business Combination, the volatility is based on the weighted average historical volatilities of a pool of public companies that are comparable to the Company. Expected volatility represents the estimated volatility of the shares over the expected life of the options. • Expected term . The Company determines the expected term of the awards using the simplified method due to the Company’s insufficient history of option exercise and forfeiture activity. The simplified method estimates the expected term based on the average of the vesting period and contractual term of the stock option. • Risk-free interest rate . The risk-free interest rate for periods within the expected life of the option is derived from the U.S. treasury interest rates in effect at the date of grant. • Estimated dividend yield . The Company uses an expected dividend yield of zero since no dividends are expected to be paid. The fair value of restricted stock units granted under the Company’s employee equity incentive plans are estimated as of the grant date in an amount equal to the estimated fair value per share of the Company’s common stock. Forfeitures are recognized as incurred for as they occur. Unless otherwise approved, options must be exercised while the individual is an employee or within 90-days of termination when applicable. The expiration date of newly issued options is ten years after grant date unless earlier terminated as provided for in the Plan. The assumptions used in calculating the fair value of stock-based awards represent our best estimates, however, these estimates involve inherent uncertainties and the application of judgment. As a result, if factors change or we use different assumptions, stock-based compensation expense could be materially different in the future. 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utilizes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makes estimates, assumptions and judgments to determine its provision for income taxes and also for deferred tax assets and liabilities and any valuation allowances recorded against deferred tax assets. Actual future operating results and the un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 Summary of Weighted-Average Assumptions (Detail)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per share of common stock</t>
        </is>
      </c>
      <c r="B4" s="7" t="n">
        <v>0</v>
      </c>
      <c r="C4" s="7" t="n">
        <v>0</v>
      </c>
      <c r="D4" s="9" t="n">
        <v>1.41</v>
      </c>
    </row>
    <row r="5">
      <c r="A5" s="4" t="inlineStr">
        <is>
          <t>Expected volatility</t>
        </is>
      </c>
      <c r="B5" s="12" t="n">
        <v>0</v>
      </c>
      <c r="C5" s="12" t="n">
        <v>0</v>
      </c>
      <c r="D5" s="12" t="n">
        <v>0.6</v>
      </c>
    </row>
    <row r="6">
      <c r="A6" s="4" t="inlineStr">
        <is>
          <t>Risk-free interest rate</t>
        </is>
      </c>
      <c r="B6" s="12" t="n">
        <v>0</v>
      </c>
      <c r="C6" s="12" t="n">
        <v>0</v>
      </c>
      <c r="D6" s="14" t="n">
        <v>0.006</v>
      </c>
    </row>
    <row r="7">
      <c r="A7" s="4" t="inlineStr">
        <is>
          <t>Expected life (years)</t>
        </is>
      </c>
      <c r="B7" s="4" t="inlineStr">
        <is>
          <t>0 years</t>
        </is>
      </c>
      <c r="C7" s="4" t="inlineStr">
        <is>
          <t>0 years</t>
        </is>
      </c>
      <c r="D7" s="4" t="inlineStr">
        <is>
          <t>6 years 3 months</t>
        </is>
      </c>
    </row>
    <row r="8">
      <c r="A8" s="4" t="inlineStr">
        <is>
          <t>Dividend rate</t>
        </is>
      </c>
      <c r="B8" s="12" t="n">
        <v>0</v>
      </c>
      <c r="C8" s="12" t="n">
        <v>0</v>
      </c>
      <c r="D8" s="12"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based Restricted Stock Unit Activity (Detail) - Performance-based Restricted Stock Unit (PRSU) [Member]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Units, Outstanding, beginning</t>
        </is>
      </c>
      <c r="B4" s="6" t="n">
        <v>16946922</v>
      </c>
      <c r="C4" s="6" t="n">
        <v>11831055</v>
      </c>
      <c r="D4" s="6" t="n">
        <v>6818453</v>
      </c>
    </row>
    <row r="5">
      <c r="A5" s="4" t="inlineStr">
        <is>
          <t>Number of Units, Granted</t>
        </is>
      </c>
      <c r="B5" s="6" t="n">
        <v>14455901</v>
      </c>
      <c r="C5" s="6" t="n">
        <v>6542426</v>
      </c>
      <c r="D5" s="6" t="n">
        <v>5954361</v>
      </c>
    </row>
    <row r="6">
      <c r="A6" s="4" t="inlineStr">
        <is>
          <t>Number of Units, Released</t>
        </is>
      </c>
      <c r="B6" s="6" t="n">
        <v>-13264758</v>
      </c>
      <c r="C6" s="4" t="inlineStr">
        <is>
          <t xml:space="preserve"> </t>
        </is>
      </c>
      <c r="D6" s="4" t="inlineStr">
        <is>
          <t xml:space="preserve"> </t>
        </is>
      </c>
    </row>
    <row r="7">
      <c r="A7" s="4" t="inlineStr">
        <is>
          <t>Number of Units, Forfeited</t>
        </is>
      </c>
      <c r="B7" s="6" t="n">
        <v>-1451848</v>
      </c>
      <c r="C7" s="6" t="n">
        <v>-1426559</v>
      </c>
      <c r="D7" s="6" t="n">
        <v>-941759</v>
      </c>
    </row>
    <row r="8">
      <c r="A8" s="4" t="inlineStr">
        <is>
          <t>Number of Units, Outstanding, ending</t>
        </is>
      </c>
      <c r="B8" s="6" t="n">
        <v>16686217</v>
      </c>
      <c r="C8" s="6" t="n">
        <v>16946922</v>
      </c>
      <c r="D8" s="6" t="n">
        <v>11831055</v>
      </c>
    </row>
    <row r="9">
      <c r="A9" s="4" t="inlineStr">
        <is>
          <t>Number of Units, Expected to vest</t>
        </is>
      </c>
      <c r="B9" s="6" t="n">
        <v>16686217</v>
      </c>
      <c r="C9" s="6" t="n">
        <v>16946922</v>
      </c>
      <c r="D9" s="6" t="n">
        <v>0</v>
      </c>
    </row>
    <row r="10">
      <c r="A10" s="4" t="inlineStr">
        <is>
          <t>Weighted- Average Grant Date Fair Value, Outstanding, begininng</t>
        </is>
      </c>
      <c r="B10" s="9" t="n">
        <v>4.49</v>
      </c>
      <c r="C10" s="9" t="n">
        <v>1.33</v>
      </c>
      <c r="D10" s="9" t="n">
        <v>1.41</v>
      </c>
    </row>
    <row r="11">
      <c r="A11" s="4" t="inlineStr">
        <is>
          <t>Weighted- Average Grant Date Fair Value, Granted</t>
        </is>
      </c>
      <c r="B11" s="13" t="n">
        <v>5.97</v>
      </c>
      <c r="C11" s="13" t="n">
        <v>9.68</v>
      </c>
      <c r="D11" s="13" t="n">
        <v>1.25</v>
      </c>
    </row>
    <row r="12">
      <c r="A12" s="4" t="inlineStr">
        <is>
          <t>Weighted- Average Grant Date Fair Value, Forfeited</t>
        </is>
      </c>
      <c r="B12" s="13" t="n">
        <v>6.33</v>
      </c>
      <c r="C12" s="13" t="n">
        <v>2.1</v>
      </c>
      <c r="D12" s="13" t="n">
        <v>1.4</v>
      </c>
    </row>
    <row r="13">
      <c r="A13" s="4" t="inlineStr">
        <is>
          <t>Weighted- Average Grant Date Fair Value, Outstanding, ending</t>
        </is>
      </c>
      <c r="B13" s="13" t="n">
        <v>5.94</v>
      </c>
      <c r="C13" s="13" t="n">
        <v>4.49</v>
      </c>
      <c r="D13" s="13" t="n">
        <v>1.33</v>
      </c>
    </row>
    <row r="14">
      <c r="A14" s="4" t="inlineStr">
        <is>
          <t>Weighted- Average Grant Date Fair Value, Expected to vest</t>
        </is>
      </c>
      <c r="B14" s="9" t="n">
        <v>5.94</v>
      </c>
      <c r="C14" s="9" t="n">
        <v>4.49</v>
      </c>
      <c r="D14"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7" t="n">
        <v>1520</v>
      </c>
      <c r="C4" s="7" t="n">
        <v>441</v>
      </c>
      <c r="D4" s="7" t="n">
        <v>2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 Additional Information (Detail)</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Weighted Average Remaining Lease Term</t>
        </is>
      </c>
      <c r="B4" s="4" t="inlineStr">
        <is>
          <t>10 years</t>
        </is>
      </c>
      <c r="C4" s="4" t="inlineStr">
        <is>
          <t>10 years 7 months 6 days</t>
        </is>
      </c>
    </row>
    <row r="5">
      <c r="A5" s="4" t="inlineStr">
        <is>
          <t>Operating Lease, Weighted Average Discount Rate, Percent</t>
        </is>
      </c>
      <c r="B5" s="14" t="n">
        <v>0.054</v>
      </c>
      <c r="C5" s="14" t="n">
        <v>0.048</v>
      </c>
    </row>
    <row r="6">
      <c r="A6" s="4" t="inlineStr">
        <is>
          <t>Finance Lease, Weighted Average Remaining Lease Term</t>
        </is>
      </c>
      <c r="B6" s="4" t="inlineStr">
        <is>
          <t>19 years 1 month 6 days</t>
        </is>
      </c>
      <c r="C6" s="4" t="inlineStr">
        <is>
          <t xml:space="preserve"> </t>
        </is>
      </c>
    </row>
    <row r="7">
      <c r="A7" s="4" t="inlineStr">
        <is>
          <t>Finance Lease, Weighted Average Discount Rate, Percent</t>
        </is>
      </c>
      <c r="B7" s="14" t="n">
        <v>0.062</v>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option to extend</t>
        </is>
      </c>
      <c r="B10" s="4" t="inlineStr">
        <is>
          <t>ten years</t>
        </is>
      </c>
      <c r="C10" s="4" t="inlineStr">
        <is>
          <t xml:space="preserve"> </t>
        </is>
      </c>
    </row>
    <row r="11">
      <c r="A11" s="4" t="inlineStr">
        <is>
          <t>Vehicles and Equipment [Member] | 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remaining lease term</t>
        </is>
      </c>
      <c r="B13" s="4" t="inlineStr">
        <is>
          <t>1 year</t>
        </is>
      </c>
      <c r="C13" s="4" t="inlineStr">
        <is>
          <t xml:space="preserve"> </t>
        </is>
      </c>
    </row>
    <row r="14">
      <c r="A14" s="4" t="inlineStr">
        <is>
          <t>Vehicles and Equipment [Member] | 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ssee, operating lease, remaining lease term</t>
        </is>
      </c>
      <c r="B16" s="4" t="inlineStr">
        <is>
          <t>19 years</t>
        </is>
      </c>
      <c r="C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 - USD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Operating lease liabilities</t>
        </is>
      </c>
      <c r="B3" s="7" t="n">
        <v>3388</v>
      </c>
      <c r="C3" s="7" t="n">
        <v>2383</v>
      </c>
    </row>
    <row r="4">
      <c r="A4" s="4" t="inlineStr">
        <is>
          <t>Finance lease liabilities</t>
        </is>
      </c>
      <c r="B4" s="7" t="n">
        <v>336</v>
      </c>
      <c r="C4" s="7" t="n">
        <v>0</v>
      </c>
    </row>
    <row r="5">
      <c r="A5" s="4" t="inlineStr">
        <is>
          <t>Finance Lease, Liability, Current, Statement of Financial Position [Extensible Enumeration]</t>
        </is>
      </c>
      <c r="B5" s="4" t="inlineStr">
        <is>
          <t>Other Liabilities, Current</t>
        </is>
      </c>
      <c r="C5" s="4" t="inlineStr">
        <is>
          <t>Other Liabilities, Current</t>
        </is>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Total Lease Liabilities Current</t>
        </is>
      </c>
      <c r="B7" s="7" t="n">
        <v>3724</v>
      </c>
      <c r="C7" s="7" t="n">
        <v>2383</v>
      </c>
    </row>
    <row r="8">
      <c r="A8" s="3" t="inlineStr">
        <is>
          <t>Non-current liabilities:</t>
        </is>
      </c>
      <c r="B8" s="4" t="inlineStr">
        <is>
          <t xml:space="preserve"> </t>
        </is>
      </c>
      <c r="C8" s="4" t="inlineStr">
        <is>
          <t xml:space="preserve"> </t>
        </is>
      </c>
    </row>
    <row r="9">
      <c r="A9" s="4" t="inlineStr">
        <is>
          <t>Non-current lease liabilities</t>
        </is>
      </c>
      <c r="B9" s="7" t="n">
        <v>34266</v>
      </c>
      <c r="C9" s="7" t="n">
        <v>28302</v>
      </c>
    </row>
    <row r="10">
      <c r="A10" s="4" t="inlineStr">
        <is>
          <t>Finance Lease, Liability, Noncurrent, Statement of Financial Position [Extensible Enumeration]</t>
        </is>
      </c>
      <c r="B10" s="4" t="inlineStr">
        <is>
          <t>Non-current finance lease liabilities</t>
        </is>
      </c>
      <c r="C10" s="4" t="inlineStr">
        <is>
          <t>Non-current finance lease liabilities</t>
        </is>
      </c>
    </row>
    <row r="11">
      <c r="A11" s="4" t="inlineStr">
        <is>
          <t>Operating Lease, Liability, Noncurrent, Statement of Financial Position [Extensible Enumeration]</t>
        </is>
      </c>
      <c r="B11" s="4" t="inlineStr">
        <is>
          <t>Non-current lease liabilities</t>
        </is>
      </c>
      <c r="C11" s="4" t="inlineStr">
        <is>
          <t>Non-current lease liabilities</t>
        </is>
      </c>
    </row>
    <row r="12">
      <c r="A12" s="4" t="inlineStr">
        <is>
          <t>Non-current finance lease liabilities</t>
        </is>
      </c>
      <c r="B12" s="7" t="n">
        <v>15568</v>
      </c>
      <c r="C12" s="7" t="n">
        <v>0</v>
      </c>
    </row>
    <row r="13">
      <c r="A13" s="4" t="inlineStr">
        <is>
          <t>Total Lease Liabilities Non Current</t>
        </is>
      </c>
      <c r="B13" s="6" t="n">
        <v>49834</v>
      </c>
      <c r="C13" s="6" t="n">
        <v>28302</v>
      </c>
    </row>
    <row r="14">
      <c r="A14" s="4" t="inlineStr">
        <is>
          <t>Lease Liability, Total</t>
        </is>
      </c>
      <c r="B14" s="7" t="n">
        <v>53558</v>
      </c>
      <c r="C14" s="7" t="n">
        <v>306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5107</v>
      </c>
      <c r="C4" s="7" t="n">
        <v>3356</v>
      </c>
      <c r="D4" s="7" t="n">
        <v>2552</v>
      </c>
    </row>
    <row r="5">
      <c r="A5" s="3" t="inlineStr">
        <is>
          <t>Finance lease costs:</t>
        </is>
      </c>
      <c r="B5" s="4" t="inlineStr">
        <is>
          <t xml:space="preserve"> </t>
        </is>
      </c>
      <c r="C5" s="4" t="inlineStr">
        <is>
          <t xml:space="preserve"> </t>
        </is>
      </c>
      <c r="D5" s="4" t="inlineStr">
        <is>
          <t xml:space="preserve"> </t>
        </is>
      </c>
    </row>
    <row r="6">
      <c r="A6" s="4" t="inlineStr">
        <is>
          <t>Amortization of right-of-use assets</t>
        </is>
      </c>
      <c r="B6" s="6" t="n">
        <v>562</v>
      </c>
      <c r="C6" s="4" t="inlineStr">
        <is>
          <t xml:space="preserve"> </t>
        </is>
      </c>
      <c r="D6" s="6" t="n">
        <v>583</v>
      </c>
    </row>
    <row r="7">
      <c r="A7" s="4" t="inlineStr">
        <is>
          <t>Interest on lease liabilities</t>
        </is>
      </c>
      <c r="B7" s="6" t="n">
        <v>900</v>
      </c>
      <c r="C7" s="4" t="inlineStr">
        <is>
          <t xml:space="preserve"> </t>
        </is>
      </c>
      <c r="D7" s="6" t="n">
        <v>95</v>
      </c>
    </row>
    <row r="8">
      <c r="A8" s="4" t="inlineStr">
        <is>
          <t>Total finance lease costs</t>
        </is>
      </c>
      <c r="B8" s="7" t="n">
        <v>1462</v>
      </c>
      <c r="C8" s="4" t="inlineStr">
        <is>
          <t xml:space="preserve"> </t>
        </is>
      </c>
      <c r="D8" s="7" t="n">
        <v>6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558</v>
      </c>
      <c r="C4" s="7" t="n">
        <v>3051</v>
      </c>
      <c r="D4" s="7" t="n">
        <v>2080</v>
      </c>
    </row>
    <row r="5">
      <c r="A5" s="4" t="inlineStr">
        <is>
          <t>Operating cash flows from finance leases</t>
        </is>
      </c>
      <c r="B5" s="6" t="n">
        <v>900</v>
      </c>
      <c r="C5" s="4" t="inlineStr">
        <is>
          <t xml:space="preserve"> </t>
        </is>
      </c>
      <c r="D5" s="6" t="n">
        <v>95</v>
      </c>
    </row>
    <row r="6">
      <c r="A6" s="4" t="inlineStr">
        <is>
          <t>Finance Cash Flows From Finance Leases</t>
        </is>
      </c>
      <c r="B6" s="6" t="n">
        <v>271</v>
      </c>
      <c r="C6" s="4" t="inlineStr">
        <is>
          <t xml:space="preserve"> </t>
        </is>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Right-of-use assets obtained in exchange for new operating lease liabilities</t>
        </is>
      </c>
      <c r="B8" s="7" t="n">
        <v>9140</v>
      </c>
      <c r="C8" s="7" t="n">
        <v>3916</v>
      </c>
      <c r="D8" s="7" t="n">
        <v>24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The Future Minimum Operating Lease Payments (Detail) $ in Thousands</t>
        </is>
      </c>
      <c r="B1" s="2" t="inlineStr">
        <is>
          <t>Dec. 31, 2022 USD ($)</t>
        </is>
      </c>
    </row>
    <row r="2">
      <c r="A2" s="3" t="inlineStr">
        <is>
          <t>Lessee, Operating Lease, Liability, to be Paid [Abstract]</t>
        </is>
      </c>
      <c r="B2" s="4" t="inlineStr">
        <is>
          <t xml:space="preserve"> </t>
        </is>
      </c>
    </row>
    <row r="3">
      <c r="A3" s="4" t="inlineStr">
        <is>
          <t>2023</t>
        </is>
      </c>
      <c r="B3" s="7" t="n">
        <v>5328</v>
      </c>
    </row>
    <row r="4">
      <c r="A4" s="4" t="inlineStr">
        <is>
          <t>2024</t>
        </is>
      </c>
      <c r="B4" s="6" t="n">
        <v>5396</v>
      </c>
    </row>
    <row r="5">
      <c r="A5" s="4" t="inlineStr">
        <is>
          <t>2025</t>
        </is>
      </c>
      <c r="B5" s="6" t="n">
        <v>4896</v>
      </c>
    </row>
    <row r="6">
      <c r="A6" s="4" t="inlineStr">
        <is>
          <t>2026</t>
        </is>
      </c>
      <c r="B6" s="6" t="n">
        <v>4904</v>
      </c>
    </row>
    <row r="7">
      <c r="A7" s="4" t="inlineStr">
        <is>
          <t>2027</t>
        </is>
      </c>
      <c r="B7" s="6" t="n">
        <v>4490</v>
      </c>
    </row>
    <row r="8">
      <c r="A8" s="4" t="inlineStr">
        <is>
          <t>Thereafter</t>
        </is>
      </c>
      <c r="B8" s="6" t="n">
        <v>26411</v>
      </c>
    </row>
    <row r="9">
      <c r="A9" s="4" t="inlineStr">
        <is>
          <t>Total lease payments</t>
        </is>
      </c>
      <c r="B9" s="6" t="n">
        <v>51425</v>
      </c>
    </row>
    <row r="10">
      <c r="A10" s="4" t="inlineStr">
        <is>
          <t>Less imputed interest</t>
        </is>
      </c>
      <c r="B10" s="6" t="n">
        <v>-13771</v>
      </c>
    </row>
    <row r="11">
      <c r="A11" s="4" t="inlineStr">
        <is>
          <t>Total</t>
        </is>
      </c>
      <c r="B11" s="6" t="n">
        <v>37654</v>
      </c>
    </row>
    <row r="12">
      <c r="A12" s="3" t="inlineStr">
        <is>
          <t>Finance Lease, Liability, to be Paid, Rolling Maturity [Abstract]</t>
        </is>
      </c>
      <c r="B12" s="4" t="inlineStr">
        <is>
          <t xml:space="preserve"> </t>
        </is>
      </c>
    </row>
    <row r="13">
      <c r="A13" s="4" t="inlineStr">
        <is>
          <t>2023</t>
        </is>
      </c>
      <c r="B13" s="6" t="n">
        <v>1303</v>
      </c>
    </row>
    <row r="14">
      <c r="A14" s="4" t="inlineStr">
        <is>
          <t>2024</t>
        </is>
      </c>
      <c r="B14" s="6" t="n">
        <v>1278</v>
      </c>
    </row>
    <row r="15">
      <c r="A15" s="4" t="inlineStr">
        <is>
          <t>2025</t>
        </is>
      </c>
      <c r="B15" s="6" t="n">
        <v>1201</v>
      </c>
    </row>
    <row r="16">
      <c r="A16" s="4" t="inlineStr">
        <is>
          <t>2026</t>
        </is>
      </c>
      <c r="B16" s="6" t="n">
        <v>1231</v>
      </c>
    </row>
    <row r="17">
      <c r="A17" s="4" t="inlineStr">
        <is>
          <t>2027</t>
        </is>
      </c>
      <c r="B17" s="6" t="n">
        <v>1262</v>
      </c>
    </row>
    <row r="18">
      <c r="A18" s="4" t="inlineStr">
        <is>
          <t>Thereafter</t>
        </is>
      </c>
      <c r="B18" s="6" t="n">
        <v>22117</v>
      </c>
    </row>
    <row r="19">
      <c r="A19" s="4" t="inlineStr">
        <is>
          <t>Total lease payments</t>
        </is>
      </c>
      <c r="B19" s="6" t="n">
        <v>28392</v>
      </c>
    </row>
    <row r="20">
      <c r="A20" s="4" t="inlineStr">
        <is>
          <t>Less imputed interest</t>
        </is>
      </c>
      <c r="B20" s="6" t="n">
        <v>-12488</v>
      </c>
    </row>
    <row r="21">
      <c r="A21" s="4" t="inlineStr">
        <is>
          <t>Total</t>
        </is>
      </c>
      <c r="B21" s="7" t="n">
        <v>159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1, 2022 USD ($)</t>
        </is>
      </c>
    </row>
    <row r="2">
      <c r="A2" s="3" t="inlineStr">
        <is>
          <t>Commitments and Contingencies [Line Items]</t>
        </is>
      </c>
      <c r="B2" s="4" t="inlineStr">
        <is>
          <t xml:space="preserve"> </t>
        </is>
      </c>
    </row>
    <row r="3">
      <c r="A3" s="4" t="inlineStr">
        <is>
          <t>Provision for contract loss</t>
        </is>
      </c>
      <c r="B3" s="7" t="n">
        <v>15808</v>
      </c>
    </row>
    <row r="4">
      <c r="A4" s="4" t="inlineStr">
        <is>
          <t>Other Current Liabilities [Member]</t>
        </is>
      </c>
      <c r="B4" s="4" t="inlineStr">
        <is>
          <t xml:space="preserve"> </t>
        </is>
      </c>
    </row>
    <row r="5">
      <c r="A5" s="3" t="inlineStr">
        <is>
          <t>Commitments and Contingencies [Line Items]</t>
        </is>
      </c>
      <c r="B5" s="4" t="inlineStr">
        <is>
          <t xml:space="preserve"> </t>
        </is>
      </c>
    </row>
    <row r="6">
      <c r="A6" s="4" t="inlineStr">
        <is>
          <t>Provision for contract loss</t>
        </is>
      </c>
      <c r="B6" s="7" t="n">
        <v>94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Loss from Domestic and Foreign Opera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loss before income taxes</t>
        </is>
      </c>
      <c r="B4" s="7" t="n">
        <v>-186121</v>
      </c>
      <c r="C4" s="7" t="n">
        <v>-132585</v>
      </c>
      <c r="D4" s="7" t="n">
        <v>-56439</v>
      </c>
    </row>
    <row r="5">
      <c r="A5" s="4" t="inlineStr">
        <is>
          <t>Foreign income before income taxes</t>
        </is>
      </c>
      <c r="B5" s="6" t="n">
        <v>53175</v>
      </c>
      <c r="C5" s="6" t="n">
        <v>7745</v>
      </c>
      <c r="D5" s="6" t="n">
        <v>1901</v>
      </c>
    </row>
    <row r="6">
      <c r="A6" s="4" t="inlineStr">
        <is>
          <t>Loss before provision for income taxes</t>
        </is>
      </c>
      <c r="B6" s="7" t="n">
        <v>-132946</v>
      </c>
      <c r="C6" s="7" t="n">
        <v>-124840</v>
      </c>
      <c r="D6" s="7" t="n">
        <v>-545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3. REVENUES The Company disaggregates revenue by reportable segment and revenue recognition pattern, as it believes these categories best depicts how the nature, timing and uncertainty of revenue and cash flows are affected by economic factors. The following tables provide information about disaggregated revenue and a reconciliation of the disaggregated revenue during the years ended December 31, 2022, 2021 and 2020:
Year Ended December 31, 2022
Launch Space
Services Systems Total
Revenues by recognition model
Point-in-time $ 60,200 $ 61,141 $ 121,341
Over-time 485 89,170 89,655
Total revenue by recognition model $ 60,685 $ 150,311 $ 210,996
Year Ended December 31, 2021
Launch Space
Services Systems Total
Revenues by recognition model
Point-in-time $ 36,576 $ 12,578 $ 49,154
Over-time 2,395 10,688 13,083
Total revenue by recognition model $ 38,971 $ 23,266 $ 62,237
Year Ended December 31, 2020
Launch Space
Services Systems Total
Revenues by recognition model
Point-in-time $ 31,993 $ 1,910 $ 33,903
Over-time 1,092 165 1,257
Total revenue by recognition model $ 33,085 $ 2,075 $ 35,160 The timing of revenue recognition, billings, and cash collections results in billed accounts receivable, unbilled receivables (presented within contract assets) and customer advances and deposits (presented within contract liabilities) on the consolidated balance sheets, where applicable. Amounts are generally billed as work progresses in accordance with agreed-upon milestones. These individual contract assets and liabilities are reported in a net position on a contract-by-contract basis on the consolidated balance sheets at the end of each reporting period. The following table presents the balances related to enforceable contracts as of December 31, 2022 and 2021:
December 31,
2022 2021
Contract balances
Accounts receivable, net $ 36,572 $ 13,957
Contract assets 9,451 2,490
Contract liabilities ( 108,344 ) ( 59,749 ) Changes in contract liabilities were as follows:
2022 2021 2020
Contract liabilities, beginning of year $ 59,749 $ 26,132 $ 10,211
Contract liabilities assumed at acquisition 26,014 5,560 —
Customer advances received or billed 96,206 41,614 24,694
Recognition of unearned revenue ( 73,625 ) ( 13,557 ) ( 8,773 )
Contract liabilities, end of year $ 108,344 $ 59,749 $ 26,132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years during the years ended December 31, 2022, 2021 and 2020 was not material.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 nforceable agreement has been reached. Remaining unsatisfied performance obligations totaled $ 503,600 as of December 31, 2022, of which approximately 61% is expected to be recognized within 12 months, with the remaining 39% to be recognized beyond 12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7" t="n">
        <v>0</v>
      </c>
      <c r="D4" s="7" t="n">
        <v>0</v>
      </c>
    </row>
    <row r="5">
      <c r="A5" s="4" t="inlineStr">
        <is>
          <t>State</t>
        </is>
      </c>
      <c r="B5" s="7" t="n">
        <v>-39</v>
      </c>
      <c r="C5" s="6" t="n">
        <v>2</v>
      </c>
      <c r="D5" s="6" t="n">
        <v>0</v>
      </c>
    </row>
    <row r="6">
      <c r="A6" s="4" t="inlineStr">
        <is>
          <t>Foreign</t>
        </is>
      </c>
      <c r="B6" s="6" t="n">
        <v>3802</v>
      </c>
      <c r="C6" s="6" t="n">
        <v>2377</v>
      </c>
      <c r="D6" s="6" t="n">
        <v>1410</v>
      </c>
    </row>
    <row r="7">
      <c r="A7" s="4" t="inlineStr">
        <is>
          <t>Total</t>
        </is>
      </c>
      <c r="B7" s="6" t="n">
        <v>3763</v>
      </c>
      <c r="C7" s="6" t="n">
        <v>2379</v>
      </c>
      <c r="D7" s="6" t="n">
        <v>1410</v>
      </c>
    </row>
    <row r="8">
      <c r="A8" s="3" t="inlineStr">
        <is>
          <t>Deferred:</t>
        </is>
      </c>
      <c r="B8" s="4" t="inlineStr">
        <is>
          <t xml:space="preserve"> </t>
        </is>
      </c>
      <c r="C8" s="4" t="inlineStr">
        <is>
          <t xml:space="preserve"> </t>
        </is>
      </c>
      <c r="D8" s="4" t="inlineStr">
        <is>
          <t xml:space="preserve"> </t>
        </is>
      </c>
    </row>
    <row r="9">
      <c r="A9" s="4" t="inlineStr">
        <is>
          <t>Federal</t>
        </is>
      </c>
      <c r="B9" s="6" t="n">
        <v>-2073</v>
      </c>
      <c r="C9" s="6" t="n">
        <v>-5957</v>
      </c>
      <c r="D9" s="6" t="n">
        <v>0</v>
      </c>
    </row>
    <row r="10">
      <c r="A10" s="4" t="inlineStr">
        <is>
          <t>State</t>
        </is>
      </c>
      <c r="B10" s="6" t="n">
        <v>-173</v>
      </c>
      <c r="C10" s="6" t="n">
        <v>339</v>
      </c>
      <c r="D10" s="4" t="inlineStr">
        <is>
          <t xml:space="preserve"> </t>
        </is>
      </c>
    </row>
    <row r="11">
      <c r="A11" s="4" t="inlineStr">
        <is>
          <t>Foreign</t>
        </is>
      </c>
      <c r="B11" s="6" t="n">
        <v>-1481</v>
      </c>
      <c r="C11" s="6" t="n">
        <v>-3603</v>
      </c>
      <c r="D11" s="6" t="n">
        <v>-943</v>
      </c>
    </row>
    <row r="12">
      <c r="A12" s="4" t="inlineStr">
        <is>
          <t>Total</t>
        </is>
      </c>
      <c r="B12" s="6" t="n">
        <v>765</v>
      </c>
      <c r="C12" s="6" t="n">
        <v>-9899</v>
      </c>
      <c r="D12" s="6" t="n">
        <v>-943</v>
      </c>
    </row>
    <row r="13">
      <c r="A13" s="4" t="inlineStr">
        <is>
          <t>(Benefit) Provision for income taxes</t>
        </is>
      </c>
      <c r="B13" s="7" t="n">
        <v>2998</v>
      </c>
      <c r="C13" s="7" t="n">
        <v>-7520</v>
      </c>
      <c r="D13" s="7" t="n">
        <v>4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Federal Statutory Income Tax Rate and Provision for Income Taxes (Detail) - USD ($) $ in Thousands</t>
        </is>
      </c>
      <c r="B1" s="2" t="inlineStr">
        <is>
          <t>12 Months Ended</t>
        </is>
      </c>
    </row>
    <row r="2">
      <c r="B2" s="2" t="inlineStr">
        <is>
          <t>Dec. 31, 2022</t>
        </is>
      </c>
      <c r="C2" s="2" t="inlineStr">
        <is>
          <t>Dec. 31, 2021</t>
        </is>
      </c>
      <c r="D2" s="2" t="inlineStr">
        <is>
          <t>Dec. 31, 2020</t>
        </is>
      </c>
    </row>
    <row r="3">
      <c r="A3" s="3" t="inlineStr">
        <is>
          <t>Adjustments for tax effects of:</t>
        </is>
      </c>
      <c r="B3" s="4" t="inlineStr">
        <is>
          <t xml:space="preserve"> </t>
        </is>
      </c>
      <c r="C3" s="4" t="inlineStr">
        <is>
          <t xml:space="preserve"> </t>
        </is>
      </c>
      <c r="D3" s="4" t="inlineStr">
        <is>
          <t xml:space="preserve"> </t>
        </is>
      </c>
    </row>
    <row r="4">
      <c r="A4" s="4" t="inlineStr">
        <is>
          <t>Uncertain tax positions</t>
        </is>
      </c>
      <c r="B4" s="7" t="n">
        <v>2620</v>
      </c>
      <c r="C4" s="4" t="inlineStr">
        <is>
          <t xml:space="preserve"> </t>
        </is>
      </c>
      <c r="D4" s="4" t="inlineStr">
        <is>
          <t xml:space="preserve"> </t>
        </is>
      </c>
    </row>
    <row r="5">
      <c r="A5" s="4" t="inlineStr">
        <is>
          <t>(Benefit) Provision for income taxes</t>
        </is>
      </c>
      <c r="B5" s="7" t="n">
        <v>2998</v>
      </c>
      <c r="C5" s="7" t="n">
        <v>-7520</v>
      </c>
      <c r="D5" s="7" t="n">
        <v>467</v>
      </c>
    </row>
    <row r="6">
      <c r="A6" s="4" t="inlineStr">
        <is>
          <t>Federal statutory rate</t>
        </is>
      </c>
      <c r="B6" s="12" t="n">
        <v>0.21</v>
      </c>
      <c r="C6" s="12" t="n">
        <v>0.21</v>
      </c>
      <c r="D6" s="12" t="n">
        <v>0.21</v>
      </c>
    </row>
    <row r="7">
      <c r="A7" s="3" t="inlineStr">
        <is>
          <t>Adjustments for tax effects of:</t>
        </is>
      </c>
      <c r="B7" s="4" t="inlineStr">
        <is>
          <t xml:space="preserve"> </t>
        </is>
      </c>
      <c r="C7" s="4" t="inlineStr">
        <is>
          <t xml:space="preserve"> </t>
        </is>
      </c>
      <c r="D7" s="4" t="inlineStr">
        <is>
          <t xml:space="preserve"> </t>
        </is>
      </c>
    </row>
    <row r="8">
      <c r="A8" s="4" t="inlineStr">
        <is>
          <t>State taxes, net of federal benefit</t>
        </is>
      </c>
      <c r="B8" s="14" t="n">
        <v>0.083</v>
      </c>
      <c r="C8" s="14" t="n">
        <v>0.012</v>
      </c>
      <c r="D8" s="14" t="n">
        <v>0.001</v>
      </c>
    </row>
    <row r="9">
      <c r="A9" s="4" t="inlineStr">
        <is>
          <t>Transaction costs</t>
        </is>
      </c>
      <c r="B9" s="14" t="n">
        <v>0.014</v>
      </c>
      <c r="C9" s="4" t="inlineStr">
        <is>
          <t>(0.20%)</t>
        </is>
      </c>
      <c r="D9" s="4" t="inlineStr">
        <is>
          <t>(0.40%)</t>
        </is>
      </c>
    </row>
    <row r="10">
      <c r="A10" s="4" t="inlineStr">
        <is>
          <t>Permanent differences and other</t>
        </is>
      </c>
      <c r="B10" s="4" t="inlineStr">
        <is>
          <t>(0.30%)</t>
        </is>
      </c>
      <c r="C10" s="4" t="inlineStr">
        <is>
          <t>(0.60%)</t>
        </is>
      </c>
      <c r="D10" s="4" t="inlineStr">
        <is>
          <t>(0.80%)</t>
        </is>
      </c>
    </row>
    <row r="11">
      <c r="A11" s="4" t="inlineStr">
        <is>
          <t>Uncertain tax positions</t>
        </is>
      </c>
      <c r="B11" s="4" t="inlineStr">
        <is>
          <t>(2.10%)</t>
        </is>
      </c>
      <c r="C11" s="4" t="inlineStr">
        <is>
          <t xml:space="preserve"> </t>
        </is>
      </c>
      <c r="D11" s="4" t="inlineStr">
        <is>
          <t xml:space="preserve"> </t>
        </is>
      </c>
    </row>
    <row r="12">
      <c r="A12" s="4" t="inlineStr">
        <is>
          <t>Warrants</t>
        </is>
      </c>
      <c r="B12" s="14" t="n">
        <v>0.021</v>
      </c>
      <c r="C12" s="4" t="inlineStr">
        <is>
          <t>(1.90%)</t>
        </is>
      </c>
      <c r="D12" s="4" t="inlineStr">
        <is>
          <t>(0.40%)</t>
        </is>
      </c>
    </row>
    <row r="13">
      <c r="A13" s="4" t="inlineStr">
        <is>
          <t>Stock-based compensation</t>
        </is>
      </c>
      <c r="B13" s="14" t="n">
        <v>0.065</v>
      </c>
      <c r="C13" s="14" t="n">
        <v>0.019</v>
      </c>
      <c r="D13" s="14" t="n">
        <v>0.004</v>
      </c>
    </row>
    <row r="14">
      <c r="A14" s="4" t="inlineStr">
        <is>
          <t>Increase in valuation allowance</t>
        </is>
      </c>
      <c r="B14" s="4" t="inlineStr">
        <is>
          <t>(39.20%)</t>
        </is>
      </c>
      <c r="C14" s="4" t="inlineStr">
        <is>
          <t>(15.40%)</t>
        </is>
      </c>
      <c r="D14" s="4" t="inlineStr">
        <is>
          <t>(20.80%)</t>
        </is>
      </c>
    </row>
    <row r="15">
      <c r="A15" s="4" t="inlineStr">
        <is>
          <t>(Benefit) provision for income taxes</t>
        </is>
      </c>
      <c r="B15" s="4" t="inlineStr">
        <is>
          <t>(2.30%)</t>
        </is>
      </c>
      <c r="C15" s="12" t="n">
        <v>0.06</v>
      </c>
      <c r="D15" s="4" t="inlineStr">
        <is>
          <t>(0.9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7" t="n">
        <v>2031</v>
      </c>
      <c r="C3" s="7" t="n">
        <v>2105</v>
      </c>
    </row>
    <row r="4">
      <c r="A4" s="4" t="inlineStr">
        <is>
          <t>Inventories</t>
        </is>
      </c>
      <c r="B4" s="6" t="n">
        <v>1461</v>
      </c>
      <c r="C4" s="6" t="n">
        <v>409</v>
      </c>
    </row>
    <row r="5">
      <c r="A5" s="4" t="inlineStr">
        <is>
          <t>Deferred revenue</t>
        </is>
      </c>
      <c r="B5" s="6" t="n">
        <v>15361</v>
      </c>
      <c r="C5" s="6" t="n">
        <v>14160</v>
      </c>
    </row>
    <row r="6">
      <c r="A6" s="4" t="inlineStr">
        <is>
          <t>Lease liability</t>
        </is>
      </c>
      <c r="B6" s="6" t="n">
        <v>14064</v>
      </c>
      <c r="C6" s="6" t="n">
        <v>7244</v>
      </c>
    </row>
    <row r="7">
      <c r="A7" s="4" t="inlineStr">
        <is>
          <t>Stock compensation</t>
        </is>
      </c>
      <c r="B7" s="6" t="n">
        <v>5341</v>
      </c>
      <c r="C7" s="6" t="n">
        <v>7950</v>
      </c>
    </row>
    <row r="8">
      <c r="A8" s="4" t="inlineStr">
        <is>
          <t>Interest expense</t>
        </is>
      </c>
      <c r="B8" s="6" t="n">
        <v>4039</v>
      </c>
      <c r="C8" s="6" t="n">
        <v>1075</v>
      </c>
    </row>
    <row r="9">
      <c r="A9" s="4" t="inlineStr">
        <is>
          <t>Net operating losses</t>
        </is>
      </c>
      <c r="B9" s="6" t="n">
        <v>75765</v>
      </c>
      <c r="C9" s="6" t="n">
        <v>41688</v>
      </c>
    </row>
    <row r="10">
      <c r="A10" s="4" t="inlineStr">
        <is>
          <t>Tax credits</t>
        </is>
      </c>
      <c r="B10" s="6" t="n">
        <v>870</v>
      </c>
      <c r="C10" s="6" t="n">
        <v>898</v>
      </c>
    </row>
    <row r="11">
      <c r="A11" s="4" t="inlineStr">
        <is>
          <t>Reserves</t>
        </is>
      </c>
      <c r="B11" s="6" t="n">
        <v>4285</v>
      </c>
      <c r="C11" s="4" t="inlineStr">
        <is>
          <t xml:space="preserve"> </t>
        </is>
      </c>
    </row>
    <row r="12">
      <c r="A12" s="4" t="inlineStr">
        <is>
          <t>Capitalized research</t>
        </is>
      </c>
      <c r="B12" s="6" t="n">
        <v>26953</v>
      </c>
      <c r="C12" s="4" t="inlineStr">
        <is>
          <t xml:space="preserve"> </t>
        </is>
      </c>
    </row>
    <row r="13">
      <c r="A13" s="4" t="inlineStr">
        <is>
          <t>Other</t>
        </is>
      </c>
      <c r="B13" s="6" t="n">
        <v>885</v>
      </c>
      <c r="C13" s="4" t="inlineStr">
        <is>
          <t xml:space="preserve"> </t>
        </is>
      </c>
    </row>
    <row r="14">
      <c r="A14" s="4" t="inlineStr">
        <is>
          <t>Total deferred tax assets</t>
        </is>
      </c>
      <c r="B14" s="6" t="n">
        <v>151055</v>
      </c>
      <c r="C14" s="6" t="n">
        <v>75529</v>
      </c>
    </row>
    <row r="15">
      <c r="A15" s="4" t="inlineStr">
        <is>
          <t>Valuation allowance</t>
        </is>
      </c>
      <c r="B15" s="6" t="n">
        <v>-125033</v>
      </c>
      <c r="C15" s="6" t="n">
        <v>-58235</v>
      </c>
    </row>
    <row r="16">
      <c r="A16" s="4" t="inlineStr">
        <is>
          <t>Total deferred tax assets, net</t>
        </is>
      </c>
      <c r="B16" s="6" t="n">
        <v>26022</v>
      </c>
      <c r="C16" s="6" t="n">
        <v>17294</v>
      </c>
    </row>
    <row r="17">
      <c r="A17" s="3" t="inlineStr">
        <is>
          <t>Deferred tax liabilities:</t>
        </is>
      </c>
      <c r="B17" s="4" t="inlineStr">
        <is>
          <t xml:space="preserve"> </t>
        </is>
      </c>
      <c r="C17" s="4" t="inlineStr">
        <is>
          <t xml:space="preserve"> </t>
        </is>
      </c>
    </row>
    <row r="18">
      <c r="A18" s="4" t="inlineStr">
        <is>
          <t>Right of use asset</t>
        </is>
      </c>
      <c r="B18" s="6" t="n">
        <v>-13313</v>
      </c>
      <c r="C18" s="6" t="n">
        <v>-6723</v>
      </c>
    </row>
    <row r="19">
      <c r="A19" s="4" t="inlineStr">
        <is>
          <t>Depreciation and amortization</t>
        </is>
      </c>
      <c r="B19" s="6" t="n">
        <v>-7296</v>
      </c>
      <c r="C19" s="6" t="n">
        <v>-5160</v>
      </c>
    </row>
    <row r="20">
      <c r="A20" s="4" t="inlineStr">
        <is>
          <t>Other</t>
        </is>
      </c>
      <c r="B20" s="6" t="n">
        <v>1609</v>
      </c>
      <c r="C20" s="6" t="n">
        <v>18</v>
      </c>
    </row>
    <row r="21">
      <c r="A21" s="4" t="inlineStr">
        <is>
          <t>Total deferred tax liabilities</t>
        </is>
      </c>
      <c r="B21" s="6" t="n">
        <v>-22218</v>
      </c>
      <c r="C21" s="6" t="n">
        <v>-11901</v>
      </c>
    </row>
    <row r="22">
      <c r="A22" s="4" t="inlineStr">
        <is>
          <t>Net deferred tax assets</t>
        </is>
      </c>
      <c r="B22" s="7" t="n">
        <v>3804</v>
      </c>
      <c r="C22" s="7" t="n">
        <v>53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7" t="n">
        <v>125033</v>
      </c>
      <c r="C4" s="7" t="n">
        <v>58235</v>
      </c>
      <c r="D4" s="4" t="inlineStr">
        <is>
          <t xml:space="preserve"> </t>
        </is>
      </c>
    </row>
    <row r="5">
      <c r="A5" s="4" t="inlineStr">
        <is>
          <t>U.S. federal and state income tax benefit</t>
        </is>
      </c>
      <c r="B5" s="6" t="n">
        <v>2228</v>
      </c>
      <c r="C5" s="6" t="n">
        <v>6296</v>
      </c>
      <c r="D5" s="4" t="inlineStr">
        <is>
          <t xml:space="preserve"> </t>
        </is>
      </c>
    </row>
    <row r="6">
      <c r="A6" s="4" t="inlineStr">
        <is>
          <t>Unrecognized tax benefits totaling</t>
        </is>
      </c>
      <c r="B6" s="6" t="n">
        <v>2760</v>
      </c>
      <c r="C6" s="6" t="n">
        <v>35</v>
      </c>
      <c r="D6" s="4" t="inlineStr">
        <is>
          <t xml:space="preserve"> </t>
        </is>
      </c>
    </row>
    <row r="7">
      <c r="A7" s="4" t="inlineStr">
        <is>
          <t>Uncertain tax positions</t>
        </is>
      </c>
      <c r="B7" s="6" t="n">
        <v>2620</v>
      </c>
      <c r="C7" s="4" t="inlineStr">
        <is>
          <t xml:space="preserve"> </t>
        </is>
      </c>
      <c r="D7" s="4" t="inlineStr">
        <is>
          <t xml:space="preserve"> </t>
        </is>
      </c>
    </row>
    <row r="8">
      <c r="A8" s="4" t="inlineStr">
        <is>
          <t>Operating loss carryforwards</t>
        </is>
      </c>
      <c r="B8" s="7" t="n">
        <v>317164</v>
      </c>
      <c r="C8" s="6" t="n">
        <v>195305</v>
      </c>
      <c r="D8" s="7" t="n">
        <v>57135</v>
      </c>
    </row>
    <row r="9">
      <c r="A9" s="4" t="inlineStr">
        <is>
          <t>Expiration year</t>
        </is>
      </c>
      <c r="B9" s="4" t="inlineStr">
        <is>
          <t>2034</t>
        </is>
      </c>
      <c r="C9" s="4" t="inlineStr">
        <is>
          <t xml:space="preserve"> </t>
        </is>
      </c>
      <c r="D9" s="4" t="inlineStr">
        <is>
          <t xml:space="preserve"> </t>
        </is>
      </c>
    </row>
    <row r="10">
      <c r="A10" s="4" t="inlineStr">
        <is>
          <t>Undistributed Earnings of Foreign Subsidiaries</t>
        </is>
      </c>
      <c r="B10" s="7" t="n">
        <v>24532</v>
      </c>
      <c r="C10" s="6" t="n">
        <v>20266</v>
      </c>
      <c r="D10" s="4" t="inlineStr">
        <is>
          <t xml:space="preserve"> </t>
        </is>
      </c>
    </row>
    <row r="11">
      <c r="A11" s="4" t="inlineStr">
        <is>
          <t>Indefinite Carryforwar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 description</t>
        </is>
      </c>
      <c r="B13" s="4" t="inlineStr">
        <is>
          <t>80</t>
        </is>
      </c>
      <c r="C13" s="4" t="inlineStr">
        <is>
          <t xml:space="preserve"> </t>
        </is>
      </c>
      <c r="D13" s="4" t="inlineStr">
        <is>
          <t xml:space="preserve"> </t>
        </is>
      </c>
    </row>
    <row r="14">
      <c r="A14" s="4" t="inlineStr">
        <is>
          <t>Domestic Tax Authority | Indefinite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7" t="n">
        <v>260049</v>
      </c>
      <c r="C16" s="6" t="n">
        <v>138170</v>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7" t="n">
        <v>160834</v>
      </c>
      <c r="C19" s="7" t="n">
        <v>19587</v>
      </c>
      <c r="D19" s="4" t="inlineStr">
        <is>
          <t xml:space="preserve"> </t>
        </is>
      </c>
    </row>
    <row r="20">
      <c r="A20" s="4" t="inlineStr">
        <is>
          <t>Expiration year</t>
        </is>
      </c>
      <c r="B20" s="4" t="inlineStr">
        <is>
          <t>2035</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7" t="n">
        <v>835</v>
      </c>
      <c r="C4" s="7" t="n">
        <v>800</v>
      </c>
    </row>
    <row r="5">
      <c r="A5" s="4" t="inlineStr">
        <is>
          <t>Increase related to prior year tax positions</t>
        </is>
      </c>
      <c r="B5" s="6" t="n">
        <v>1121</v>
      </c>
      <c r="C5" s="4" t="inlineStr">
        <is>
          <t xml:space="preserve"> </t>
        </is>
      </c>
    </row>
    <row r="6">
      <c r="A6" s="4" t="inlineStr">
        <is>
          <t>Decrease related to prior year tax positions</t>
        </is>
      </c>
      <c r="B6" s="6" t="n">
        <v>-35</v>
      </c>
      <c r="C6" s="4" t="inlineStr">
        <is>
          <t xml:space="preserve"> </t>
        </is>
      </c>
    </row>
    <row r="7">
      <c r="A7" s="4" t="inlineStr">
        <is>
          <t>Increases related to current year tax position</t>
        </is>
      </c>
      <c r="B7" s="6" t="n">
        <v>1639</v>
      </c>
      <c r="C7" s="6" t="n">
        <v>35</v>
      </c>
    </row>
    <row r="8">
      <c r="A8" s="4" t="inlineStr">
        <is>
          <t>Balance at end of year</t>
        </is>
      </c>
      <c r="B8" s="7" t="n">
        <v>3560</v>
      </c>
      <c r="C8" s="7" t="n">
        <v>83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apitalization - Additional Information (Detail) - $ / shares</t>
        </is>
      </c>
      <c r="B1" s="2" t="inlineStr">
        <is>
          <t>Aug. 25, 2021</t>
        </is>
      </c>
      <c r="C1" s="2" t="inlineStr">
        <is>
          <t>Dec. 31, 2020</t>
        </is>
      </c>
    </row>
    <row r="2">
      <c r="A2" s="3" t="inlineStr">
        <is>
          <t>Schedule Of Capitalization Equity [Line Items]</t>
        </is>
      </c>
      <c r="B2" s="4" t="inlineStr">
        <is>
          <t xml:space="preserve"> </t>
        </is>
      </c>
      <c r="C2" s="4" t="inlineStr">
        <is>
          <t xml:space="preserve"> </t>
        </is>
      </c>
    </row>
    <row r="3">
      <c r="A3" s="4" t="inlineStr">
        <is>
          <t>Preferred stock, convertible, conversion ratio</t>
        </is>
      </c>
      <c r="B3" s="10" t="n">
        <v>9.059659</v>
      </c>
      <c r="C3" s="4" t="inlineStr">
        <is>
          <t xml:space="preserve"> </t>
        </is>
      </c>
    </row>
    <row r="4">
      <c r="A4" s="4" t="inlineStr">
        <is>
          <t>Redeemable Convertible Preferred Stock [Member]</t>
        </is>
      </c>
      <c r="B4" s="4" t="inlineStr">
        <is>
          <t xml:space="preserve"> </t>
        </is>
      </c>
      <c r="C4" s="4" t="inlineStr">
        <is>
          <t xml:space="preserve"> </t>
        </is>
      </c>
    </row>
    <row r="5">
      <c r="A5" s="3" t="inlineStr">
        <is>
          <t>Schedule Of Capitalization Equity [Line Items]</t>
        </is>
      </c>
      <c r="B5" s="4" t="inlineStr">
        <is>
          <t xml:space="preserve"> </t>
        </is>
      </c>
      <c r="C5" s="4" t="inlineStr">
        <is>
          <t xml:space="preserve"> </t>
        </is>
      </c>
    </row>
    <row r="6">
      <c r="A6" s="4" t="inlineStr">
        <is>
          <t>Temporary equity, par value</t>
        </is>
      </c>
      <c r="B6" s="4" t="inlineStr">
        <is>
          <t xml:space="preserve"> </t>
        </is>
      </c>
      <c r="C6" s="8" t="n">
        <v>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5" customWidth="1" min="2" max="2"/>
  </cols>
  <sheetData>
    <row r="1">
      <c r="A1" s="1" t="inlineStr">
        <is>
          <t>Capitalization - Schedule of Temporary Equity (Detail)</t>
        </is>
      </c>
      <c r="B1" s="2" t="inlineStr">
        <is>
          <t>12 Months Ended</t>
        </is>
      </c>
    </row>
    <row r="2">
      <c r="B2" s="2" t="inlineStr">
        <is>
          <t>Dec. 31, 2020 $ / shares</t>
        </is>
      </c>
    </row>
    <row r="3">
      <c r="A3" s="4" t="inlineStr">
        <is>
          <t>Series A Preferred Stock [Member]</t>
        </is>
      </c>
      <c r="B3" s="4" t="inlineStr">
        <is>
          <t xml:space="preserve"> </t>
        </is>
      </c>
    </row>
    <row r="4">
      <c r="A4" s="3" t="inlineStr">
        <is>
          <t>Schedule Of Capitalization Equity [Line Items]</t>
        </is>
      </c>
      <c r="B4" s="4" t="inlineStr">
        <is>
          <t xml:space="preserve"> </t>
        </is>
      </c>
    </row>
    <row r="5">
      <c r="A5" s="4" t="inlineStr">
        <is>
          <t>Dividend Rate</t>
        </is>
      </c>
      <c r="B5" s="9" t="n">
        <v>0.01</v>
      </c>
    </row>
    <row r="6">
      <c r="A6" s="4" t="inlineStr">
        <is>
          <t>Issue Price</t>
        </is>
      </c>
      <c r="B6" s="13" t="n">
        <v>0.09</v>
      </c>
    </row>
    <row r="7">
      <c r="A7" s="4" t="inlineStr">
        <is>
          <t>Series B Preferred Stock [Member]</t>
        </is>
      </c>
      <c r="B7" s="4" t="inlineStr">
        <is>
          <t xml:space="preserve"> </t>
        </is>
      </c>
    </row>
    <row r="8">
      <c r="A8" s="3" t="inlineStr">
        <is>
          <t>Schedule Of Capitalization Equity [Line Items]</t>
        </is>
      </c>
      <c r="B8" s="4" t="inlineStr">
        <is>
          <t xml:space="preserve"> </t>
        </is>
      </c>
    </row>
    <row r="9">
      <c r="A9" s="4" t="inlineStr">
        <is>
          <t>Dividend Rate</t>
        </is>
      </c>
      <c r="B9" s="13" t="n">
        <v>0.01</v>
      </c>
    </row>
    <row r="10">
      <c r="A10" s="4" t="inlineStr">
        <is>
          <t>Issue Price</t>
        </is>
      </c>
      <c r="B10" s="13" t="n">
        <v>0.2</v>
      </c>
    </row>
    <row r="11">
      <c r="A11" s="4" t="inlineStr">
        <is>
          <t>Series C Preferred Stock [Member]</t>
        </is>
      </c>
      <c r="B11" s="4" t="inlineStr">
        <is>
          <t xml:space="preserve"> </t>
        </is>
      </c>
    </row>
    <row r="12">
      <c r="A12" s="3" t="inlineStr">
        <is>
          <t>Schedule Of Capitalization Equity [Line Items]</t>
        </is>
      </c>
      <c r="B12" s="4" t="inlineStr">
        <is>
          <t xml:space="preserve"> </t>
        </is>
      </c>
    </row>
    <row r="13">
      <c r="A13" s="4" t="inlineStr">
        <is>
          <t>Dividend Rate</t>
        </is>
      </c>
      <c r="B13" s="13" t="n">
        <v>0.02</v>
      </c>
    </row>
    <row r="14">
      <c r="A14" s="4" t="inlineStr">
        <is>
          <t>Issue Price</t>
        </is>
      </c>
      <c r="B14" s="13" t="n">
        <v>0.37</v>
      </c>
    </row>
    <row r="15">
      <c r="A15" s="4" t="inlineStr">
        <is>
          <t>Series D Preferred Stock [Member]</t>
        </is>
      </c>
      <c r="B15" s="4" t="inlineStr">
        <is>
          <t xml:space="preserve"> </t>
        </is>
      </c>
    </row>
    <row r="16">
      <c r="A16" s="3" t="inlineStr">
        <is>
          <t>Schedule Of Capitalization Equity [Line Items]</t>
        </is>
      </c>
      <c r="B16" s="4" t="inlineStr">
        <is>
          <t xml:space="preserve"> </t>
        </is>
      </c>
    </row>
    <row r="17">
      <c r="A17" s="4" t="inlineStr">
        <is>
          <t>Dividend Rate</t>
        </is>
      </c>
      <c r="B17" s="13" t="n">
        <v>0.19</v>
      </c>
    </row>
    <row r="18">
      <c r="A18" s="4" t="inlineStr">
        <is>
          <t>Issue Price</t>
        </is>
      </c>
      <c r="B18" s="13" t="n">
        <v>3.15</v>
      </c>
    </row>
    <row r="19">
      <c r="A19" s="4" t="inlineStr">
        <is>
          <t>Series E preferred stock</t>
        </is>
      </c>
      <c r="B19" s="4" t="inlineStr">
        <is>
          <t xml:space="preserve"> </t>
        </is>
      </c>
    </row>
    <row r="20">
      <c r="A20" s="3" t="inlineStr">
        <is>
          <t>Schedule Of Capitalization Equity [Line Items]</t>
        </is>
      </c>
      <c r="B20" s="4" t="inlineStr">
        <is>
          <t xml:space="preserve"> </t>
        </is>
      </c>
    </row>
    <row r="21">
      <c r="A21" s="4" t="inlineStr">
        <is>
          <t>Dividend Rate</t>
        </is>
      </c>
      <c r="B21" s="13" t="n">
        <v>0.21</v>
      </c>
    </row>
    <row r="22">
      <c r="A22" s="4" t="inlineStr">
        <is>
          <t>Issue Price</t>
        </is>
      </c>
      <c r="B22" s="13" t="n">
        <v>3.48</v>
      </c>
    </row>
    <row r="23">
      <c r="A23" s="4" t="inlineStr">
        <is>
          <t>Series E-1 Preferred Stock</t>
        </is>
      </c>
      <c r="B23" s="4" t="inlineStr">
        <is>
          <t xml:space="preserve"> </t>
        </is>
      </c>
    </row>
    <row r="24">
      <c r="A24" s="3" t="inlineStr">
        <is>
          <t>Schedule Of Capitalization Equity [Line Items]</t>
        </is>
      </c>
      <c r="B24" s="4" t="inlineStr">
        <is>
          <t xml:space="preserve"> </t>
        </is>
      </c>
    </row>
    <row r="25">
      <c r="A25" s="4" t="inlineStr">
        <is>
          <t>Dividend Rate</t>
        </is>
      </c>
      <c r="B25" s="9" t="n">
        <v>0.2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Common Stockholders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holders-basic and diluted</t>
        </is>
      </c>
      <c r="B4" s="7" t="n">
        <v>-135944</v>
      </c>
      <c r="C4" s="7" t="n">
        <v>-117320</v>
      </c>
      <c r="D4" s="7" t="n">
        <v>-55005</v>
      </c>
    </row>
    <row r="5">
      <c r="A5" s="4" t="inlineStr">
        <is>
          <t>Weighted average common shares outstanding-basic</t>
        </is>
      </c>
      <c r="B5" s="6" t="n">
        <v>466214095</v>
      </c>
      <c r="C5" s="6" t="n">
        <v>209895135</v>
      </c>
      <c r="D5" s="6" t="n">
        <v>75414888</v>
      </c>
    </row>
    <row r="6">
      <c r="A6" s="4" t="inlineStr">
        <is>
          <t>Weighted average common shares outstanding-diluted</t>
        </is>
      </c>
      <c r="B6" s="6" t="n">
        <v>466214095</v>
      </c>
      <c r="C6" s="6" t="n">
        <v>209895135</v>
      </c>
      <c r="D6" s="6" t="n">
        <v>75414888</v>
      </c>
    </row>
    <row r="7">
      <c r="A7" s="4" t="inlineStr">
        <is>
          <t>Net loss per share attributable to common stockholders-basic</t>
        </is>
      </c>
      <c r="B7" s="9" t="n">
        <v>-0.29</v>
      </c>
      <c r="C7" s="9" t="n">
        <v>-0.5600000000000001</v>
      </c>
      <c r="D7" s="9" t="n">
        <v>-0.73</v>
      </c>
    </row>
    <row r="8">
      <c r="A8" s="4" t="inlineStr">
        <is>
          <t>Net loss per share attributable to common stockholders-diluted</t>
        </is>
      </c>
      <c r="B8" s="9" t="n">
        <v>-0.29</v>
      </c>
      <c r="C8" s="9" t="n">
        <v>-0.5600000000000001</v>
      </c>
      <c r="D8" s="9" t="n">
        <v>-0.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Diluted Net Loss Per Share Attributable to Common Stockholders (Detail) - shares</t>
        </is>
      </c>
      <c r="B1" s="2" t="inlineStr">
        <is>
          <t>12 Months Ended</t>
        </is>
      </c>
    </row>
    <row r="2">
      <c r="B2" s="2" t="inlineStr">
        <is>
          <t>Dec. 31, 2022</t>
        </is>
      </c>
      <c r="C2" s="2" t="inlineStr">
        <is>
          <t>Dec. 31, 2021</t>
        </is>
      </c>
      <c r="D2" s="2" t="inlineStr">
        <is>
          <t>Dec. 31, 2020</t>
        </is>
      </c>
    </row>
    <row r="3">
      <c r="A3" s="4" t="inlineStr">
        <is>
          <t>Legacy Rocket Lab preferred stock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Equity shares</t>
        </is>
      </c>
      <c r="B5" s="6" t="n">
        <v>0</v>
      </c>
      <c r="C5" s="6" t="n">
        <v>0</v>
      </c>
      <c r="D5" s="6" t="n">
        <v>283843764</v>
      </c>
    </row>
    <row r="6">
      <c r="A6" s="4" t="inlineStr">
        <is>
          <t>Stock Options And Restricted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Equity shares</t>
        </is>
      </c>
      <c r="B8" s="6" t="n">
        <v>29943937</v>
      </c>
      <c r="C8" s="6" t="n">
        <v>34292250</v>
      </c>
      <c r="D8" s="6" t="n">
        <v>22088726</v>
      </c>
    </row>
    <row r="9">
      <c r="A9" s="4" t="inlineStr">
        <is>
          <t>Legacy Rocket Lab preferred stock 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Equity shares</t>
        </is>
      </c>
      <c r="B11" s="6" t="n">
        <v>0</v>
      </c>
      <c r="C11" s="6" t="n">
        <v>0</v>
      </c>
      <c r="D11" s="6" t="n">
        <v>1123959</v>
      </c>
    </row>
    <row r="12">
      <c r="A12" s="4" t="inlineStr">
        <is>
          <t>Legacy Rocket Lab common stock warrant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Equity shares</t>
        </is>
      </c>
      <c r="B14" s="6" t="n">
        <v>0</v>
      </c>
      <c r="C14" s="6" t="n">
        <v>0</v>
      </c>
      <c r="D14" s="6" t="n">
        <v>585399</v>
      </c>
    </row>
    <row r="15">
      <c r="A15" s="4" t="inlineStr">
        <is>
          <t>Public and Private Warrant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Equity shares</t>
        </is>
      </c>
      <c r="B17" s="6" t="n">
        <v>0</v>
      </c>
      <c r="C17" s="6" t="n">
        <v>16264516</v>
      </c>
      <c r="D17"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Segments - Additional Information (Detail)</t>
        </is>
      </c>
      <c r="B1" s="2" t="inlineStr">
        <is>
          <t>12 Months Ended</t>
        </is>
      </c>
    </row>
    <row r="2">
      <c r="B2" s="2" t="inlineStr">
        <is>
          <t>Dec. 31, 2022 Segments</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2:21:02Z</dcterms:created>
  <dcterms:modified xmlns:dcterms="http://purl.org/dc/terms/" xmlns:xsi="http://www.w3.org/2001/XMLSchema-instance" xsi:type="dcterms:W3CDTF">2023-03-07T22:21:02Z</dcterms:modified>
</cp:coreProperties>
</file>